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Non" sheetId="3" r:id="rId3"/>
    <s:sheet name="CONDENSED CONSOLIDATED STATEMEN" sheetId="4" r:id="rId4"/>
    <s:sheet name="CONDENSED CONSOLIDATED STATEME5" sheetId="5" r:id="rId5"/>
    <s:sheet name="CONSOLIDATED STATEMENTS OF CASH" sheetId="6" r:id="rId6"/>
    <s:sheet name="ORGANIZATION AND BASIS OF PRESE" sheetId="7" r:id="rId7"/>
    <s:sheet name="NEW ACCOUNTING PRONCOUNCEMENTS" sheetId="8" r:id="rId8"/>
    <s:sheet name="DEBT" sheetId="9" r:id="rId9"/>
    <s:sheet name="COMMITMENTS AND CONTINGENCIES" sheetId="10" r:id="rId10"/>
    <s:sheet name="FAIR VALUE MEASUREMENTS" sheetId="11" r:id="rId11"/>
    <s:sheet name="DERIVATIVES AND RISK MANAGEMENT" sheetId="12" r:id="rId12"/>
    <s:sheet name="RELATED PARTY TRANSACTIONS" sheetId="13" r:id="rId13"/>
    <s:sheet name="EMPLOYEE BENEFIT PLANS" sheetId="14" r:id="rId14"/>
    <s:sheet name="UNIT-BASED COMPENSATION" sheetId="15" r:id="rId15"/>
    <s:sheet name="PARTNERS' EQUITY" sheetId="16" r:id="rId16"/>
    <s:sheet name="NET INCOME PER UNIT" sheetId="17" r:id="rId17"/>
    <s:sheet name="STATEMENTS OF CASH FLOWS" sheetId="18" r:id="rId18"/>
    <s:sheet name="SEGMENT INFORMATION" sheetId="19" r:id="rId19"/>
    <s:sheet name="CONDENSED CONSOLIDATING FINANCI" sheetId="20" r:id="rId20"/>
    <s:sheet name="FAIR VALUE MEASUREMENTS (Tables" sheetId="21" r:id="rId21"/>
    <s:sheet name="DERIVATIVES AND RISK MANAGEME22" sheetId="22" r:id="rId22"/>
    <s:sheet name="RELATED PARTY TRANSACTIONS (Tab" sheetId="23" r:id="rId23"/>
    <s:sheet name="EMPLOYEE BENEFIT PLANS (Tables)" sheetId="24" r:id="rId24"/>
    <s:sheet name="PARTNERS' EQUITY (Tables)" sheetId="25" r:id="rId25"/>
    <s:sheet name="NET INCOME PER UNIT (Tables)" sheetId="26" r:id="rId26"/>
    <s:sheet name="STATEMENTS OF CASH FLOWS (Table" sheetId="27" r:id="rId27"/>
    <s:sheet name="SEGMENT INFORMATION (Tables)" sheetId="28" r:id="rId28"/>
    <s:sheet name="CONDENSED CONSOLIDATING FINAN29" sheetId="29" r:id="rId29"/>
    <s:sheet name="ORGANIZATION AND BASIS OF PRE30" sheetId="30" r:id="rId30"/>
    <s:sheet name="NEW ACCOUNTING PRONCOUNCEMENTS " sheetId="31" r:id="rId31"/>
    <s:sheet name="DEBT Narrative (Details)" sheetId="32" r:id="rId32"/>
    <s:sheet name="COMMITMENTS AND CONTINGENCIES N" sheetId="33" r:id="rId33"/>
    <s:sheet name="FAIR VALUE MEASUREMENTS Table 1" sheetId="34" r:id="rId34"/>
    <s:sheet name="FAIR VALUE MEASUREMENTS Narrati" sheetId="35" r:id="rId35"/>
    <s:sheet name="FAIR VALUE MEASUREMENTS Table 2" sheetId="36" r:id="rId36"/>
    <s:sheet name="FAIR VALUE MEASUREMENTS Table 3" sheetId="37" r:id="rId37"/>
    <s:sheet name="DERIVATIVES AND RISK MANAGEME38" sheetId="38" r:id="rId38"/>
    <s:sheet name="DERIVATIVES AND RISK MANAGEME39" sheetId="39" r:id="rId39"/>
    <s:sheet name="DERIVATIVES AND RISK MANAGEME40" sheetId="40" r:id="rId40"/>
    <s:sheet name="DERIVATIVES AND RISK MANAGEME41" sheetId="41" r:id="rId41"/>
    <s:sheet name="RELATED PARTY TRANSACTIONS Tabl" sheetId="42" r:id="rId42"/>
    <s:sheet name="RELATED PARTY TRANSACTIONS Narr" sheetId="43" r:id="rId43"/>
    <s:sheet name="RELATED PARTY TRANSACTIONS Ta44" sheetId="44" r:id="rId44"/>
    <s:sheet name="EMPLOYEE BENEFIT PLANS Narrativ" sheetId="45" r:id="rId45"/>
    <s:sheet name="EMPLOYEE BENEFIT PLANS Table 1 " sheetId="46" r:id="rId46"/>
    <s:sheet name="EMPLOYEE BENEFIT PLANS Table 2 " sheetId="47" r:id="rId47"/>
    <s:sheet name="UNIT-BASED COMPENSATION Narrati" sheetId="48" r:id="rId48"/>
    <s:sheet name="PARTNERS' EQUITY Table 1 (Detai" sheetId="49" r:id="rId49"/>
    <s:sheet name="PARTNERS' EQUITY Table 2 (Detai" sheetId="50" r:id="rId50"/>
    <s:sheet name="PARTNERS' EQUITY Narrative (Det" sheetId="51" r:id="rId51"/>
    <s:sheet name="PARTNERS' EQUITY Table 3 (Detai" sheetId="52" r:id="rId52"/>
    <s:sheet name="PARTNERS' EQUITY Table 4 (Detai" sheetId="53" r:id="rId53"/>
    <s:sheet name="PARTNERS' EQUITY Table 5 (Detai" sheetId="54" r:id="rId54"/>
    <s:sheet name="NET INCOME PER UNIT Table (Deta" sheetId="55" r:id="rId55"/>
    <s:sheet name="STATEMENTS OF CASH FLOWS Table " sheetId="56" r:id="rId56"/>
    <s:sheet name="STATEMENTS OF CASH FLOWS Tabl57" sheetId="57" r:id="rId57"/>
    <s:sheet name="SEGMENT INFORMATION Table 1 (De" sheetId="58" r:id="rId58"/>
    <s:sheet name="SEGMENT INFORMATION Table 2 (De" sheetId="59" r:id="rId59"/>
    <s:sheet name="CONDENSED CONSOLIDATING FINAN60" sheetId="60" r:id="rId60"/>
    <s:sheet name="CONDENSED CONSOLIDATING FINAN61" sheetId="61" r:id="rId61"/>
    <s:sheet name="CONDENSED CONSOLIDATING FINAN62" sheetId="62" r:id="rId62"/>
  </s:sheets>
  <s:definedNames/>
  <s:calcPr calcId="124519" calcMode="auto" fullCalcOnLoad="1"/>
</s:workbook>
</file>

<file path=xl/sharedStrings.xml><?xml version="1.0" encoding="utf-8"?>
<sst xmlns="http://schemas.openxmlformats.org/spreadsheetml/2006/main" uniqueCount="564">
  <si>
    <t>DEI Document - shares</t>
  </si>
  <si>
    <t>6 Months Ended</t>
  </si>
  <si>
    <t>Jun. 30, 2016</t>
  </si>
  <si>
    <t>Jul. 31, 2016</t>
  </si>
  <si>
    <t>Document Information [Abstract]</t>
  </si>
  <si>
    <t>Entity Registrant Name</t>
  </si>
  <si>
    <t>NuStar Energy L.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Trading Symbol</t>
  </si>
  <si>
    <t>ns</t>
  </si>
  <si>
    <t>Amendment Flag</t>
  </si>
  <si>
    <t>false</t>
  </si>
  <si>
    <t>Entity Partnership Units Outstanding</t>
  </si>
  <si>
    <t>CONSOLIDATED BALANCE SHEETS - USD ($) $ in Thousands</t>
  </si>
  <si>
    <t>Dec. 31, 2015</t>
  </si>
  <si>
    <t>Current assets:</t>
  </si>
  <si>
    <t>Cash and cash equivalents</t>
  </si>
  <si>
    <t>Accounts receivable, net of allowance for doubtful accounts of $7,826 and $8,473 as of June 30, 2016 and December 31, 2015,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Payable to related party</t>
  </si>
  <si>
    <t>Short-term debt</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4)</t>
  </si>
  <si>
    <t xml:space="preserve"> </t>
  </si>
  <si>
    <t>Partners' equity:</t>
  </si>
  <si>
    <t>Limited partners (77,886,316 and 77,886,078 common units outstanding as of June 30, 2016 and December 31, 2015, respectively)</t>
  </si>
  <si>
    <t>General partner</t>
  </si>
  <si>
    <t>Accumulated other comprehensive loss</t>
  </si>
  <si>
    <t>Total partners' equity</t>
  </si>
  <si>
    <t>Total liabilities and partners' equity</t>
  </si>
  <si>
    <t>Consolidated Balance Sheets Non-Printing - USD ($) $ in Thousands</t>
  </si>
  <si>
    <t>Allowance for doubtful accounts</t>
  </si>
  <si>
    <t>Limited partners common units outstanding (in units)</t>
  </si>
  <si>
    <t>CONDENSED CONSOLIDATED STATEMENTS OF COMPREHENSIVE INCOME - USD ($) $ in Thousands</t>
  </si>
  <si>
    <t>3 Months Ended</t>
  </si>
  <si>
    <t>Jun. 30, 2015</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Total costs and expenses</t>
  </si>
  <si>
    <t>Operating income</t>
  </si>
  <si>
    <t>Interest expense, net</t>
  </si>
  <si>
    <t>Other (expense) income, net</t>
  </si>
  <si>
    <t>Income from continuing operations before income tax expense</t>
  </si>
  <si>
    <t>Income tax expense</t>
  </si>
  <si>
    <t>Income from continuing operations</t>
  </si>
  <si>
    <t>Income from discontinued operations, net of tax</t>
  </si>
  <si>
    <t>Net income</t>
  </si>
  <si>
    <t>Basic and diluted net income per unit applicable to limited partners:</t>
  </si>
  <si>
    <t>Continuing operations</t>
  </si>
  <si>
    <t>Discontinued operations</t>
  </si>
  <si>
    <t>Total (Note 11)</t>
  </si>
  <si>
    <t>Basic weighted-average limited partner units outstanding</t>
  </si>
  <si>
    <t>Diluted weighted-average limited partner units outstanding</t>
  </si>
  <si>
    <t>Comprehensive income</t>
  </si>
  <si>
    <t>CONDENSED CONSOLIDATED STATEMENTS OF COMPREHENSIVE INCOME Non-Printing - $ / shares</t>
  </si>
  <si>
    <t>Diluted net income per unit applicable to limited partners</t>
  </si>
  <si>
    <t>CONSOLIDATED STATEMENTS OF CASH FLOWS - USD ($) $ in Thousands</t>
  </si>
  <si>
    <t>Cash Flows from Operating Activities:</t>
  </si>
  <si>
    <t>Adjustments to reconcile net income to net cash provided by operating activities:</t>
  </si>
  <si>
    <t>Unit-based compensation expense</t>
  </si>
  <si>
    <t>Amortization of debt related items</t>
  </si>
  <si>
    <t>Gain from sale or disposition of assets</t>
  </si>
  <si>
    <t>Gain associated with the Linden Acquisition</t>
  </si>
  <si>
    <t>Deferred income tax expense (benefit)</t>
  </si>
  <si>
    <t>Distributions of equity in earnings of joint venture</t>
  </si>
  <si>
    <t>Changes in current assets and current liabilities (Note 12)</t>
  </si>
  <si>
    <t>Other, net</t>
  </si>
  <si>
    <t>Net cash provided by operating activities</t>
  </si>
  <si>
    <t>Cash Flows from Investing Activities:</t>
  </si>
  <si>
    <t>Capital expenditures</t>
  </si>
  <si>
    <t>Change in accounts payable related to capital expenditures</t>
  </si>
  <si>
    <t>Acquisitions</t>
  </si>
  <si>
    <t>Investment in other long-term assets</t>
  </si>
  <si>
    <t>Proceeds from sale or disposition of assets</t>
  </si>
  <si>
    <t>Net cash used in investing activities</t>
  </si>
  <si>
    <t>Cash Flows from Financing Activities:</t>
  </si>
  <si>
    <t>Proceeds from long-term debt borrowings</t>
  </si>
  <si>
    <t>Proceeds from short-term debt borrowings</t>
  </si>
  <si>
    <t>Long-term debt repayments</t>
  </si>
  <si>
    <t>Short-term debt repayments</t>
  </si>
  <si>
    <t>Distributions to unitholders and general partner</t>
  </si>
  <si>
    <t>Decrease in cash book overdrafts</t>
  </si>
  <si>
    <t>Net cash (used in) provided by financing activities</t>
  </si>
  <si>
    <t>Effect of foreign exchange rate changes on cash</t>
  </si>
  <si>
    <t>Net (decrease) in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and Operations NuStar Energy L.P. (NYSE: NS) is a publicly held Delaware limited partnership engaged in the transportation of petroleum products and anhydrous ammonia, the terminalling and storage of petroleum products and the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n approximate 15% total interest in us as of June 30, 2016 . We conduct our operations through our subsidiaries, primarily NuStar Logistics, L.P. (NuStar Logistics) and NuStar Pipeline Operating Partnership L.P. (NuPOP). We have three business segments: pipeline, storage and fuels marketing. Recent Developments Employee Transfer from NuStar GP, LLC. On March 1, 2016, NuStar GP, LLC, the general partner of our general partner and a wholly owned subsidiary of NuStar GP Holdings, transferred and assigned to NuStar Services Company LLC (NuStar Services Co), a wholly owned subsidiary of NuStar Energy, all of NuStar GP, LLC’s employees and related benefit plans, programs, contracts and policies (the Employee Transfer). As a result of the Employee Transfer, we pay employee costs directly and sponsor the long-term incentive plan and other employee benefit plans. Please refer to Note 7 for a discussion of this transfer and our related party agreements, Note 8 for a discussion of our employee benefit plans and Note 9 for a discussion of our long-term incentive plan. Linden Acquisition. On January 2, 2015, we acquired full ownership of ST Linden Terminal, LLC (Linden), which owns a refined products terminal in Linden, NJ with 4.3 million barrels of storage capacity (the Linden Acquisition). Prior to the Linden Acquisition, Linden operated as a joint venture between us and Linden Holding Corp., with each party owning 50% . On the acquisition date, we remeasured our existing 50% equity investment in Linden to its fair value of $128.0 million and we recognized a gain of $56.3 million in “Other (expense) income, net” in the condensed consolidated statements of comprehensive income for the six months ended June 30, 2015 . Basis of Presentation These unaudited condensed consolidated financial statements include the accounts of the Partnership and subsidiaries in which the Partnership has a controlling interest. Inter-partnership balances and transactions have been eliminated in consolidation. We account for investment in joint ventures using the equity method of accounting.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and six months ended June 30, 2016 and 2015 included in these Condensed Notes to Consolidated Financial Statements is derived from our unaudited condensed consolidated financial statements. Operating results for the three and six months ended June 30, 2016 are not necessarily indicative of the results that may be expected for the year ending December 31, 2016 . The consolidated balance sheet as of December 31, 2015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5 . Certain previously reported amounts in the 2015 consolidated financial statements and condensed notes have been reclassified to conform to 2016 presentation.</t>
  </si>
  <si>
    <t>NEW ACCOUNTING PRONCOUNCEMENTS</t>
  </si>
  <si>
    <t>New Accounting Pronouncements and Changes in Accounting Principles [Abstract]</t>
  </si>
  <si>
    <t>NEW ACCOUNTING PRONOUNCEMENTS</t>
  </si>
  <si>
    <t>NEW ACCOUNTING PRONOUNCEMENTS Credit Losses In June 2016, the Financial Accounting Standards Board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are currently assessing the impact of this amended guidance on our financial position, results of operations and disclosures. Unit-Based Payments In March 2016, the FASB issued amended guidance that simplifies certain aspects of accounting for unit-based payments to employees, including the accounting for income taxes, forfeitures, and statutory tax withholding requirements, as well as classification in the statement of cash flows. The changes are effective for annual and interim periods beginning after December 15, 2016, and early adoption is permitted. Prior to the Employee Transfer discussed in Note 1 above, we did not sponsor a unit-based compensation plan. Upon completion of the Employee Transfer, we adopted this amended guidance effective January 1, 2016 on a prospective basis, which did not have a material impact on our financial position, results of operations or disclosures. Please refer to Note 9 for a discussion of our long-term incentive plan.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a modified retrospective approach for leases that exist or are entered into after the beginning of the earliest comparative period in the financial statements, with the option to use certain expedients. We are currently assessing the impact of this amended guidance on our financial position, results of operations and disclosures.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will adopt these provisions January 1, 2018, and we do not expect the guidance to have a material impact on our financial position, results of operations or disclosures. Inventory In July 2015, the FASB issued amended guidance that requires inventory to be measured at the lower of cost or net realizable value. The changes are effective for annual and interim periods beginning after December 15, 2016, and must be applied prospectively after the date of adoption. We will adopt these provisions January 1, 2017, and we do not expect the amended guidance to have a material impact on our financial position, results of operations or disclosures. Debt Issuance Costs In April 2015, the FASB issued amended guidance for the presentation of debt issuance costs. Under the amended guidance, debt issuance costs will be presented on the balance sheet as a deduction from the carrying value of the associated debt liability. In August 2015, the FASB issued amended guidance that would allow debt issuance costs related to line-of-credit agreements to continue to be presented as an asset on the balance sheet. The changes are effective for annual and interim periods beginning after December 15, 2015, and retrospective application is required. On January 1, 2016, we retrospectively adopted this guidance. As a result, we reclassified $23.7 million of deferred debt issuance costs from “Other long-term assets, net” to “Long-term debt” on the consolidated balance sheet as of December 31, 2015. Revenue Recognition In May 2014, the FASB and the International Accounting Standards Board jointly issued a comprehensive new revenue recognition standard. In August 2015, the FASB deferred the effective date by one year. The standard is now effective for public entities for annual and interim periods beginning after December 15, 2017, using one of two retrospective transition methods. Early adoption is permitted, but not before the original effective date. The FASB has subsequently issued several updates that amend and/or clarify the new revenue recognition standard. We are currently assessing the impact of this new guidance on our financial position, results of operations and disclosures, and we have not yet selected a transition method.</t>
  </si>
  <si>
    <t>DEBT</t>
  </si>
  <si>
    <t>Debt Disclosure [Abstract]</t>
  </si>
  <si>
    <t>DEBT Revolving Credit Agreement During the six months ended June 30, 2016 , the balance under our $1.5 billion five -year revolving credit agreement (the Revolving Credit Agreement) increased by $148.1 million , which we used for general partnership purposes and to fund our capital expenditures. The Revolving Credit Agreement matures on October 29, 2019 and bears interest, at our option, based on an alternative base rate, a LIBOR-based rate or a EURIBOR-based rate. The interest rate on the Revolving Credit Agreement is subject to adjustment if our debt rating is downgraded (or upgraded) by certain credit rating agencies. As of June 30, 2016 , our weighted-average interest rate related to borrowings under the Revolving Credit Agreement was 2.2% , and we had $1,030.8 million outstanding. As of June 30, 2016 , our consolidated debt coverage ratio (as defined in the Revolving Credit Agreement) could not exceed 5.00-to-1.00 . The requirement not to exceed a maximum consolidated debt coverage ratio may limit the amount we can borrow under the Revolving Credit Agreement to an amount less than the total amount available for borrowing. As of June 30, 2016 , letters of credit issued under the Revolving Credit Agreement totaled $16.5 million , and we had $452.7 million available for borrowing. Our management believes that we are in compliance with the covenants in the Revolving Credit Agreement as of June 30, 2016 . Gulf Opportunity Zone Revenue Bonds In 2008, 2010 and 2011, the Parish of St. James, Louisiana issued, pursuant to the Gulf Opportunity Zone Act of 2005, an aggregate $365.4 million of tax-exempt revenue bonds (the GoZone Bonds) associated with our St. James, Louisiana terminal expansions. The GoZone Bonds bear interest based on a weekly tax-exempt bond market interest rate, and interest is paid monthly. The weighted-average interest rate was 0.4% as of June 30, 2016 . Following the issuances, the proceeds were deposited with a trustee and are disbursed to us upon our request for reimbursement of expenditures related to our St. James terminal expansions. We include the amount remaining in trust in “Other long-term assets, net,” and we include the amount of bonds issued in “Long-term debt” on the consolidated balance sheets. For the six months ended June 30, 2016 and 2015 , the amount received from the trustee totaled $11.3 million and $7.7 million , respectively. As of June 30, 2016 , the amount remaining in trust totaled $43.6 million .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NuStar Finance’s sole business consists of purchasing receivables from certain of NuStar Energy’s wholly owned subsidiaries and providing these receivables as collateral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either the applicable commercial paper rate or the applicable bank rate, each as defined under the Receivables Financing Agreement. The Securitization Program has an initial termination date of June 15, 2018, with the option to renew for additional 364-day periods thereafter. As of June 30, 2016 , $106.1 million of our accounts receivable are included in the Securitization Program. The amount of borrowings outstanding under the Receivables Financing Agreement totaled $56.7 million as of June 30, 2016 , which is included in “Long-term debt” on the consolidated balance sheet.</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have accrued $3.4 million and $4.8 million for contingent losses as of June 30, 2016 and December 31, 2015 , respectively. The amount that will ultimately be paid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June 30, 2016 Level 1 Level 2 Level 3 Total (Thousands of Dollars) Assets: Other current assets: Product imbalances $ 142 $ — $ — $ 142 Commodity derivatives — 224 — 224 Total $ 142 $ 224 $ — $ 366 Liabilities: Accrued liabilities: Product imbalances $ (407 ) $ — $ — $ (407 ) Commodity derivatives (4,860 ) (238 ) — (5,098 ) Other long-term liabilities: Guarantee liability — — (1,805 ) (1,805 ) Interest rate swaps — (48,875 ) — (48,875 ) Total $ (5,267 ) $ (49,113 ) $ (1,805 ) $ (56,185 ) December 31, 2015 Level 1 Level 2 Level 3 Total (Thousands of Dollars) Assets: Other current assets: Product imbalances $ 179 $ — $ — $ 179 Commodity derivatives 11,325 77 — 11,402 Other long-term assets, net: Interest rate swaps — 2,755 — 2,755 Total $ 11,504 $ 2,832 $ — $ 14,336 Liabilities: Accrued liabilities: Product imbalances $ (419 ) $ — $ — $ (419 ) Commodity derivatives — (120 ) — (120 ) Other long-term liabilities: Guarantee liability — — (1,697 ) (1,697 ) Interest rate swaps — (1,452 ) — (1,452 ) Total $ (419 ) $ (1,572 ) $ (1,697 ) $ (3,688 ) Product Imbalances. Since we value our assets and liabilities related to product imbalances using quoted market prices in active markets as of the reporting date, we include these product imbalances in Level 1 of the fair value hierarchy. Commodity Derivatives. 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and we include these derivative instruments in Level 2 of the fair value hierarchy. See Note 6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Guarantees. In 2014, we sold our remaining 50% ownership interest in NuStar Asphalt LLC, which then changed its name to Axeon Specialty Products LLC (Axeon). We provide credit support, such as guarantees, letters of credit and cash collateral, as applicable, of up to $125.0 million to Axeon. As of June 30, 2016 , we have provided $25.5 million in letters of credit on behalf of Axeon. As of June 30, 2016 and December 31, 2015 , we provided guarantees mainly for commodity purchases, lease obligations and certain utilities for Axeon with an aggregate maximum potential exposure of $76.5 million and $71.9 million , respectively, and one guarantee that does not specify a maximum amount as of June 30, 2016 . As of December 31, 2015 , we provided two guarantees that did not specify a maximum amount. A majority of these guarantees have no expiration date. We estimated the fair value considering the probability of default by Axeon and an estimate of the amount we would be obligated to pay under the guarantees at the time of default based on the guarantees outstanding as of June 30, 2016 and December 31, 2015 . Our estimate of the fair value is based on significant inputs not observable in the market and thus falls within Level 3 of the fair value hierarchy. The following table summarizes the activity in our Level 3 liabilities: Six Months Ended June 30, 2016 (Thousands of Dollars) Beginning balance $ 1,697 Adjustments to guarantee liability 108 Ending balance $ 1,805 Fair Value of Financial Instruments We recognize cash equivalents, receivables, payables and debt in our consolidated balance sheets at their carrying amounts. The fair values of these financial instruments, except for a $190.0 million term loan to Axeon (the Axeon Term Loan) and long-term debt, approximate their carrying amounts. The estimated fair values and carrying amounts of the long-term debt and the Axeon Term Loan were as follows: June 30, 2016 December 31, 2015 Fair Value Carrying Amount Fair Value Carrying Amount (Thousands of Dollars) Long-term debt $ 3,204,542 $ 3,205,693 $ 2,929,438 $ 3,055,612 Axeon Term Loan $ 174,397 $ 170,460 $ 172,123 $ 170,352 We estimated the fair value of our publicly 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 We estimated the fair value of the Axeon Term Loan using discounted cash flows, which use observable inputs such as time to maturity and market interest rates, and determined that the fair value falls in Level 2 of the fair value hierarchy. As of June 30, 2016 , the carrying amount of the Axeon Term Loan is $170.5 million , consisting of the following: (i) the outstanding principal amount from the Axeon Term Loan of $190.0 million ; (ii) plus the fair value of guarantees of $1.8 million as of June 30, 2016 ; (iii) less equity losses from our investment in Axeon of $21.3 million incurred prior to the 2014 sale of our remaining ownership interest in Axeon and after the carrying value of our equity investment in Axeon was reduced to zero . The carrying value of the Axeon Term Loan is included in “Other long-term assets, net” on the consolidated balance sheets. We review the financial information of Axeon monthly for possible credit loss indicators. In 2015 and 2014, Axeon failed to make two scheduled principal payments, which, under the provisions of the Axeon Term Loan, increases the interest rate payable by Axeon until Axeon makes those outstanding payments.</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forecasted debt issuances in 2018 and 2020. We entered into these swaps in order to hedge the risk of changes in the interest payments attributable to changes in the benchmark interest rate during the period from the effective date of the swap to the issuance of the forecasted debt. Under the terms of the swaps, we pay a fixed rate and receive a rate based on three-month USD LIBOR . These swaps qualified, and we designated them, as cash flow hedges. We record the effective portion of mark-to-market adjustments as a component of “Accumulated other comprehensive income (loss)” (AOCI), and the amount in AOCI will be recognized in “Interest expense, net” as the forecasted interest payments occur or if the interest payments are probable not to occur. As of June 30, 2016 and December 31, 2015 , the aggregate notional amount of forward-starting interest rate swaps totaled $600.0 million . Commodity Price Risk We are exposed to market risks related to the volatility of crude oil and refined product prices. In order to reduce the risk of commodity price fluctuations with respect to our crude oil and finish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The volume of commodity contracts is based on open derivative positions and represents the combined volume of our long and short open positions on an absolute basis, which totaled 7.1 million b arrels and 8.0 million barrels as of June 30, 2016 and December 31, 2015 , respectively. As of June 30, 2016 , we had $1.9 million of margin deposits; we had no margin deposits as of December 31, 2015 . The fair values of our derivative instruments included in our consolidated balance sheets were as follows: Asset Derivatives Liability Derivatives Balance Sheet Location June 30, December 31, June 30, December 31, (Thousands of Dollars) Derivatives Designated as Hedging Instruments: Commodity contracts Other current assets $ — $ 1,937 $ — $ (23 ) Interest rate swaps Other long-term assets, net — 2,755 — — Commodity contracts Accrued liabilities 333 — (484 ) — Interest rate swaps Other long-term liabilities — — (48,875 ) (1,452 ) Total 333 4,692 (49,359 ) (1,475 ) Derivatives Not Designated as Hedging Instruments: Commodity contracts Other current assets 224 34,016 — (24,528 ) Commodity contracts Accrued liabilities 8,306 117 (13,253 ) (237 ) Total 8,530 34,133 (13,253 ) (24,765 ) Total Derivatives $ 8,863 $ 38,825 $ (62,612 ) $ (26,240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Commodity Contracts June 30, December 31, (Thousands of Dollars) Net amounts of assets presented in the consolidated balance sheets $ 224 $ 11,402 Net amounts of liabilities presented in the consolidated balance sheets $ (5,098 ) $ (120 ) We recognize the impact of our commodity contracts on earnings in “Cost of product sales” on the condensed consolidated statements of comprehensive income, and that impact was as follows: Three Months Ended June 30, Six Months Ended June 30, 2016 2015 2016 2015 (Thousands of Dollars) Derivatives Designated as Fair Value Hedging Instruments: Loss recognized in income on derivative $ (5,792 ) $ (6,663 ) $ (6,804 ) $ (4,499 ) Gain recognized in income on hedged item 6,938 8,407 9,804 6,731 Gain recognized in income for ineffective portion 1,146 1,744 3,000 2,232 Derivatives Not Designated as Hedging Instruments: Loss recognized in income on derivative $ (724 ) $ (339 ) $ (4 ) $ (9 ) Our interest rate swaps had the following impact on earnings: Three Months Ended June 30, Six Months Ended June 30, 2016 2015 2016 2015 (Thousands of Dollars) Derivatives Designated as Cash Flow Hedging Instruments: (Loss) gain recognized in other comprehensive income on derivative (effective portion) $ (20,200 ) $ 20,788 $ (50,178 ) $ 18,753 Loss reclassified from AOCI into interest expense, net (effective portion) $ (2,158 ) $ (2,506 ) $ (4,380 ) $ (5,044 ) As of June 30, 2016 , we expect to reclassify a loss of $7.5 million to “Interest expense, net” within the next twelve months associated with unwound forward-starting interest rate swaps.</t>
  </si>
  <si>
    <t>RELATED PARTY TRANSACTIONS</t>
  </si>
  <si>
    <t>Related Party Transactions [Abstract]</t>
  </si>
  <si>
    <t>RELATED PARTY TRANSACTIONS GP Services Agreement. Prior to the Employee Transfer, our operations were managed by NuStar GP, LLC under a services agreement effective January 1, 2008 pursuant to which employees of NuStar GP, LLC performed services for our U.S. operations. Employees of NuStar GP, LLC provided services to us and NuStar GP Holdings; therefore, we reimbursed NuStar GP, LLC for all employee costs incurred prior to the Employee Transfer, other than the expenses allocated to NuStar GP Holdings, as summarized below: Three Months Ended June 30, Six Months Ended June 30, 2016 2015 2016 2015 (Thousands of Dollars) Operating expenses $ — $ 34,570 $ 21,681 $ 65,857 General and administrative expenses $ — $ 17,707 $ 10,493 $ 35,093 In conjunction with the Employee Transfer, we entered into an Amended and Restated Services Agreement with NuStar GP, LLC, effective March 1, 2016 (the Amended GP Services Agreement). 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 Assignment and Assumption Agreement. Also on March 1, 2016 and in connection with the Employee Transfer, we entered into an Assignment and Assumption Agreement with NuStar GP, LLC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The following table summarizes the related party transactions and changes to amounts reported on our consolidated balance sheet as a result of the Employee Transfer on March 1, 2016 (thousands of dollars): Decrease in related party payable: Current $ 16,014 Long-term 32,656 Decrease in related party payable $ 48,670 Changes to our consolidated balance sheet: Current and long-term assets $ 2,154 Current liabilities 5,609 Other long-term liabilities 34,042 Limited partner’s equity 2,664 Accumulated other comprehensive loss 4,201 Changes to our consolidated balance sheet $ 48,670 Balance Sheet Items. We had a receivable from related party of $0.2 million as of June 30, 2016 , mainly comprised of service fees and expenses paid on behalf of NuStar GP Holdings. As of December 31, 2015 , we had a payable to related party of $14.8 million , mainly comprised of payroll, employee benefit plan expenses and unit-based compensation prior to the Employee Transfer, and none as of June 30, 2016 . We also had a long-term payable to related party as of December 31, 2015 of $32.1 million , representing long-term employee benefits prior to the Employee Transfer, and none as of June 30, 2016 .</t>
  </si>
  <si>
    <t>EMPLOYEE BENEFIT PLANS</t>
  </si>
  <si>
    <t>Compensation and Retirement Disclosure [Abstract]</t>
  </si>
  <si>
    <t>EMPLOYEE BENEFIT PLANS Prior to the Employee Transfer, NuStar GP, LLC sponsored and maintained the defined benefit plans and defined contribution plans described below. Effective March 1, 2016, in connection with the Employee Transfer, we assumed sponsorship and responsibility for these defined benefit plans and defined contribution plans, which include both qualified and nonqualified plans. The Employee Transfer did not have an impact on the benefits received by our employees. Defined Benefit Plans NuStar Pension Plan. The NuStar Pension Plan (the Pension Plan) is a qualified non-contributory defined benefit pension plan that provides eligible U.S. employees with retirement income as calculated under a cash balance formula. Under the cash balance formula, benefits are based on age, service and interest credits, and employees become fully vested in their benefits upon attaining three years of vesting service. NuStar Excess Pension Plan. The NuStar Excess Pension Plan (the Excess Pension Plan) is a nonqualified deferred compensation plan that provides benefits to a select group of management or other highly compensated employees. The Excess Pension Plan is not intended to constitute either a qualified plan under the provisions of Section 401 of the Internal Revenue Code of 1986, as amended (the Code), or a funded plan subject to the Employee Retirement Income Security Act of 1974, as amended (ERISA). The Pension Plan and Excess Pension Plan are collectively referred to as the Pension Plans. Other Postretirement Benefits. We also sponsor a contributory medical benefits plan for U.S. employees that retired prior to April 1, 2014. For employees that retire on or after April 1, 2014, we provide partial reimbursement for eligible third-party health care premiums. We estimate pension and other postretirement benefit obligations and costs from actuarial valuations. The actuarial valuations require the use of certain assumptions, including discount rates, expected long-term rates of return on plan assets and expected rates of compensation increase. The amortization of actuarial gains and losses reflects a corridor based on 10% of the greater of the projected benefit obligation or the market-related value of the pension plan assets. The annual measurement date for our pension and other postretirement benefit plans is December 31, and we recognize the overfunded or underfunded status of our defined benefit pension or other postretirement benefit plans as an asset or a liability as of the balance sheet dates. We record changes in the funded status of our plans as a component of comprehensive income in the year the changes occur. The reconciliation of funded status for the Pension Plans and other postretirement benefit plans as of December 31, 2015 was as follows: Pension Plans Other Postretirement Benefits (Thousands of Dollars) Fair value of plan assets $ 87,706 $ — Less: Benefit obligation 109,202 10,042 Funded status $ (21,496 ) $ (10,042 ) On March 1, 2016, and in conjunction with the Employee Transfer, we assumed $22.5 million and $10.2 million in benefit obligations associated with the Pension Plans and other postretirement benefits, respectively. Prior to the Employee Transfer, we reimbursed all costs incurred by NuStar GP, LLC related to these employee benefit plans at cost. The following table summarizes the components of net periodic benefit costs for the Pension Plans and other postretirement benefits on a combined basis for periods prior to the Employee Transfer and after the Employee Transfer: Pension Plans Other Postretirement Benefits 2016 2015 2016 2015 (Thousands of Dollars) For the three months ended June 30: Service cost $ 1,926 $ 1,919 $ 105 $ 118 Interest cost 1,006 1,097 100 111 Expected return on assets (1,351 ) (1,254 ) — — Amortization of prior service credit (516 ) (515 ) (286 ) (286 ) Amortization of net loss 273 461 45 67 Net periodic benefit cost (income) $ 1,338 $ 1,708 $ (36 ) $ 10 For the six months ended June 30: Service cost $ 3,852 $ 3,838 $ 210 $ 236 Interest cost 2,012 2,194 200 223 Expected return on assets (2,703 ) (2,508 ) — — Amortization of prior service credit (1,033 ) (1,031 ) (572 ) (572 ) Amortization of net loss 546 922 90 134 Net periodic benefit cost (income) $ 2,674 $ 3,415 $ (72 ) $ 21 During 2016, we expect to contribute approximately $16.0 million to our pension and other postretirement benefit plans. Defined Contribution Plans NuStar Thrift Plan. The NuStar Thrift Plan (the Thrift Plan) is a qualified defined contribution plan and participation in the Thrift Plan is voluntary and open to substantially all our employees upon their date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 NuStar Excess Thrift Plan. The NuStar Excess Thrift Plan (the Excess Thrift Plan) is a nonqualified deferred compensation plan that provides benefits to those employees whose compensation and/or annual contributions under the Thrift Plan are subject to the limitations applicable to qualified retirement plans under the Code. The Excess Thrift Plan is not intended to constitute either a qualified plan under the provisions of Section 401 of the Code or a funded plan subject to ERISA. We also sponsor several other defined contribution plans for certain international employees located in Canada, the Netherlands and the United Kingdom.</t>
  </si>
  <si>
    <t>UNIT-BASED COMPENSATION</t>
  </si>
  <si>
    <t>Disclosure of Compensation Related Costs, Share-based Payments [Abstract]</t>
  </si>
  <si>
    <t>UNIT-BASED COMPENSATION Overview On January 28, 2016, our unitholders approved the Fifth Amended and Restated 2000 Long-Term Incentive Plan (the Amended 2000 LTIP) which, among other items, provides that we may use newly issued units from NuStar Energy to satisfy unit awards and extends the term of the Amended 2000 LTIP to January 28, 2026. Prior to the Employee Transfer, NuStar GP, LLC sponsored the Amended 2000 LTIP, and we reimbursed NuStar GP, LLC for awards under this plan. Upon the approval of the Amended 2000 LTIP, along with the Employee Transfer, most of our currently outstanding awards are now classified as equity-classified awards. Effective March 1, 2016, we assumed sponsorship of the Amended 2000 LTIP, which provides the Compensation Committee of the Board of Directors of NuStar GP, LLC (the Compensation Committee) with the right to issue and award up to 3,250,000 of our common units to employees and non-employee directors. Awards available under the Amended 2000 LTIP include restricted units, performance units, unit options, unit awards and distribution equivalent rights (DER). The Compensation Committee may also include a tandem grant of a DER that will entitle the participant to receive cash equal to cash distributions made on any award prior to its vesting. As of March 1, 2016, common units that remained available to be awarded under the Amended 2000 LTIP totaled 1,200,261 . On March 1, 2016, we assumed all outstanding awards under the Amended 2000 LTIP, which represented 688,647 units. The transfer of the outstanding awards qualifies as a plan modification. Therefore, we measured the fair value of the outstanding awards based on the unit price on the transfer date. Our significant unit-based compensation awards are discussed below. Restricted Units We account for restricted units expected to result in the issuance of our common units upon vesting as equity-classified awards. These restricted units are mainly granted to domestic employees and non-employee directors and represented 604,153 units on the Employee Transfer date. The outstanding restricted units granted to domestic employees generally vest over five years beginning one year after the grant date. The fair value of a restricted unit award for domestic employees is measured at the transfer date or grant date. Restricted units granted to non-employee directors generally vest over three years and the fair value of such award is measured at each reporting period. DERs paid with respect to outstanding, unvested restricted units reduce equity, similar to cash distributions to unitholders. We record compensation expense ratably over the vesting period based on the fair value of the units at the grant date (for domestic employees) or the fair value of the units measured at each reporting period (for non-employee directors). The outstanding restricted units granted to international employees are cash-settled and accounted for as liability-classified awards. These restricted units represented 49,121 units on the Employee Transfer date and vest over three to five years. We record compensation expense over the requisite service or vesting period based on the fair value of the award measured at each reporting period. The liability for restricted units granted to international employees is included in “Accrued liabilities” on our consolidated balance sheets. Performance Units Performance units are issued to certain of our key employees and represent rights to receive our common units upon achieving an objective performance measure for the performance period. The objective performance measure is determined each year by the NuStar GP, LLC Compensation Committee for the following year. Our achievement of the performance measure determines the rate at which the performance units convert into our common units, which can range from zero to 200%. The performance units represented 35,373 units on the Employee Transfer date. Performance units vest in three annual increments (tranches), based upon our achievement of the performance measure set by the Compensation Committee during the one-year performance periods that end on December 31 of each year following the date of grant. The performance units are not considered granted until the Compensation Committee has set the performance measure for each tranche of awards. Therefore, performance units are equity-classified awards measured at the grant date fair value. In addition, since the performance units granted do not receive DERs, the estimated fair value of these awards does not include the per unit distributions expected to be paid to unitholders during the vesting period. We record compensation expense ratably for each vesting tranche over its requisite service period (one year) if it is probable that the specified performance measure will be achieved. Additionally, changes in the actual or estimated outcomes that affect the quantity of performance units expected to be converted are recognized as a cumulative adjustment. We include compensation expense for the outstanding restricted units and performance units in “General and administrative expenses” on the condensed consolidated statements of comprehensive income.</t>
  </si>
  <si>
    <t>PARTNERS' EQUITY</t>
  </si>
  <si>
    <t>Partners' Capital Notes [Abstract]</t>
  </si>
  <si>
    <t>PARTNERS’ EQUITY The following table summarizes changes to our partners’ equity (in thousands of dollars): Balance as of January 1, 2016 $ 1,609,844 Net income 109,918 Unit-based compensation expense 4,352 Other comprehensive loss (38,117 ) Cash distributions to partners (196,102 ) Balance as of June 30, 2016 $ 1,489,895 Accumulated Other Comprehensive Income (Loss) The balance of and changes in the components included in AOCI were as follows: Foreign Currency Translation Cash Flow Hedges Pension and Other Postretirement Benefits Total (Thousands of Dollars) Balance as of January 1, 2016 $ (60,826 ) $ (27,968 ) $ — $ (88,794 ) Other comprehensive income (loss): Employee Transfer — — 4,201 4,201 Deferred income tax adjustments — — 2,414 2,414 Other comprehensive income (loss) before reclassification adjustments 1,711 (50,178 ) — (48,467 ) Net gain on pension costs reclassified into operating expense — — (479 ) (479 ) Net gain on pension costs reclassified into general and administrative expense — — (166 ) (166 ) Net loss on cash flow hedges reclassified into interest expense, net — 4,380 — 4,380 Other comprehensive income (loss) 1,711 (45,798 ) 5,970 (38,117 ) Balance as of June 30, 2016 $ (59,115 ) $ (73,766 ) $ 5,970 $ (126,911 ) Allocations of Net Income General Partner. Our partnership agreement, as amended, sets forth the calculation to be used to determine the amount and priority of cash distributions that the limited partner unitholders and the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he following table details the calculation of net income applicable to the general partner: Three Months Ended June 30, Six Months Ended June 30, 2016 2015 2016 2015 (Thousands of Dollars) Net income applicable to general partner and limited partners’ interest $ 52,517 $ 54,325 $ 109,918 $ 182,224 Less general partner incentive distribution 10,805 10,805 21,610 21,610 Net income after general partner incentive distribution 41,712 43,520 88,308 160,614 General partner interest 2 % 2 % 2 % 2 % General partner allocation of net income after general partner incentive distribution 834 871 1,766 3,213 General partner incentive distribution 10,805 10,805 21,610 21,610 Net income applicable to general partner $ 11,639 $ 11,676 $ 23,376 $ 24,823 Cash Distributions The following table reflects the allocation of total cash distributions to the general and limited partners applicable to the period in which the distributions were earned: Three Months Ended June 30, Six Months Ended June 30, 2016 2015 2016 2015 (Thousands of Dollars, Except Per Unit Data) General partner interest $ 1,961 $ 1,961 $ 3,922 $ 3,922 General partner incentive distribution 10,805 10,805 21,610 21,610 Total general partner distribution 12,766 12,766 25,532 25,532 Limited partners’ distribution 85,285 85,285 170,570 170,570 Total cash distributions $ 98,051 $ 98,051 $ 196,102 $ 196,102 Cash distributions per unit applicable to limited partners $ 1.095 $ 1.095 $ 2.190 $ 2.190 The following table summarizes information related to our quarterly cash distributions: Quarter Ended Cash Distributions Per Unit Total Cash Distributions Record Date Payment Date (Thousands of Dollars) June 30, 2016 (a) $ 1.095 $ 98,051 August 9, 2016 August 12, 2016 March 31, 2016 $ 1.095 $ 98,051 May 9, 2016 May 13, 2016 December 31, 2015 $ 1.095 $ 98,051 February 8, 2016 February 12, 2016 (a) The distribution was announced on July 29, 2016 .</t>
  </si>
  <si>
    <t>NET INCOME PER UNIT</t>
  </si>
  <si>
    <t>Earnings Per Share [Abstract]</t>
  </si>
  <si>
    <t>NET INCOME PER UNIT Basic and diluted net income per unit is determined pursuant to the two-class method. Under this method, all earnings are allocated to our limited partner unitholders and participating securities based on their respective rights to receive distributions earned during the period. Participating securities include our general partner interest, including incentive distribution rights, and restricted units awarded under our Amended 2000 LTIP. Basic net income per unit is computed by dividing net income attributable to our limited partner unitholders by the weighted-average number of limited partner units outstanding during the period. Diluted net income per unit is computed by dividing net income attributable to our limited partner unitholders by the sum of (i) the weighted-average number of limited partner units outstanding during the period and (ii) the effect of dilutive potential limited partner units outstanding during the period. Dilutive potential limited partner units include contingently issuable performance units awarded under our Amended 2000 LTIP. The following table details the calculation of earnings per unit: Three Months Ended June 30, Six Months Ended June 30, 2016 2015 2016 2015 (Thousands of Dollars, Except Unit and Per Unit Data) Net income attributable to NuStar Energy L.P. $ 52,517 $ 54,325 $ 109,918 $ 182,224 Less: Distributions to general partner (including incentive distribution rights) 12,766 12,766 25,532 25,532 Less: Distributions to limited partner 85,285 85,285 170,570 170,570 Less: DERs to restricted units 657 — 1,319 — Distributions in excess of earnings $ (46,191 ) $ (43,726 ) $ (87,503 ) $ (13,878 ) Net income attributable to limited partner units: Distributions to limited partner $ 85,285 $ 85,285 $ 170,570 $ 170,570 Allocation of distributions in excess of earnings (45,267 ) (42,851 ) (85,752 ) (13,600 ) Total $ 40,018 $ 42,434 $ 84,818 $ 156,970 Basic weighted-average limited partner units outstanding 77,886,219 77,886,078 77,886,148 77,886,078 Diluted units outstanding: Basic weighted-average limited partner units outstanding 77,886,219 77,886,078 77,886,148 77,886,078 Effect of dilutive participating securities 53,060 — 57,554 — Diluted weighted-average limited partner units outstanding 77,939,279 77,886,078 77,943,702 77,886,078 Basic and diluted net income per unit applicable to limited partners $ 0.52 $ 0.54 $ 1.09 $ 2.01</t>
  </si>
  <si>
    <t>STATEMENTS OF CASH FLOWS</t>
  </si>
  <si>
    <t>Statement of Cash Flows [Abstract]</t>
  </si>
  <si>
    <t>STATEMENTS OF CASH FLOWS Changes in current assets and current liabilities were as follows: Six Months Ended June 30, 2016 2015 (Thousands of Dollars) Decrease (increase) in current assets: Accounts receivable $ (572 ) $ 45,431 Inventories 99 (9,653 ) Other current assets 5,064 1,711 Increase (decrease) in current liabilities: Accounts payable (4,717 ) (34,851 ) Payable to related party, net 697 5,175 Accrued interest payable (393 ) 337 Accrued liabilities (12,321 ) (15,058 ) Taxes other than income tax (348 ) (500 ) Income tax payable (2,783 ) (1,094 ) Changes in current assets and current liabilities $ (15,274 ) $ (8,502 ) The above changes in current assets and current liabilities differ from changes between amounts reflected in the applicable consolidated balance sheets due to the change in the amount accrued for capital expenditures and the effect of foreign currency translation. In addition, see Note 7 for non-cash related party transactions associated with the Employee Transfer. Cash flows related to interest and income taxes were as follows: Six Months Ended June 30, 2016 2015 (Thousands of Dollars) Cash paid for interest, net of amount capitalized $ 70,280 $ 65,378 Cash paid for income taxes, net of tax refunds received $ 8,826 $ 6,335</t>
  </si>
  <si>
    <t>SEGMENT INFORMATION</t>
  </si>
  <si>
    <t>Segment Reporting [Abstract]</t>
  </si>
  <si>
    <t>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rates consistent with the rates charged to third parties for storage. Results of operations for the reportable segments were as follows: Three Months Ended June 30, Six Months Ended June 30, 2016 2015 2016 2015 (Thousands of Dollars) Revenues: Pipeline $ 121,575 $ 122,210 $ 240,448 $ 246,635 Storage: Third parties 146,367 150,812 292,751 294,897 Intersegment 5,507 6,830 11,522 13,079 Total storage 151,874 157,642 304,273 307,976 Fuels Marketing 169,862 297,589 310,308 584,023 Consolidation and intersegment eliminations (5,507 ) (6,830 ) (11,522 ) (13,079 ) Total revenues $ 437,804 $ 570,611 $ 843,507 $ 1,125,555 Operating income: Pipeline $ 63,552 $ 64,820 $ 127,817 $ 133,460 Storage 51,063 53,751 108,076 101,729 Fuels marketing 1,392 2,650 619 12,575 Consolidation and intersegment eliminations 1 (1 ) 1 42 Total segment operating income 116,008 121,220 236,513 247,806 General and administrative expenses 22,657 26,693 46,442 51,746 Other depreciation and amortization expense 2,134 2,122 4,289 4,374 Total operating income $ 91,217 $ 92,405 $ 185,782 $ 191,686 Total assets by reportable segment were as follows: June 30, December 31, (Thousands of Dollars) Pipeline $ 2,004,850 $ 2,014,098 Storage 2,466,104 2,476,389 Fuels marketing 140,150 156,866 Total segment assets 4,611,104 4,647,353 Other partnership assets 444,115 478,172 Total consolidated assets $ 5,055,219 $ 5,125,525</t>
  </si>
  <si>
    <t>CONDENSED CONSOLIDATING FINANCIAL STATEMENTS</t>
  </si>
  <si>
    <t>CONDENSED CONSOLIDATING FINANCIAL STATEMENTS [Abstract]</t>
  </si>
  <si>
    <t>CONDENSED CONSOLIDATING FINANCIAL STATEMENTS 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June 30, 2016 (Thousands of Dollars) NuStar Energy NuStar Logistics NuPOP Non-Guarantor Subsidiaries Eliminations Consolidated Assets Cash and cash equivalents $ 663 $ 3 $ — $ 102,353 $ — $ 103,019 Receivables, net — 252 — 145,274 — 145,526 Inventories — 2,167 2,409 34,124 — 38,700 Other current assets 77 11,772 353 13,711 — 25,913 Intercompany receivable — 1,547,576 — — (1,547,576 ) — Total current assets 740 1,561,770 2,762 295,462 (1,547,576 ) 313,158 Property, plant and equipment, net — 1,912,598 574,879 1,186,895 — 3,674,372 Intangible assets, net — 45,541 — 59,550 — 105,091 Goodwill — 149,453 170,652 376,532 — 696,637 Investment in wholly owned subsidiaries 2,120,652 43,229 1,052,106 905,142 (4,121,129 ) — Deferred income tax asset — — — 3,372 (1,179 ) 2,193 Other long-term assets, net 1,188 223,037 26,329 13,214 — 263,768 Total assets $ 2,122,580 $ 3,935,628 $ 1,826,728 $ 2,840,167 $ (5,669,884 ) $ 5,055,219 Liabilities and Partners’ Equity Payables $ 31 $ 22,398 $ 10,485 $ 63,893 $ — $ 96,807 Accrued interest payable — 33,877 — 16 — 33,893 Accrued liabilities 644 7,393 8,136 31,604 — 47,777 Taxes other than income tax — 5,450 3,153 4,010 — 12,613 Income tax payable — 669 5 2,512 — 3,186 Intercompany payable 505,099 — 892,556 149,921 (1,547,576 ) — Total current liabilities 505,774 69,787 914,335 251,956 (1,547,576 ) 194,276 Long-term debt — 3,149,496 — 56,197 — 3,205,693 Deferred income tax liability — 1,143 36 26,485 (1,179 ) 26,485 Other long-term liabilities — 73,483 7,248 58,139 — 138,870 Total partners’ equity 1,616,806 641,719 905,109 2,447,390 (4,121,129 ) 1,489,895 Total liabilities and partners’ equity $ 2,122,580 $ 3,935,628 $ 1,826,728 $ 2,840,167 $ (5,669,884 ) $ 5,055,219 Condensed Consolidating Balance Sheets December 31, 2015 (Thousands of Dollars) NuStar Energy NuStar Logistics NuPOP Non-Guarantor Subsidiaries Eliminations Consolidated Assets Cash and cash equivalents $ 885 $ 4 $ — $ 117,973 $ — $ 118,862 Receivables, net — 419 — 144,645 — 145,064 Inventories — 1,776 3,648 33,325 — 38,749 Other current assets 140 11,026 497 19,513 — 31,176 Intercompany receivable — 1,610,370 — — (1,610,370 ) — Total current assets 1,025 1,623,595 4,145 315,456 (1,610,370 ) 333,851 Property, plant and equipment, net — 1,915,370 570,415 1,197,786 — 3,683,571 Intangible assets, net — 48,961 — 63,050 — 112,011 Goodwill — 149,453 170,652 376,532 — 696,637 Investment in wholly owned subsidiaries 2,205,904 48,547 1,031,162 915,115 (4,200,728 ) — Deferred income tax asset — — — 4,037 (1,179 ) 2,858 Other long-term assets, net 933 255,957 26,329 13,378 — 296,597 Total assets $ 2,207,862 $ 4,041,883 $ 1,802,703 $ 2,885,354 $ (5,812,277 ) $ 5,125,525 Liabilities and Partners’ Equity Payables $ 12 $ 52,650 $ 11,193 $ 76,091 $ — $ 139,946 Short-term debt — 84,000 — — — 84,000 Accrued interest payable — 34,271 — 15 — 34,286 Accrued liabilities 723 32,816 5,753 15,902 — 55,194 Taxes other than income tax 126 6,452 3,325 2,907 — 12,810 Income tax payable — 1,362 9 4,606 — 5,977 Intercompany payable 508,363 — 858,018 243,989 (1,610,370 ) — Total current liabilities 509,224 211,551 878,298 343,510 (1,610,370 ) 332,213 Long-term debt — 3,002,743 — 52,869 — 3,055,612 Long-term payable to related party — 26,638 — 5,442 — 32,080 Deferred income tax liability — 1,143 36 24,810 (1,179 ) 24,810 Other long-term liabilities — 37,209 9,294 24,463 — 70,966 Total partners’ equity 1,698,638 762,599 915,075 2,434,260 (4,200,728 ) 1,609,844 Total liabilities and partners’ equity $ 2,207,862 $ 4,041,883 $ 1,802,703 $ 2,885,354 $ (5,812,277 ) $ 5,125,525 Condensed Consolidating Statements of Comprehensive Income (Loss) For the Three Months Ended June 30, 2016 (Thousands of Dollars) NuStar Energy NuStar Logistics NuPOP Non-Guarantor Subsidiaries Eliminations Consolidated Revenues $ — $ 125,562 $ 58,129 $ 254,489 $ (376 ) $ 437,804 Costs and expenses 434 73,505 35,986 237,038 (376 ) 346,587 Operating (loss) income (434 ) 52,057 22,143 17,451 — 91,217 Equity in earnings (loss) of subsidiaries 52,929 (2,203 ) 20,171 44,346 (115,243 ) — Interest (expense) income, net — (41,155 ) 2,026 549 4,351 (34,229 ) Other income (expense), net 22 21 7 (251 ) — (201 ) Income before income tax expense 52,517 8,720 44,347 62,095 (110,892 ) 56,787 Income tax expense — 347 3 3,920 — 4,270 Net income $ 52,517 $ 8,373 $ 44,344 $ 58,175 $ (110,892 ) $ 52,517 Comprehensive income (loss) $ 52,517 $ (9,669 ) $ 44,344 $ 52,878 $ (110,892 ) $ 29,178 Condensed Consolidating Statements of Comprehensive Income For the Three Months Ended June 30, 2015 (Thousands of Dollars) NuStar Energy NuStar Logistics NuPOP Non-Guarantor Subsidiaries Eliminations Consolidated Revenues $ — $ 137,170 $ 48,722 $ 385,331 $ (612 ) $ 570,611 Costs and expenses 438 76,335 31,740 370,306 (613 ) 478,206 Operating (loss) income (438 ) 60,835 16,982 15,025 1 92,405 Equity in earnings (loss) of subsidiaries 54,763 (1,224 ) 12,636 29,664 (95,839 ) — Interest (expense) income, net — (32,779 ) 55 (100 ) — (32,824 ) Other (expense) income, net — (665 ) 7 (1,494 ) — (2,152 ) Income before income tax expense 54,325 26,167 29,680 43,095 (95,838 ) 57,429 Income tax expense — 1,082 18 2,004 — 3,104 Net income $ 54,325 $ 25,085 $ 29,662 $ 41,091 $ (95,838 ) $ 54,325 Comprehensive income $ 54,325 $ 48,379 $ 29,662 $ 48,639 $ (95,838 ) $ 85,167 Condensed Consolidating Statements of Comprehensive Income (Loss) For the Six Months Ended June 30, 2016 (Thousands of Dollars) NuStar Energy NuStar Logistics NuPOP Non-Guarantor Subsidiaries Eliminations Consolidated Revenues $ — $ 252,140 $ 106,114 $ 485,965 $ (712 ) $ 843,507 Costs and expenses 952 142,396 67,001 448,088 (712 ) 657,725 Operating (loss) income (952 ) 109,744 39,113 37,877 — 185,782 Equity in earnings (loss) of subsidiaries 110,851 (5,318 ) 45,454 88,089 (239,076 ) — Interest (expense) income, net — (80,787 ) 3,534 8,901 — (68,352 ) Other income (expense), net 22 22 (10 ) (406 ) — (372 ) Income before income tax expense 109,921 23,661 88,091 134,461 (239,076 ) 117,058 Income tax expense 3 693 5 6,439 — 7,140 Net income $ 109,918 $ 22,968 $ 88,086 $ 128,022 $ (239,076 ) $ 109,918 Comprehensive income (loss) $ 109,918 $ (22,830 ) $ 88,086 $ 135,703 $ (239,076 ) $ 71,801 Condensed Consolidating Statements of Comprehensive Income For the Six Months Ended June 30, 2015 (Thousands of Dollars) NuStar Energy NuStar Logistics NuPOP Non-Guarantor Subsidiaries Eliminations Consolidated Revenues $ — $ 271,206 $ 101,296 $ 753,992 $ (939 ) $ 1,125,555 Costs and expenses 928 149,241 64,864 719,818 (982 ) 933,869 Operating (loss) income (928 ) 121,965 36,432 34,174 43 191,686 Equity in earnings (loss) of subsidiaries 183,152 (5,388 ) 94,335 130,937 (403,036 ) — Interest (expense) income, net — (64,953 ) 174 (82 ) — (64,861 ) Other income, net — 675 9 59,432 — 60,116 Income from continuing operations before income tax expense 182,224 52,299 130,950 224,461 (402,993 ) 186,941 Income tax expense — 56 18 5,417 — 5,491 Income from continuing operations 182,224 52,243 130,932 219,044 (402,993 ) 181,450 Income from discontinued operations, net of tax — — — 774 — 774 Net income $ 182,224 $ 52,243 $ 130,932 $ 219,818 $ (402,993 ) $ 182,224 Comprehensive income $ 182,224 $ 76,040 $ 130,932 $ 206,762 $ (402,993 ) $ 192,965 Condensed Consolidating Statements of Cash Flows For the Six Months Ended June 30, 2016 (Thousands of Dollars) NuStar Energy NuStar Logistics NuPOP Non-Guarantor Subsidiaries Eliminations Consolidated Net cash provided by operating activities $ 194,793 $ 58,160 $ 79,728 $ 201,026 $ (318,674 ) $ 215,033 Cash flows from investing activities: Capital expenditures — (47,672 ) (19,474 ) (28,215 ) — (95,361 ) Change in accounts payable related to capital expenditures — (12,230 ) 3,357 (3,801 ) — (12,674 ) Net cash used in investing activities — (59,902 ) (16,117 ) (32,016 ) — (108,035 ) Cash flows from financing activities: Debt borrowings — 610,504 — 17,400 — 627,904 Debt repayments — (532,992 ) — (14,200 ) — (547,192 ) Distributions to unitholders and general partner (196,102 ) (98,051 ) (98,051 ) (98,062 ) 294,164 (196,102 ) (Distributions to) contributions from affiliates — — — (24,510 ) 24,510 — Net intercompany activity 1,755 24,561 34,440 (60,756 ) — — Other, net (668 ) (2,281 ) — (8,891 ) — (11,840 ) Net cash (used in) provided by financing activities (195,015 ) 1,741 (63,611 ) (189,019 ) 318,674 (127,230 ) Effect of foreign exchange rate changes on cash — — — 4,389 — 4,389 Net decrease in cash and cash equivalents (222 ) (1 ) — (15,620 ) — (15,843 ) Cash and cash equivalents as of the beginning of the period 885 4 — 117,973 — 118,862 Cash and cash equivalents as of the end of the period $ 663 $ 3 $ — $ 102,353 $ — $ 103,019 Condensed Consolidating Statements of Cash Flows For the Six Months Ended June 30, 2015 (Thousands of Dollars) NuStar Energy NuStar Logistics NuPOP Non-Guarantor Subsidiaries Eliminations Consolidated Net cash provided by operating activities $ 194,802 $ 73,389 $ 52,154 $ 211,006 $ (294,164 ) $ 237,187 Cash flows from investing activities: Capital expenditures — (108,591 ) (12,344 ) (32,686 ) — (153,621 ) Change in accounts payable related to capital expenditures — (8,082 ) 506 (378 ) — (7,954 ) Acquisitions — — — (142,500 ) — (142,500 ) Investment in other long-term assets — — — (3,444 ) — (3,444 ) Proceeds from sale or disposition of assets — 62 14 1,231 — 1,307 Net cash used in investing activities — (116,611 ) (11,824 ) (177,777 ) — (306,212 ) Cash flows from financing activities: Debt borrowings — 952,835 — 88,900 — 1,041,735 Debt repayments — (733,292 ) — — — (733,292 ) Distributions to unitholders and general partner (196,102 ) (98,051 ) (98,051 ) (98,062 ) 294,164 (196,102 ) Net intercompany activity 1,241 (72,816 ) 57,721 13,854 — — Other, net — (5,454 ) — (8,806 ) — (14,260 ) Net cash (used in) provided by financing activities (194,861 ) 43,222 (40,330 ) (4,114 ) 294,164 98,081 Effect of foreign exchange rate changes on cash — — — (5,331 ) — (5,331 ) Net decrease (increase) in cash and cash equivalents (59 ) — — 23,784 — 23,725 Cash and cash equivalents as of the beginning of the period 923 6 — 86,983 — 87,912 Cash and cash equivalents as of the end of the period $ 864 $ 6 $ — $ 110,767 $ — $ 111,637</t>
  </si>
  <si>
    <t>FAIR VALUE MEASUREMENTS (Tables)</t>
  </si>
  <si>
    <t>Fair Value Measurements, Recurring and Nonrecurring [Table Text Block]</t>
  </si>
  <si>
    <t>The following assets and liabilities are measured at fair value on a recurring basis: June 30, 2016 Level 1 Level 2 Level 3 Total (Thousands of Dollars) Assets: Other current assets: Product imbalances $ 142 $ — $ — $ 142 Commodity derivatives — 224 — 224 Total $ 142 $ 224 $ — $ 366 Liabilities: Accrued liabilities: Product imbalances $ (407 ) $ — $ — $ (407 ) Commodity derivatives (4,860 ) (238 ) — (5,098 ) Other long-term liabilities: Guarantee liability — — (1,805 ) (1,805 ) Interest rate swaps — (48,875 ) — (48,875 ) Total $ (5,267 ) $ (49,113 ) $ (1,805 ) $ (56,185 ) December 31, 2015 Level 1 Level 2 Level 3 Total (Thousands of Dollars) Assets: Other current assets: Product imbalances $ 179 $ — $ — $ 179 Commodity derivatives 11,325 77 — 11,402 Other long-term assets, net: Interest rate swaps — 2,755 — 2,755 Total $ 11,504 $ 2,832 $ — $ 14,336 Liabilities: Accrued liabilities: Product imbalances $ (419 ) $ — $ — $ (419 ) Commodity derivatives — (120 ) — (120 ) Other long-term liabilities: Guarantee liability — — (1,697 ) (1,697 ) Interest rate swaps — (1,452 ) — (1,452 ) Total $ (419 ) $ (1,572 ) $ (1,697 ) $ (3,688 )</t>
  </si>
  <si>
    <t>Fair Value, Liabilities Measured on Recurring Basis, Unobservable Input Reconciliation [Table Text Block]</t>
  </si>
  <si>
    <t>The following table summarizes the activity in our Level 3 liabilities: Six Months Ended June 30, 2016 (Thousands of Dollars) Beginning balance $ 1,697 Adjustments to guarantee liability 108 Ending balance $ 1,805</t>
  </si>
  <si>
    <t>Fair Value and Carrying Value of Debt and Note Receivable [Table Text Block]</t>
  </si>
  <si>
    <t>The estimated fair values and carrying amounts of the long-term debt and the Axeon Term Loan were as follows: June 30, 2016 December 31, 2015 Fair Value Carrying Amount Fair Value Carrying Amount (Thousands of Dollars) Long-term debt $ 3,204,542 $ 3,205,693 $ 2,929,438 $ 3,055,612 Axeon Term Loan $ 174,397 $ 170,460 $ 172,123 $ 170,352</t>
  </si>
  <si>
    <t>DERIVATIVES AND RISK MANAGEMENT ACTIVITIES (Tables)</t>
  </si>
  <si>
    <t>Schedule of Derivative Instruments in Statement of Financial Position, Fair Value [Table Text Block]</t>
  </si>
  <si>
    <t>The fair values of our derivative instruments included in our consolidated balance sheets were as follows: Asset Derivatives Liability Derivatives Balance Sheet Location June 30, December 31, June 30, December 31, (Thousands of Dollars) Derivatives Designated as Hedging Instruments: Commodity contracts Other current assets $ — $ 1,937 $ — $ (23 ) Interest rate swaps Other long-term assets, net — 2,755 — — Commodity contracts Accrued liabilities 333 — (484 ) — Interest rate swaps Other long-term liabilities — — (48,875 ) (1,452 ) Total 333 4,692 (49,359 ) (1,475 ) Derivatives Not Designated as Hedging Instruments: Commodity contracts Other current assets 224 34,016 — (24,528 ) Commodity contracts Accrued liabilities 8,306 117 (13,253 ) (237 ) Total 8,530 34,133 (13,253 ) (24,765 ) Total Derivatives $ 8,863 $ 38,825 $ (62,612 ) $ (26,240 )</t>
  </si>
  <si>
    <t>Derivatives Assets And Liabilities Eligible for Offset Net [Table Text Block]</t>
  </si>
  <si>
    <t>The following are the net amounts presented on the consolidated balance sheets: Commodity Contracts June 30, December 31, (Thousands of Dollars) Net amounts of assets presented in the consolidated balance sheets $ 224 $ 11,402 Net amounts of liabilities presented in the consolidated balance sheets $ (5,098 ) $ (120 )</t>
  </si>
  <si>
    <t>Schedule of Derivative Instruments, Gain (Loss) in Statement of Financial Performance [Text Block]</t>
  </si>
  <si>
    <t>We recognize the impact of our commodity contracts on earnings in “Cost of product sales” on the condensed consolidated statements of comprehensive income, and that impact was as follows: Three Months Ended June 30, Six Months Ended June 30, 2016 2015 2016 2015 (Thousands of Dollars) Derivatives Designated as Fair Value Hedging Instruments: Loss recognized in income on derivative $ (5,792 ) $ (6,663 ) $ (6,804 ) $ (4,499 ) Gain recognized in income on hedged item 6,938 8,407 9,804 6,731 Gain recognized in income for ineffective portion 1,146 1,744 3,000 2,232 Derivatives Not Designated as Hedging Instruments: Loss recognized in income on derivative $ (724 ) $ (339 ) $ (4 ) $ (9 ) Our interest rate swaps had the following impact on earnings: Three Months Ended June 30, Six Months Ended June 30, 2016 2015 2016 2015 (Thousands of Dollars) Derivatives Designated as Cash Flow Hedging Instruments: (Loss) gain recognized in other comprehensive income on derivative (effective portion) $ (20,200 ) $ 20,788 $ (50,178 ) $ 18,753 Loss reclassified from AOCI into interest expense, net (effective portion) $ (2,158 ) $ (2,506 ) $ (4,380 ) $ (5,044 )</t>
  </si>
  <si>
    <t>RELATED PARTY TRANSACTIONS (Tables)</t>
  </si>
  <si>
    <t>Schedule of Related Party Transactions [Text Block]</t>
  </si>
  <si>
    <t>Employees of NuStar GP, LLC provided services to us and NuStar GP Holdings; therefore, we reimbursed NuStar GP, LLC for all employee costs incurred prior to the Employee Transfer, other than the expenses allocated to NuStar GP Holdings, as summarized below: Three Months Ended June 30, Six Months Ended June 30, 2016 2015 2016 2015 (Thousands of Dollars) Operating expenses $ — $ 34,570 $ 21,681 $ 65,857 General and administrative expenses $ — $ 17,707 $ 10,493 $ 35,093</t>
  </si>
  <si>
    <t>Schedule Of Employee Transfer [Table Text Block]</t>
  </si>
  <si>
    <t>The following table summarizes the related party transactions and changes to amounts reported on our consolidated balance sheet as a result of the Employee Transfer on March 1, 2016 (thousands of dollars): Decrease in related party payable: Current $ 16,014 Long-term 32,656 Decrease in related party payable $ 48,670 Changes to our consolidated balance sheet: Current and long-term assets $ 2,154 Current liabilities 5,609 Other long-term liabilities 34,042 Limited partner’s equity 2,664 Accumulated other comprehensive loss 4,201 Changes to our consolidated balance sheet $ 48,670</t>
  </si>
  <si>
    <t>EMPLOYEE BENEFIT PLANS (Tables)</t>
  </si>
  <si>
    <t>Schedule of Defined Benefit Plans Disclosures [Table Text Block]</t>
  </si>
  <si>
    <t>The reconciliation of funded status for the Pension Plans and other postretirement benefit plans as of December 31, 2015 was as follows: Pension Plans Other Postretirement Benefits (Thousands of Dollars) Fair value of plan assets $ 87,706 $ — Less: Benefit obligation 109,202 10,042 Funded status $ (21,496 ) $ (10,042 )</t>
  </si>
  <si>
    <t>Schedule of Net Benefit Costs [Table Text Block]</t>
  </si>
  <si>
    <t>The following table summarizes the components of net periodic benefit costs for the Pension Plans and other postretirement benefits on a combined basis for periods prior to the Employee Transfer and after the Employee Transfer: Pension Plans Other Postretirement Benefits 2016 2015 2016 2015 (Thousands of Dollars) For the three months ended June 30: Service cost $ 1,926 $ 1,919 $ 105 $ 118 Interest cost 1,006 1,097 100 111 Expected return on assets (1,351 ) (1,254 ) — — Amortization of prior service credit (516 ) (515 ) (286 ) (286 ) Amortization of net loss 273 461 45 67 Net periodic benefit cost (income) $ 1,338 $ 1,708 $ (36 ) $ 10 For the six months ended June 30: Service cost $ 3,852 $ 3,838 $ 210 $ 236 Interest cost 2,012 2,194 200 223 Expected return on assets (2,703 ) (2,508 ) — — Amortization of prior service credit (1,033 ) (1,031 ) (572 ) (572 ) Amortization of net loss 546 922 90 134 Net periodic benefit cost (income) $ 2,674 $ 3,415 $ (72 ) $ 21</t>
  </si>
  <si>
    <t>PARTNERS' EQUITY (Tables)</t>
  </si>
  <si>
    <t>Schedule of Changes in Partners' Equity</t>
  </si>
  <si>
    <t xml:space="preserve">The following table summarizes changes to our partners’ equity (in thousands of dollars): Balance as of January 1, 2016 $ 1,609,844 Net income 109,918 Unit-based compensation expense 4,352 Other comprehensive loss (38,117 ) Cash distributions to partners (196,102 ) Balance as of June 30, 2016 $ 1,489,895 </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6 $ (60,826 ) $ (27,968 ) $ — $ (88,794 ) Other comprehensive income (loss): Employee Transfer — — 4,201 4,201 Deferred income tax adjustments — — 2,414 2,414 Other comprehensive income (loss) before reclassification adjustments 1,711 (50,178 ) — (48,467 ) Net gain on pension costs reclassified into operating expense — — (479 ) (479 ) Net gain on pension costs reclassified into general and administrative expense — — (166 ) (166 ) Net loss on cash flow hedges reclassified into interest expense, net — 4,380 — 4,380 Other comprehensive income (loss) 1,711 (45,798 ) 5,970 (38,117 ) Balance as of June 30, 2016 $ (59,115 ) $ (73,766 ) $ 5,970 $ (126,911 )</t>
  </si>
  <si>
    <t>Schedule of Calculation of Net Income Applicable to General Partner [Text Block]</t>
  </si>
  <si>
    <t>The following table details the calculation of net income applicable to the general partner: Three Months Ended June 30, Six Months Ended June 30, 2016 2015 2016 2015 (Thousands of Dollars) Net income applicable to general partner and limited partners’ interest $ 52,517 $ 54,325 $ 109,918 $ 182,224 Less general partner incentive distribution 10,805 10,805 21,610 21,610 Net income after general partner incentive distribution 41,712 43,520 88,308 160,614 General partner interest 2 % 2 % 2 % 2 % General partner allocation of net income after general partner incentive distribution 834 871 1,766 3,213 General partner incentive distribution 10,805 10,805 21,610 21,610 Net income applicable to general partner $ 11,639 $ 11,676 $ 23,376 $ 24,823</t>
  </si>
  <si>
    <t>Schedule of Distributions To General and Limited Partners [Text Block]</t>
  </si>
  <si>
    <t>The following table reflects the allocation of total cash distributions to the general and limited partners applicable to the period in which the distributions were earned: Three Months Ended June 30, Six Months Ended June 30, 2016 2015 2016 2015 (Thousands of Dollars, Except Per Unit Data) General partner interest $ 1,961 $ 1,961 $ 3,922 $ 3,922 General partner incentive distribution 10,805 10,805 21,610 21,610 Total general partner distribution 12,766 12,766 25,532 25,532 Limited partners’ distribution 85,285 85,285 170,570 170,570 Total cash distributions $ 98,051 $ 98,051 $ 196,102 $ 196,102 Cash distributions per unit applicable to limited partners $ 1.095 $ 1.095 $ 2.190 $ 2.190</t>
  </si>
  <si>
    <t>Distributions Made to Limited and General Partners, by Distribution [Table Text Block]</t>
  </si>
  <si>
    <t>The following table summarizes information related to our quarterly cash distributions: Quarter Ended Cash Distributions Per Unit Total Cash Distributions Record Date Payment Date (Thousands of Dollars) June 30, 2016 (a) $ 1.095 $ 98,051 August 9, 2016 August 12, 2016 March 31, 2016 $ 1.095 $ 98,051 May 9, 2016 May 13, 2016 December 31, 2015 $ 1.095 $ 98,051 February 8, 2016 February 12, 2016 (a) The distribution was announced on July 29, 2016 .</t>
  </si>
  <si>
    <t>NET INCOME PER UNIT (Tables)</t>
  </si>
  <si>
    <t>Schedule of Net Income Per Unit</t>
  </si>
  <si>
    <t>The following table details the calculation of earnings per unit: Three Months Ended June 30, Six Months Ended June 30, 2016 2015 2016 2015 (Thousands of Dollars, Except Unit and Per Unit Data) Net income attributable to NuStar Energy L.P. $ 52,517 $ 54,325 $ 109,918 $ 182,224 Less: Distributions to general partner (including incentive distribution rights) 12,766 12,766 25,532 25,532 Less: Distributions to limited partner 85,285 85,285 170,570 170,570 Less: DERs to restricted units 657 — 1,319 — Distributions in excess of earnings $ (46,191 ) $ (43,726 ) $ (87,503 ) $ (13,878 ) Net income attributable to limited partner units: Distributions to limited partner $ 85,285 $ 85,285 $ 170,570 $ 170,570 Allocation of distributions in excess of earnings (45,267 ) (42,851 ) (85,752 ) (13,600 ) Total $ 40,018 $ 42,434 $ 84,818 $ 156,970 Basic weighted-average limited partner units outstanding 77,886,219 77,886,078 77,886,148 77,886,078 Diluted units outstanding: Basic weighted-average limited partner units outstanding 77,886,219 77,886,078 77,886,148 77,886,078 Effect of dilutive participating securities 53,060 — 57,554 — Diluted weighted-average limited partner units outstanding 77,939,279 77,886,078 77,943,702 77,886,078 Basic and diluted net income per unit applicable to limited partners $ 0.52 $ 0.54 $ 1.09 $ 2.01</t>
  </si>
  <si>
    <t>STATEMENTS OF CASH FLOWS (Tables)</t>
  </si>
  <si>
    <t>Schedule of Changes in Current Assets and Liabilities [Text Block]</t>
  </si>
  <si>
    <t>Changes in current assets and current liabilities were as follows: Six Months Ended June 30, 2016 2015 (Thousands of Dollars) Decrease (increase) in current assets: Accounts receivable $ (572 ) $ 45,431 Inventories 99 (9,653 ) Other current assets 5,064 1,711 Increase (decrease) in current liabilities: Accounts payable (4,717 ) (34,851 ) Payable to related party, net 697 5,175 Accrued interest payable (393 ) 337 Accrued liabilities (12,321 ) (15,058 ) Taxes other than income tax (348 ) (500 ) Income tax payable (2,783 ) (1,094 ) Changes in current assets and current liabilities $ (15,274 ) $ (8,502 )</t>
  </si>
  <si>
    <t>Schedule of Supplemental Cash Flow Information [Text Block]</t>
  </si>
  <si>
    <t>Cash flows related to interest and income taxes were as follows: Six Months Ended June 30, 2016 2015 (Thousands of Dollars) Cash paid for interest, net of amount capitalized $ 70,280 $ 65,378 Cash paid for income taxes, net of tax refunds received $ 8,826 $ 6,335</t>
  </si>
  <si>
    <t>SEGMENT INFORMATION (Tables)</t>
  </si>
  <si>
    <t>Schedule of Segment Reporting Information, by Segment [Table Text Block]</t>
  </si>
  <si>
    <t>Results of operations for the reportable segments were as follows: Three Months Ended June 30, Six Months Ended June 30, 2016 2015 2016 2015 (Thousands of Dollars) Revenues: Pipeline $ 121,575 $ 122,210 $ 240,448 $ 246,635 Storage: Third parties 146,367 150,812 292,751 294,897 Intersegment 5,507 6,830 11,522 13,079 Total storage 151,874 157,642 304,273 307,976 Fuels Marketing 169,862 297,589 310,308 584,023 Consolidation and intersegment eliminations (5,507 ) (6,830 ) (11,522 ) (13,079 ) Total revenues $ 437,804 $ 570,611 $ 843,507 $ 1,125,555 Operating income: Pipeline $ 63,552 $ 64,820 $ 127,817 $ 133,460 Storage 51,063 53,751 108,076 101,729 Fuels marketing 1,392 2,650 619 12,575 Consolidation and intersegment eliminations 1 (1 ) 1 42 Total segment operating income 116,008 121,220 236,513 247,806 General and administrative expenses 22,657 26,693 46,442 51,746 Other depreciation and amortization expense 2,134 2,122 4,289 4,374 Total operating income $ 91,217 $ 92,405 $ 185,782 $ 191,686</t>
  </si>
  <si>
    <t>Reconciliation of Assets from Segment to Consolidated [Table Text Block]</t>
  </si>
  <si>
    <t>Total assets by reportable segment were as follows: June 30, December 31, (Thousands of Dollars) Pipeline $ 2,004,850 $ 2,014,098 Storage 2,466,104 2,476,389 Fuels marketing 140,150 156,866 Total segment assets 4,611,104 4,647,353 Other partnership assets 444,115 478,172 Total consolidated assets $ 5,055,219 $ 5,125,525</t>
  </si>
  <si>
    <t>CONDENSED CONSOLIDATING FINANCIAL STATEMENTS (Tables)</t>
  </si>
  <si>
    <t>Condensed Consolidating Balance Sheets [Text Block]</t>
  </si>
  <si>
    <t>Condensed Consolidating Balance Sheets June 30, 2016 (Thousands of Dollars) NuStar Energy NuStar Logistics NuPOP Non-Guarantor Subsidiaries Eliminations Consolidated Assets Cash and cash equivalents $ 663 $ 3 $ — $ 102,353 $ — $ 103,019 Receivables, net — 252 — 145,274 — 145,526 Inventories — 2,167 2,409 34,124 — 38,700 Other current assets 77 11,772 353 13,711 — 25,913 Intercompany receivable — 1,547,576 — — (1,547,576 ) — Total current assets 740 1,561,770 2,762 295,462 (1,547,576 ) 313,158 Property, plant and equipment, net — 1,912,598 574,879 1,186,895 — 3,674,372 Intangible assets, net — 45,541 — 59,550 — 105,091 Goodwill — 149,453 170,652 376,532 — 696,637 Investment in wholly owned subsidiaries 2,120,652 43,229 1,052,106 905,142 (4,121,129 ) — Deferred income tax asset — — — 3,372 (1,179 ) 2,193 Other long-term assets, net 1,188 223,037 26,329 13,214 — 263,768 Total assets $ 2,122,580 $ 3,935,628 $ 1,826,728 $ 2,840,167 $ (5,669,884 ) $ 5,055,219 Liabilities and Partners’ Equity Payables $ 31 $ 22,398 $ 10,485 $ 63,893 $ — $ 96,807 Accrued interest payable — 33,877 — 16 — 33,893 Accrued liabilities 644 7,393 8,136 31,604 — 47,777 Taxes other than income tax — 5,450 3,153 4,010 — 12,613 Income tax payable — 669 5 2,512 — 3,186 Intercompany payable 505,099 — 892,556 149,921 (1,547,576 ) — Total current liabilities 505,774 69,787 914,335 251,956 (1,547,576 ) 194,276 Long-term debt — 3,149,496 — 56,197 — 3,205,693 Deferred income tax liability — 1,143 36 26,485 (1,179 ) 26,485 Other long-term liabilities — 73,483 7,248 58,139 — 138,870 Total partners’ equity 1,616,806 641,719 905,109 2,447,390 (4,121,129 ) 1,489,895 Total liabilities and partners’ equity $ 2,122,580 $ 3,935,628 $ 1,826,728 $ 2,840,167 $ (5,669,884 ) $ 5,055,219 Condensed Consolidating Balance Sheets December 31, 2015 (Thousands of Dollars) NuStar Energy NuStar Logistics NuPOP Non-Guarantor Subsidiaries Eliminations Consolidated Assets Cash and cash equivalents $ 885 $ 4 $ — $ 117,973 $ — $ 118,862 Receivables, net — 419 — 144,645 — 145,064 Inventories — 1,776 3,648 33,325 — 38,749 Other current assets 140 11,026 497 19,513 — 31,176 Intercompany receivable — 1,610,370 — — (1,610,370 ) — Total current assets 1,025 1,623,595 4,145 315,456 (1,610,370 ) 333,851 Property, plant and equipment, net — 1,915,370 570,415 1,197,786 — 3,683,571 Intangible assets, net — 48,961 — 63,050 — 112,011 Goodwill — 149,453 170,652 376,532 — 696,637 Investment in wholly owned subsidiaries 2,205,904 48,547 1,031,162 915,115 (4,200,728 ) — Deferred income tax asset — — — 4,037 (1,179 ) 2,858 Other long-term assets, net 933 255,957 26,329 13,378 — 296,597 Total assets $ 2,207,862 $ 4,041,883 $ 1,802,703 $ 2,885,354 $ (5,812,277 ) $ 5,125,525 Liabilities and Partners’ Equity Payables $ 12 $ 52,650 $ 11,193 $ 76,091 $ — $ 139,946 Short-term debt — 84,000 — — — 84,000 Accrued interest payable — 34,271 — 15 — 34,286 Accrued liabilities 723 32,816 5,753 15,902 — 55,194 Taxes other than income tax 126 6,452 3,325 2,907 — 12,810 Income tax payable — 1,362 9 4,606 — 5,977 Intercompany payable 508,363 — 858,018 243,989 (1,610,370 ) — Total current liabilities 509,224 211,551 878,298 343,510 (1,610,370 ) 332,213 Long-term debt — 3,002,743 — 52,869 — 3,055,612 Long-term payable to related party — 26,638 — 5,442 — 32,080 Deferred income tax liability — 1,143 36 24,810 (1,179 ) 24,810 Other long-term liabilities — 37,209 9,294 24,463 — 70,966 Total partners’ equity 1,698,638 762,599 915,075 2,434,260 (4,200,728 ) 1,609,844 Total liabilities and partners’ equity $ 2,207,862 $ 4,041,883 $ 1,802,703 $ 2,885,354 $ (5,812,277 ) $ 5,125,525</t>
  </si>
  <si>
    <t>Condensed Consolidating Statements of Comprehensive Income (Loss) [Table Text Block]</t>
  </si>
  <si>
    <t>Condensed Consolidating Statements of Comprehensive Income (Loss) For the Three Months Ended June 30, 2016 (Thousands of Dollars) NuStar Energy NuStar Logistics NuPOP Non-Guarantor Subsidiaries Eliminations Consolidated Revenues $ — $ 125,562 $ 58,129 $ 254,489 $ (376 ) $ 437,804 Costs and expenses 434 73,505 35,986 237,038 (376 ) 346,587 Operating (loss) income (434 ) 52,057 22,143 17,451 — 91,217 Equity in earnings (loss) of subsidiaries 52,929 (2,203 ) 20,171 44,346 (115,243 ) — Interest (expense) income, net — (41,155 ) 2,026 549 4,351 (34,229 ) Other income (expense), net 22 21 7 (251 ) — (201 ) Income before income tax expense 52,517 8,720 44,347 62,095 (110,892 ) 56,787 Income tax expense — 347 3 3,920 — 4,270 Net income $ 52,517 $ 8,373 $ 44,344 $ 58,175 $ (110,892 ) $ 52,517 Comprehensive income (loss) $ 52,517 $ (9,669 ) $ 44,344 $ 52,878 $ (110,892 ) $ 29,178 Condensed Consolidating Statements of Comprehensive Income For the Three Months Ended June 30, 2015 (Thousands of Dollars) NuStar Energy NuStar Logistics NuPOP Non-Guarantor Subsidiaries Eliminations Consolidated Revenues $ — $ 137,170 $ 48,722 $ 385,331 $ (612 ) $ 570,611 Costs and expenses 438 76,335 31,740 370,306 (613 ) 478,206 Operating (loss) income (438 ) 60,835 16,982 15,025 1 92,405 Equity in earnings (loss) of subsidiaries 54,763 (1,224 ) 12,636 29,664 (95,839 ) — Interest (expense) income, net — (32,779 ) 55 (100 ) — (32,824 ) Other (expense) income, net — (665 ) 7 (1,494 ) — (2,152 ) Income before income tax expense 54,325 26,167 29,680 43,095 (95,838 ) 57,429 Income tax expense — 1,082 18 2,004 — 3,104 Net income $ 54,325 $ 25,085 $ 29,662 $ 41,091 $ (95,838 ) $ 54,325 Comprehensive income $ 54,325 $ 48,379 $ 29,662 $ 48,639 $ (95,838 ) $ 85,167 Condensed Consolidating Statements of Comprehensive Income (Loss) For the Six Months Ended June 30, 2016 (Thousands of Dollars) NuStar Energy NuStar Logistics NuPOP Non-Guarantor Subsidiaries Eliminations Consolidated Revenues $ — $ 252,140 $ 106,114 $ 485,965 $ (712 ) $ 843,507 Costs and expenses 952 142,396 67,001 448,088 (712 ) 657,725 Operating (loss) income (952 ) 109,744 39,113 37,877 — 185,782 Equity in earnings (loss) of subsidiaries 110,851 (5,318 ) 45,454 88,089 (239,076 ) — Interest (expense) income, net — (80,787 ) 3,534 8,901 — (68,352 ) Other income (expense), net 22 22 (10 ) (406 ) — (372 ) Income before income tax expense 109,921 23,661 88,091 134,461 (239,076 ) 117,058 Income tax expense 3 693 5 6,439 — 7,140 Net income $ 109,918 $ 22,968 $ 88,086 $ 128,022 $ (239,076 ) $ 109,918 Comprehensive income (loss) $ 109,918 $ (22,830 ) $ 88,086 $ 135,703 $ (239,076 ) $ 71,801 Condensed Consolidating Statements of Comprehensive Income For the Six Months Ended June 30, 2015 (Thousands of Dollars) NuStar Energy NuStar Logistics NuPOP Non-Guarantor Subsidiaries Eliminations Consolidated Revenues $ — $ 271,206 $ 101,296 $ 753,992 $ (939 ) $ 1,125,555 Costs and expenses 928 149,241 64,864 719,818 (982 ) 933,869 Operating (loss) income (928 ) 121,965 36,432 34,174 43 191,686 Equity in earnings (loss) of subsidiaries 183,152 (5,388 ) 94,335 130,937 (403,036 ) — Interest (expense) income, net — (64,953 ) 174 (82 ) — (64,861 ) Other income, net — 675 9 59,432 — 60,116 Income from continuing operations before income tax expense 182,224 52,299 130,950 224,461 (402,993 ) 186,941 Income tax expense — 56 18 5,417 — 5,491 Income from continuing operations 182,224 52,243 130,932 219,044 (402,993 ) 181,450 Income from discontinued operations, net of tax — — — 774 — 774 Net income $ 182,224 $ 52,243 $ 130,932 $ 219,818 $ (402,993 ) $ 182,224 Comprehensive income $ 182,224 $ 76,040 $ 130,932 $ 206,762 $ (402,993 ) $ 192,965</t>
  </si>
  <si>
    <t>Condensed Consolidating Statements of Cash Flows [Text Block]</t>
  </si>
  <si>
    <t>Condensed Consolidating Statements of Cash Flows For the Six Months Ended June 30, 2016 (Thousands of Dollars) NuStar Energy NuStar Logistics NuPOP Non-Guarantor Subsidiaries Eliminations Consolidated Net cash provided by operating activities $ 194,793 $ 58,160 $ 79,728 $ 201,026 $ (318,674 ) $ 215,033 Cash flows from investing activities: Capital expenditures — (47,672 ) (19,474 ) (28,215 ) — (95,361 ) Change in accounts payable related to capital expenditures — (12,230 ) 3,357 (3,801 ) — (12,674 ) Net cash used in investing activities — (59,902 ) (16,117 ) (32,016 ) — (108,035 ) Cash flows from financing activities: Debt borrowings — 610,504 — 17,400 — 627,904 Debt repayments — (532,992 ) — (14,200 ) — (547,192 ) Distributions to unitholders and general partner (196,102 ) (98,051 ) (98,051 ) (98,062 ) 294,164 (196,102 ) (Distributions to) contributions from affiliates — — — (24,510 ) 24,510 — Net intercompany activity 1,755 24,561 34,440 (60,756 ) — — Other, net (668 ) (2,281 ) — (8,891 ) — (11,840 ) Net cash (used in) provided by financing activities (195,015 ) 1,741 (63,611 ) (189,019 ) 318,674 (127,230 ) Effect of foreign exchange rate changes on cash — — — 4,389 — 4,389 Net decrease in cash and cash equivalents (222 ) (1 ) — (15,620 ) — (15,843 ) Cash and cash equivalents as of the beginning of the period 885 4 — 117,973 — 118,862 Cash and cash equivalents as of the end of the period $ 663 $ 3 $ — $ 102,353 $ — $ 103,019 Condensed Consolidating Statements of Cash Flows For the Six Months Ended June 30, 2015 (Thousands of Dollars) NuStar Energy NuStar Logistics NuPOP Non-Guarantor Subsidiaries Eliminations Consolidated Net cash provided by operating activities $ 194,802 $ 73,389 $ 52,154 $ 211,006 $ (294,164 ) $ 237,187 Cash flows from investing activities: Capital expenditures — (108,591 ) (12,344 ) (32,686 ) — (153,621 ) Change in accounts payable related to capital expenditures — (8,082 ) 506 (378 ) — (7,954 ) Acquisitions — — — (142,500 ) — (142,500 ) Investment in other long-term assets — — — (3,444 ) — (3,444 ) Proceeds from sale or disposition of assets — 62 14 1,231 — 1,307 Net cash used in investing activities — (116,611 ) (11,824 ) (177,777 ) — (306,212 ) Cash flows from financing activities: Debt borrowings — 952,835 — 88,900 — 1,041,735 Debt repayments — (733,292 ) — — — (733,292 ) Distributions to unitholders and general partner (196,102 ) (98,051 ) (98,051 ) (98,062 ) 294,164 (196,102 ) Net intercompany activity 1,241 (72,816 ) 57,721 13,854 — — Other, net — (5,454 ) — (8,806 ) — (14,260 ) Net cash (used in) provided by financing activities (194,861 ) 43,222 (40,330 ) (4,114 ) 294,164 98,081 Effect of foreign exchange rate changes on cash — — — (5,331 ) — (5,331 ) Net decrease (increase) in cash and cash equivalents (59 ) — — 23,784 — 23,725 Cash and cash equivalents as of the beginning of the period 923 6 — 86,983 — 87,912 Cash and cash equivalents as of the end of the period $ 864 $ 6 $ — $ 110,767 $ — $ 111,637</t>
  </si>
  <si>
    <t>ORGANIZATION AND BASIS OF PRESENTATION Narrative (Details) $ in Thousands, bbl in Millions</t>
  </si>
  <si>
    <t>Jan. 02, 2015USD ($)bbl</t>
  </si>
  <si>
    <t>Jun. 30, 2016USD ($)</t>
  </si>
  <si>
    <t>Jun. 30, 2015USD ($)</t>
  </si>
  <si>
    <t>Organization and Operations [Abstract]</t>
  </si>
  <si>
    <t>Total approximate ownership interest held by general partner</t>
  </si>
  <si>
    <t>15.00%</t>
  </si>
  <si>
    <t>Number of business segments</t>
  </si>
  <si>
    <t>Business Acquisition [Line Items]</t>
  </si>
  <si>
    <t>Linden Acquisition [Member]</t>
  </si>
  <si>
    <t>Acquired storage capacity | bbl</t>
  </si>
  <si>
    <t>Equity method investment, ownership percentage by joint venture partner</t>
  </si>
  <si>
    <t>50.00%</t>
  </si>
  <si>
    <t>Business combination, step acquisition, equity interest in acquiree, percentage</t>
  </si>
  <si>
    <t>Acquisition date fair value of previously held equity interest</t>
  </si>
  <si>
    <t>NEW ACCOUNTING PRONCOUNCEMENTS Narrative (Details) - USD ($) $ in Thousands</t>
  </si>
  <si>
    <t>New Accounting Pronouncements or Change in Accounting Principle [Line Items]</t>
  </si>
  <si>
    <t>Accounting Standards Update 2015-03 [Member] | Restatement Adjustment [Member]</t>
  </si>
  <si>
    <t>DEBT Narrative (Details) - USD ($) $ in Millions</t>
  </si>
  <si>
    <t>$1.5 billion revolving credit agreement</t>
  </si>
  <si>
    <t>Debt Instrument [Line Items]</t>
  </si>
  <si>
    <t>Maximum borrowing capacity</t>
  </si>
  <si>
    <t>Term</t>
  </si>
  <si>
    <t>5 years</t>
  </si>
  <si>
    <t>Line of credit facility, increase (decrease), net</t>
  </si>
  <si>
    <t>Interest rate at period end</t>
  </si>
  <si>
    <t>2.20%</t>
  </si>
  <si>
    <t>Covenant terms</t>
  </si>
  <si>
    <t>our consolidated debt coverage ratio (as defined in the Revolving Credit Agreement) could not exceed 5.00-to-1.00</t>
  </si>
  <si>
    <t>Current remaining borrowing capacity</t>
  </si>
  <si>
    <t>Letters of credit issued</t>
  </si>
  <si>
    <t>GoZone Bonds</t>
  </si>
  <si>
    <t>0.40%</t>
  </si>
  <si>
    <t>Amount received from trustee</t>
  </si>
  <si>
    <t>Amount remaining in trust</t>
  </si>
  <si>
    <t>Receivables Financing Agreement</t>
  </si>
  <si>
    <t>Borrowing capacity, description</t>
  </si>
  <si>
    <t>The amount available for borrowing is based on the availability of eligible receivables and other customary factors and conditions.</t>
  </si>
  <si>
    <t>Maturity date description</t>
  </si>
  <si>
    <t>The Securitization Program has an initial termination date of June 15, 2018, with the option to renew for additional 364-day periods thereafter.</t>
  </si>
  <si>
    <t>Collateral amount</t>
  </si>
  <si>
    <t>COMMITMENTS AND CONTINGENCIES Narrative 1 (Details) - USD ($) $ in Millions</t>
  </si>
  <si>
    <t>Loss Contingencies [Line Items]</t>
  </si>
  <si>
    <t>Loss contingency accrual, at carrying value</t>
  </si>
  <si>
    <t>FAIR VALUE MEASUREMENTS Table 1 (Details) - Recurring Fair Value Measurements - USD ($) $ in Thousands</t>
  </si>
  <si>
    <t>Assets:</t>
  </si>
  <si>
    <t>Liabilities:</t>
  </si>
  <si>
    <t>Total liabilities</t>
  </si>
  <si>
    <t>Fair Value Level 1</t>
  </si>
  <si>
    <t>Fair Value Level 2</t>
  </si>
  <si>
    <t>Fair Value Level 3</t>
  </si>
  <si>
    <t>Product imbalances - asset</t>
  </si>
  <si>
    <t>Commodity derivatives - assets</t>
  </si>
  <si>
    <t>Other current assets | Fair Value Level 1</t>
  </si>
  <si>
    <t>Other current assets | Fair Value Level 2</t>
  </si>
  <si>
    <t>Other current assets | Fair Value Level 3</t>
  </si>
  <si>
    <t>Interest rate swaps - assets</t>
  </si>
  <si>
    <t>Other long-term assets, net | Fair Value Level 1</t>
  </si>
  <si>
    <t>Other long-term assets, net | Fair Value Level 2</t>
  </si>
  <si>
    <t>Other long-term assets, net | Fair Value Level 3</t>
  </si>
  <si>
    <t>Product imbalances - liability</t>
  </si>
  <si>
    <t>Commodity derivatives - liabilities</t>
  </si>
  <si>
    <t>Accrued liabilities | Fair Value Level 1</t>
  </si>
  <si>
    <t>Accrued liabilities | Fair Value Level 2</t>
  </si>
  <si>
    <t>Accrued liabilities | Fair Value Level 3</t>
  </si>
  <si>
    <t>Guarantee liability</t>
  </si>
  <si>
    <t>Interest rate swaps - liabilities</t>
  </si>
  <si>
    <t>Other long-term liabilities | Fair Value Level 1</t>
  </si>
  <si>
    <t>Other long-term liabilities | Fair Value Level 2</t>
  </si>
  <si>
    <t>Other long-term liabilities | Fair Value Level 3</t>
  </si>
  <si>
    <t>FAIR VALUE MEASUREMENTS Narrative (Details)</t>
  </si>
  <si>
    <t>Dec. 31, 2015USD ($)</t>
  </si>
  <si>
    <t>Feb. 26, 2014USD ($)</t>
  </si>
  <si>
    <t>Dec. 31, 2013USD ($)</t>
  </si>
  <si>
    <t>Axeon [Member]</t>
  </si>
  <si>
    <t>Fair Value Inputs, Liabilities, Quantitative Information [Line Items]</t>
  </si>
  <si>
    <t>Equity method losses in excess of investment</t>
  </si>
  <si>
    <t>Investment in joint venture</t>
  </si>
  <si>
    <t>Maximum amount of guarantees</t>
  </si>
  <si>
    <t>Axeon Term Loan receivable</t>
  </si>
  <si>
    <t>Carrying amount, Axeon Term Loan</t>
  </si>
  <si>
    <t>Axeon [Member] | Financial Standby Letter of Credit [Member]</t>
  </si>
  <si>
    <t>Amount of guarantees provided</t>
  </si>
  <si>
    <t>Axeon [Member] | Financial Guarantee [Member]</t>
  </si>
  <si>
    <t>Number of guarantees with unlimited exposure</t>
  </si>
  <si>
    <t>Ownership percentage of entity sold</t>
  </si>
  <si>
    <t>FAIR VALUE MEASUREMENTS Table 2 (Details) $ in Thousands</t>
  </si>
  <si>
    <t>Fair Value, Liabilities Measured on Recurring Basis, Unobservable Input Reconciliation, Calculation [Roll Forward]</t>
  </si>
  <si>
    <t>Beginning balance</t>
  </si>
  <si>
    <t>Ending balance</t>
  </si>
  <si>
    <t>Guarantees [Member]</t>
  </si>
  <si>
    <t>Adjustments to guarantee liability</t>
  </si>
  <si>
    <t>FAIR VALUE MEASUREMENTS Table 3 (Details) - USD ($) $ in Thousands</t>
  </si>
  <si>
    <t>Fair Value and Carrying Value of Debt and Note Receivable from Counterparty [Line Items]</t>
  </si>
  <si>
    <t>Fair value, long-term debt</t>
  </si>
  <si>
    <t>Carrying amount, long-term debt</t>
  </si>
  <si>
    <t>Fair value, Axeon Term Loan</t>
  </si>
  <si>
    <t>DERIVATIVES AND RISK MANAGEMENT ACTIVITIES Narrative (Details) bbl in Millions</t>
  </si>
  <si>
    <t>Jun. 30, 2016USD ($)bbl</t>
  </si>
  <si>
    <t>Dec. 31, 2015USD ($)bbl</t>
  </si>
  <si>
    <t>Derivative [Line Items]</t>
  </si>
  <si>
    <t>Margin deposit</t>
  </si>
  <si>
    <t>Interest rate swaps | Cash Flow Hedges</t>
  </si>
  <si>
    <t>Interest rate swaps interest rate received</t>
  </si>
  <si>
    <t>receive a rate based on three-month USD LIBOR</t>
  </si>
  <si>
    <t>Notional amount of forward-starting interest rate swaps</t>
  </si>
  <si>
    <t>Commodity contracts</t>
  </si>
  <si>
    <t>Notional amount of commodity contracts, volume (in barrels) | bbl</t>
  </si>
  <si>
    <t>DERIVATIVES AND RISK MANAGEMENT ACTIVITIES Table 1 (Details) - USD ($) $ in Thousands</t>
  </si>
  <si>
    <t>Derivatives, Fair Value</t>
  </si>
  <si>
    <t>Asset Derivatives</t>
  </si>
  <si>
    <t>Liability Derivatives</t>
  </si>
  <si>
    <t>Designated as Hedging Instruments</t>
  </si>
  <si>
    <t>Designated as Hedging Instruments | Commodity contracts | Other current assets</t>
  </si>
  <si>
    <t>Designated as Hedging Instruments | Commodity contracts | Accrued liabilities</t>
  </si>
  <si>
    <t>Designated as Hedging Instruments | Interest rate swaps | Other long-term assets, net</t>
  </si>
  <si>
    <t>Designated as Hedging Instruments | Interest rate swaps | Other long-term liabilities</t>
  </si>
  <si>
    <t>Not Designated as Hedging Instruments</t>
  </si>
  <si>
    <t>Not Designated as Hedging Instruments | Commodity contracts | Other current assets</t>
  </si>
  <si>
    <t>Not Designated as Hedging Instruments | Commodity contracts | Accrued liabilities</t>
  </si>
  <si>
    <t>DERIVATIVES AND RISK MANAGEMENT ACTIVITIES Table 2 (Details) - Commodity contracts - USD ($) $ in Thousands</t>
  </si>
  <si>
    <t>Derivative Assets and Liabilities Eligible for Offset, Net [Line Items]</t>
  </si>
  <si>
    <t>Net amounts of assets presented in the consolidated balance sheets</t>
  </si>
  <si>
    <t>Net amounts of liabilities presented in the consolidated balance sheets</t>
  </si>
  <si>
    <t>DERIVATIVES AND RISK MANAGEMENT ACTIVITIES Table 3 (Details) - USD ($) $ in Thousands</t>
  </si>
  <si>
    <t>Derivative Instruments, Gain (Loss)</t>
  </si>
  <si>
    <t>Gain (loss) to be reclassified during next 12 months, forward-starting interest rate swaps</t>
  </si>
  <si>
    <t>Designated as Hedging Instruments | Fair Value Hedges | Commodity contracts | Cost of product sales</t>
  </si>
  <si>
    <t>Gain (loss) recognized in income on derivative</t>
  </si>
  <si>
    <t>Gain (loss) recognized in income on hedged item</t>
  </si>
  <si>
    <t>Gain (loss) recognized in income for ineffective portion</t>
  </si>
  <si>
    <t>Designated as Hedging Instruments | Cash Flow Hedges | Interest rate swaps | Interest expense, net</t>
  </si>
  <si>
    <t>Gain (loss) reclassified from AOCI into interest expense, net (effective portion)</t>
  </si>
  <si>
    <t>Designated as Hedging Instruments | Cash Flow Hedges | Interest rate swaps | Other comprehensive income</t>
  </si>
  <si>
    <t>Gain (loss) recognized in other comprehensive income on derivative (effective portion)</t>
  </si>
  <si>
    <t>Not Designated as Hedging Instruments | Commodity contracts | Cost of product sales</t>
  </si>
  <si>
    <t>RELATED PARTY TRANSACTIONS Table 1 (Details) - USD ($) $ in Thousands</t>
  </si>
  <si>
    <t>Related Party Transaction [Line Items]</t>
  </si>
  <si>
    <t>Operating expenses</t>
  </si>
  <si>
    <t>General and administrative expenses</t>
  </si>
  <si>
    <t>RELATED PARTY TRANSACTIONS Narrative (Details) - USD ($) $ in Thousands</t>
  </si>
  <si>
    <t>Administrative fees, description</t>
  </si>
  <si>
    <t>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t>
  </si>
  <si>
    <t>RELATED PARTY TRANSACTIONS Table 2 (Details) $ in Thousands</t>
  </si>
  <si>
    <t>Mar. 01, 2016USD ($)</t>
  </si>
  <si>
    <t>Decrease in related party payable:</t>
  </si>
  <si>
    <t>Current</t>
  </si>
  <si>
    <t>Long-term</t>
  </si>
  <si>
    <t>Decrease in related party payable</t>
  </si>
  <si>
    <t>Changes to our consolidated balance sheet:</t>
  </si>
  <si>
    <t>Current and long-term assets</t>
  </si>
  <si>
    <t>Current liabilities</t>
  </si>
  <si>
    <t>Limited partners' equity</t>
  </si>
  <si>
    <t>Changes to our consolidated balance sheet</t>
  </si>
  <si>
    <t>EMPLOYEE BENEFIT PLANS Narrative (Details) - USD ($) $ in Millions</t>
  </si>
  <si>
    <t>Mar. 01, 2016</t>
  </si>
  <si>
    <t>Dec. 31, 2016</t>
  </si>
  <si>
    <t>Pension Plan, description</t>
  </si>
  <si>
    <t>The NuStar Pension Plan (the Pension Plan) is a qualified non-contributory defined benefit pension plan that provides eligible U.S. employees with retirement income as calculated under a cash balance formula. Under the cash balance formula, benefits are based on age, service and interest credits, and employees become fully vested in their benefits upon attaining three years of vesting service.</t>
  </si>
  <si>
    <t>Pension and OPEB assumptions</t>
  </si>
  <si>
    <t>We estimate pension and other postretirement benefit obligations and costs from actuarial valuations. The actuarial valuations require the use of certain assumptions, including discount rates, expected long-term rates of return on plan assets and expected rates of compensation increase. The amortization of actuarial gains and losses reflects a corridor based on 10% of the greater of the projected benefit obligation or the market-related value of the pension plan assets.</t>
  </si>
  <si>
    <t>Thrift Plan, description</t>
  </si>
  <si>
    <t>The NuStar Thrift Plan (the Thrift Plan) is a qualified defined contribution plan and participation in the Thrift Plan is voluntary and open to substantially all our employees upon their date of hire. Thrift Plan participants can contribute from 1% up to 30% of their total annual compensation to the Thrift Plan in the form of pre-tax and/or after tax employee contributions. We make matching contributions in an amount equal to 100% of each participant’s employee contributions up to a maximum of 6% of the participant’s total annual compensation.</t>
  </si>
  <si>
    <t>Pension Plans (The Pension Plan and Excess Pension Plan)</t>
  </si>
  <si>
    <t>Defined Benefit Plan Disclosure [Line Items]</t>
  </si>
  <si>
    <t>Defined Benefit Plan Obligation Assumed</t>
  </si>
  <si>
    <t>Other Postretirement Benefits</t>
  </si>
  <si>
    <t>Subsequent Event [Member]</t>
  </si>
  <si>
    <t>Defined Benefit Plan, Expected Contributions in Current Fiscal Year</t>
  </si>
  <si>
    <t>EMPLOYEE BENEFIT PLANS Table 1 (Details) $ in Thousands</t>
  </si>
  <si>
    <t>Defined Benefit Plans and Other Postretirement Benefit Plans Table Text Block [Line Items]</t>
  </si>
  <si>
    <t>Fair value of plan assets</t>
  </si>
  <si>
    <t>Less: Benefit obligation</t>
  </si>
  <si>
    <t>Funded status</t>
  </si>
  <si>
    <t>EMPLOYEE BENEFIT PLANS Table 2 (Details) - USD ($) $ in Thousands</t>
  </si>
  <si>
    <t>Service cost</t>
  </si>
  <si>
    <t>Interest cost</t>
  </si>
  <si>
    <t>Expected return on assets</t>
  </si>
  <si>
    <t>Amortization of prior service credit</t>
  </si>
  <si>
    <t>Amortization of net loss</t>
  </si>
  <si>
    <t>Net periodic benefit cost (income)</t>
  </si>
  <si>
    <t>UNIT-BASED COMPENSATION Narrative (Details) - shares</t>
  </si>
  <si>
    <t>Share-based Compensation Arrangement by Share-based Payment Award [Line Items]</t>
  </si>
  <si>
    <t>Unit-based compensation, number of outstanding awards transferred</t>
  </si>
  <si>
    <t>Restricted units</t>
  </si>
  <si>
    <t>Restricted units, domestic employees</t>
  </si>
  <si>
    <t>Unit-based compensation, vesting period</t>
  </si>
  <si>
    <t>Restricted units, non-employees</t>
  </si>
  <si>
    <t>3 years</t>
  </si>
  <si>
    <t>Restricted units, certain international employees</t>
  </si>
  <si>
    <t>Restricted units, certain international employees | Minimum [Member]</t>
  </si>
  <si>
    <t>Restricted units, certain international employees | Maximum [Member]</t>
  </si>
  <si>
    <t>Performance units</t>
  </si>
  <si>
    <t>Unit-based compensation, description of performance measure</t>
  </si>
  <si>
    <t>The objective performance measure is determined each year by the NuStar GP, LLC Compensation Committee for the following year. Our achievement of the performance measure determines the rate at which the performance units convert into our common units, which can range from zero to 200%.</t>
  </si>
  <si>
    <t>Unit-based compensation, terms of performance units</t>
  </si>
  <si>
    <t>Performance units vest in three annual increments (tranches), based upon our achievement of the performance measure set by the Compensation Committee during the one-year performance periods that end on December 31 of each year following the date of grant.</t>
  </si>
  <si>
    <t>The Amended 2000 LTIP</t>
  </si>
  <si>
    <t>Unit-based compensation, number of units authorized</t>
  </si>
  <si>
    <t>Unit-based compensation, number of units available to be awarded</t>
  </si>
  <si>
    <t>PARTNERS' EQUITY Table 1 (Details) - USD ($) $ in Thousands</t>
  </si>
  <si>
    <t>Increase (Decrease) in Partners' Capital [Roll Forward]</t>
  </si>
  <si>
    <t>Balance as of January 1, 2016</t>
  </si>
  <si>
    <t>Other comprehensive loss</t>
  </si>
  <si>
    <t>Cash distributions to partners</t>
  </si>
  <si>
    <t>Balance as of June 30, 2016</t>
  </si>
  <si>
    <t>PARTNERS' EQUITY Table 2 (Details) $ in Thousands</t>
  </si>
  <si>
    <t>Accumulated Other Comprehensive Income (Loss) [Line Items]</t>
  </si>
  <si>
    <t>Other comprehensive income (loss)</t>
  </si>
  <si>
    <t>Foreign Currency Translation</t>
  </si>
  <si>
    <t>Employee Transfer</t>
  </si>
  <si>
    <t>Deferred income tax adjustments</t>
  </si>
  <si>
    <t>Other comprehensive income (loss) before reclassification adjustments</t>
  </si>
  <si>
    <t>Cash Flow Hedges</t>
  </si>
  <si>
    <t>Pension and Other Postretirement Benefits</t>
  </si>
  <si>
    <t>Total</t>
  </si>
  <si>
    <t>Operating expense | Foreign Currency Translation</t>
  </si>
  <si>
    <t>Reclassification from accumulated other comprehensive income, current period, net of tax</t>
  </si>
  <si>
    <t>Operating expense | Cash Flow Hedges</t>
  </si>
  <si>
    <t>Operating expense | Pension and Other Postretirement Benefits</t>
  </si>
  <si>
    <t>Operating expense | Total</t>
  </si>
  <si>
    <t>General and administrative expense | Foreign Currency Translation</t>
  </si>
  <si>
    <t>General and administrative expense | Cash Flow Hedges</t>
  </si>
  <si>
    <t>General and administrative expense | Pension and Other Postretirement Benefits</t>
  </si>
  <si>
    <t>General and administrative expense | Total</t>
  </si>
  <si>
    <t>Interest expense, net | Foreign Currency Translation</t>
  </si>
  <si>
    <t>Interest expense, net | Cash Flow Hedges</t>
  </si>
  <si>
    <t>Interest expense, net | Pension and Other Postretirement Benefits</t>
  </si>
  <si>
    <t>Interest expense, net | Total</t>
  </si>
  <si>
    <t>PARTNERS' EQUITY Narrative (Details)</t>
  </si>
  <si>
    <t>Equity [Abstract]</t>
  </si>
  <si>
    <t>Percentage of incentive cash distributions allocated to the general partner</t>
  </si>
  <si>
    <t>100.00%</t>
  </si>
  <si>
    <t>PARTNERS' EQUITY Table 3 (Details) - USD ($) $ in Thousands</t>
  </si>
  <si>
    <t>Net Income Allocation [Abstract]</t>
  </si>
  <si>
    <t>Net income applicable to general partner and limited partners' interest</t>
  </si>
  <si>
    <t>Less general partner incentive distribution</t>
  </si>
  <si>
    <t>Net income after general partner incentive distribution</t>
  </si>
  <si>
    <t>General partner interest</t>
  </si>
  <si>
    <t>2.00%</t>
  </si>
  <si>
    <t>General partner allocation of net income after general partner incentive distribution</t>
  </si>
  <si>
    <t>General partner incentive distribution</t>
  </si>
  <si>
    <t>Net income applicable to general partner</t>
  </si>
  <si>
    <t>PARTNERS' EQUITY Table 4 (Details) - USD ($) $ / shares in Units, $ in Thousands</t>
  </si>
  <si>
    <t>Mar. 31, 2016</t>
  </si>
  <si>
    <t>Distributions Made to Limited Partners and General Partner [Line Items]</t>
  </si>
  <si>
    <t>Total general partner distribution</t>
  </si>
  <si>
    <t>Limited partners' distribution</t>
  </si>
  <si>
    <t>Total cash distributions</t>
  </si>
  <si>
    <t>Cash distributions per unit applicable to limited partners</t>
  </si>
  <si>
    <t>PARTNERS' EQUITY Table 5 (Details) - USD ($) $ / shares in Units, $ in Thousands</t>
  </si>
  <si>
    <t>Jul. 29, 2016</t>
  </si>
  <si>
    <t>Distribution Made to Limited Partner [Line Items]</t>
  </si>
  <si>
    <t>Total cash distributions (distribution earned)</t>
  </si>
  <si>
    <t>Distribution date of record (distribution earned)</t>
  </si>
  <si>
    <t>Aug. 9,
		2016</t>
  </si>
  <si>
    <t>May 9,
		2016</t>
  </si>
  <si>
    <t>Feb. 8,
		2016</t>
  </si>
  <si>
    <t>Distribution payment date (distribution earned)</t>
  </si>
  <si>
    <t>Aug. 12,
		2016</t>
  </si>
  <si>
    <t>May 13,
		2016</t>
  </si>
  <si>
    <t>Feb. 12,
		2016</t>
  </si>
  <si>
    <t>Distribution anouncement date (distribution earned)</t>
  </si>
  <si>
    <t>Jul. 29,
		2016</t>
  </si>
  <si>
    <t>NET INCOME PER UNIT Table (Details) - USD ($) $ / shares in Units, $ in Thousands</t>
  </si>
  <si>
    <t>Net income attributable to NuStar Energy L.P.</t>
  </si>
  <si>
    <t>Less: Distributions to general partner (including incentive distribution rights)</t>
  </si>
  <si>
    <t>Less: Distributions to limited partner</t>
  </si>
  <si>
    <t>Less: DERs to restricted units</t>
  </si>
  <si>
    <t>Distributions in excess of earnings</t>
  </si>
  <si>
    <t>Net income attributable to limited partner units:</t>
  </si>
  <si>
    <t>Distributions to limited partner</t>
  </si>
  <si>
    <t>Allocation of distributions in excess of earnings</t>
  </si>
  <si>
    <t>Diluted units outstanding:</t>
  </si>
  <si>
    <t>Effect of dilutive participating securities</t>
  </si>
  <si>
    <t>Basic net income per unit applicable to limited partners</t>
  </si>
  <si>
    <t>STATEMENTS OF CASH FLOWS Table 1 (Details) - USD ($) $ in Thousands</t>
  </si>
  <si>
    <t>Decrease (increase) in current assets:</t>
  </si>
  <si>
    <t>Accounts receivable</t>
  </si>
  <si>
    <t>Increase (decrease) in current liabilities:</t>
  </si>
  <si>
    <t>Payable to related party, net</t>
  </si>
  <si>
    <t>Changes in current assets and current liabilities</t>
  </si>
  <si>
    <t>STATEMENTS OF CASH FLOWS Table 2 (Details) - USD ($) $ in Thousands</t>
  </si>
  <si>
    <t>Cash paid for interest, net of amount capitalized</t>
  </si>
  <si>
    <t>Cash paid for income taxes, net of tax refunds received</t>
  </si>
  <si>
    <t>SEGMENT INFORMATION Table 1 (Details) - USD ($) $ in Thousands</t>
  </si>
  <si>
    <t>Revenues</t>
  </si>
  <si>
    <t>Operating income:</t>
  </si>
  <si>
    <t>Pipeline Segment</t>
  </si>
  <si>
    <t>Storage Segment</t>
  </si>
  <si>
    <t>Storage Segment | Third Party Revenue [Member]</t>
  </si>
  <si>
    <t>Storage Segment | Intersegment Revenue [Member]</t>
  </si>
  <si>
    <t>Fuels Marketing Segment</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 USD ($) $ in Thousands</t>
  </si>
  <si>
    <t>Segment Information</t>
  </si>
  <si>
    <t>Total consolidated assets</t>
  </si>
  <si>
    <t>Operating Segments [Member] | Other partnership assets</t>
  </si>
  <si>
    <t>CONDENSED CONSOLIDATING FINANCIAL STATEMENTS Table 1 (Details) - USD ($) $ in Thousands</t>
  </si>
  <si>
    <t>Dec. 31, 2014</t>
  </si>
  <si>
    <t>Assets</t>
  </si>
  <si>
    <t>Receivables, net</t>
  </si>
  <si>
    <t>Intercompany receivable</t>
  </si>
  <si>
    <t>Investment in wholly owned subsidiaries</t>
  </si>
  <si>
    <t>Liabilities and Partners' Equity</t>
  </si>
  <si>
    <t>Payables</t>
  </si>
  <si>
    <t>Intercompany payable</t>
  </si>
  <si>
    <t>Eliminations</t>
  </si>
  <si>
    <t>NuStar Energy</t>
  </si>
  <si>
    <t>NuStar Logistics</t>
  </si>
  <si>
    <t>NuPOP</t>
  </si>
  <si>
    <t>Non-Guarantor Subsidiaries</t>
  </si>
  <si>
    <t>CONDENSED CONSOLIDATING FINANCIAL STATEMENTS Table 2 (Details) - USD ($) $ in Thousands</t>
  </si>
  <si>
    <t>Condensed Financial Statements, Captions [Line Items]</t>
  </si>
  <si>
    <t>Costs and expenses</t>
  </si>
  <si>
    <t>Operating (loss) income</t>
  </si>
  <si>
    <t>Equity in earnings (loss) of subsidiaries</t>
  </si>
  <si>
    <t>Interest (expense) income, net</t>
  </si>
  <si>
    <t>Other income (expense), net</t>
  </si>
  <si>
    <t>Income tax expense (benefit)</t>
  </si>
  <si>
    <t>Comprehensive income (loss)</t>
  </si>
  <si>
    <t>CONDENSED CONSOLIDATING FINANCIAL STATEMENTS Table 3 (Details) - USD ($) $ in Thousands</t>
  </si>
  <si>
    <t>Cash flows from operating activities:</t>
  </si>
  <si>
    <t>Net cash provided by (used in) operating activities</t>
  </si>
  <si>
    <t>Cash flows from investing activities:</t>
  </si>
  <si>
    <t>Cash flows from financing activities:</t>
  </si>
  <si>
    <t>Debt borrowings</t>
  </si>
  <si>
    <t>Debt repayments</t>
  </si>
  <si>
    <t>(Distributions to) contributions from affiliates</t>
  </si>
  <si>
    <t>Net intercompany activity</t>
  </si>
  <si>
    <t>Net increase (de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1080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n" r="C14" s="6">
        <v>77886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3019</v>
      </c>
      <c t="n" r="C3" s="7">
        <v>118862</v>
      </c>
    </row>
    <row r="4" spans="1:3">
      <c t="s" r="A4" s="4">
        <v>28</v>
      </c>
      <c t="n" r="B4" s="6">
        <v>145340</v>
      </c>
      <c t="n" r="C4" s="6">
        <v>145064</v>
      </c>
    </row>
    <row r="5" spans="1:3">
      <c t="s" r="A5" s="4">
        <v>29</v>
      </c>
      <c t="n" r="B5" s="6">
        <v>186</v>
      </c>
      <c t="n" r="C5" s="6">
        <v>0</v>
      </c>
    </row>
    <row r="6" spans="1:3">
      <c t="s" r="A6" s="4">
        <v>30</v>
      </c>
      <c t="n" r="B6" s="6">
        <v>38700</v>
      </c>
      <c t="n" r="C6" s="6">
        <v>38749</v>
      </c>
    </row>
    <row r="7" spans="1:3">
      <c t="s" r="A7" s="4">
        <v>31</v>
      </c>
      <c t="n" r="B7" s="6">
        <v>25913</v>
      </c>
      <c t="n" r="C7" s="6">
        <v>31176</v>
      </c>
    </row>
    <row r="8" spans="1:3">
      <c t="s" r="A8" s="4">
        <v>32</v>
      </c>
      <c t="n" r="B8" s="6">
        <v>313158</v>
      </c>
      <c t="n" r="C8" s="6">
        <v>333851</v>
      </c>
    </row>
    <row r="9" spans="1:3">
      <c t="s" r="A9" s="4">
        <v>33</v>
      </c>
      <c t="n" r="B9" s="6">
        <v>5294602</v>
      </c>
      <c t="n" r="C9" s="6">
        <v>5209160</v>
      </c>
    </row>
    <row r="10" spans="1:3">
      <c t="s" r="A10" s="4">
        <v>34</v>
      </c>
      <c t="n" r="B10" s="6">
        <v>-1620230</v>
      </c>
      <c t="n" r="C10" s="6">
        <v>-1525589</v>
      </c>
    </row>
    <row r="11" spans="1:3">
      <c t="s" r="A11" s="4">
        <v>35</v>
      </c>
      <c t="n" r="B11" s="6">
        <v>3674372</v>
      </c>
      <c t="n" r="C11" s="6">
        <v>3683571</v>
      </c>
    </row>
    <row r="12" spans="1:3">
      <c t="s" r="A12" s="4">
        <v>36</v>
      </c>
      <c t="n" r="B12" s="6">
        <v>105091</v>
      </c>
      <c t="n" r="C12" s="6">
        <v>112011</v>
      </c>
    </row>
    <row r="13" spans="1:3">
      <c t="s" r="A13" s="4">
        <v>37</v>
      </c>
      <c t="n" r="B13" s="6">
        <v>696637</v>
      </c>
      <c t="n" r="C13" s="6">
        <v>696637</v>
      </c>
    </row>
    <row r="14" spans="1:3">
      <c t="s" r="A14" s="4">
        <v>38</v>
      </c>
      <c t="n" r="B14" s="6">
        <v>2193</v>
      </c>
      <c t="n" r="C14" s="6">
        <v>2858</v>
      </c>
    </row>
    <row r="15" spans="1:3">
      <c t="s" r="A15" s="4">
        <v>39</v>
      </c>
      <c t="n" r="B15" s="6">
        <v>263768</v>
      </c>
      <c t="n" r="C15" s="6">
        <v>296597</v>
      </c>
    </row>
    <row r="16" spans="1:3">
      <c t="s" r="A16" s="4">
        <v>40</v>
      </c>
      <c t="n" r="B16" s="6">
        <v>5055219</v>
      </c>
      <c t="n" r="C16" s="6">
        <v>5125525</v>
      </c>
    </row>
    <row r="17" spans="1:3">
      <c t="s" r="A17" s="3">
        <v>41</v>
      </c>
    </row>
    <row r="18" spans="1:3">
      <c t="s" r="A18" s="4">
        <v>42</v>
      </c>
      <c t="n" r="B18" s="6">
        <v>96807</v>
      </c>
      <c t="n" r="C18" s="6">
        <v>125147</v>
      </c>
    </row>
    <row r="19" spans="1:3">
      <c t="s" r="A19" s="4">
        <v>43</v>
      </c>
      <c t="n" r="B19" s="6">
        <v>0</v>
      </c>
      <c t="n" r="C19" s="6">
        <v>14799</v>
      </c>
    </row>
    <row r="20" spans="1:3">
      <c t="s" r="A20" s="4">
        <v>44</v>
      </c>
      <c t="n" r="B20" s="6">
        <v>0</v>
      </c>
      <c t="n" r="C20" s="6">
        <v>84000</v>
      </c>
    </row>
    <row r="21" spans="1:3">
      <c t="s" r="A21" s="4">
        <v>45</v>
      </c>
      <c t="n" r="B21" s="6">
        <v>33893</v>
      </c>
      <c t="n" r="C21" s="6">
        <v>34286</v>
      </c>
    </row>
    <row r="22" spans="1:3">
      <c t="s" r="A22" s="4">
        <v>46</v>
      </c>
      <c t="n" r="B22" s="6">
        <v>47777</v>
      </c>
      <c t="n" r="C22" s="6">
        <v>55194</v>
      </c>
    </row>
    <row r="23" spans="1:3">
      <c t="s" r="A23" s="4">
        <v>47</v>
      </c>
      <c t="n" r="B23" s="6">
        <v>12613</v>
      </c>
      <c t="n" r="C23" s="6">
        <v>12810</v>
      </c>
    </row>
    <row r="24" spans="1:3">
      <c t="s" r="A24" s="4">
        <v>48</v>
      </c>
      <c t="n" r="B24" s="6">
        <v>3186</v>
      </c>
      <c t="n" r="C24" s="6">
        <v>5977</v>
      </c>
    </row>
    <row r="25" spans="1:3">
      <c t="s" r="A25" s="4">
        <v>49</v>
      </c>
      <c t="n" r="B25" s="6">
        <v>194276</v>
      </c>
      <c t="n" r="C25" s="6">
        <v>332213</v>
      </c>
    </row>
    <row r="26" spans="1:3">
      <c t="s" r="A26" s="4">
        <v>50</v>
      </c>
      <c t="n" r="B26" s="6">
        <v>3205693</v>
      </c>
      <c t="n" r="C26" s="6">
        <v>3055612</v>
      </c>
    </row>
    <row r="27" spans="1:3">
      <c t="s" r="A27" s="4">
        <v>51</v>
      </c>
      <c t="n" r="B27" s="6">
        <v>0</v>
      </c>
      <c t="n" r="C27" s="6">
        <v>32080</v>
      </c>
    </row>
    <row r="28" spans="1:3">
      <c t="s" r="A28" s="4">
        <v>52</v>
      </c>
      <c t="n" r="B28" s="6">
        <v>26485</v>
      </c>
      <c t="n" r="C28" s="6">
        <v>24810</v>
      </c>
    </row>
    <row r="29" spans="1:3">
      <c t="s" r="A29" s="4">
        <v>53</v>
      </c>
      <c t="n" r="B29" s="6">
        <v>138870</v>
      </c>
      <c t="n" r="C29" s="6">
        <v>70966</v>
      </c>
    </row>
    <row r="30" spans="1:3">
      <c t="s" r="A30" s="4">
        <v>54</v>
      </c>
      <c t="s" r="B30" s="4">
        <v>55</v>
      </c>
      <c t="s" r="C30" s="4">
        <v>55</v>
      </c>
    </row>
    <row r="31" spans="1:3">
      <c t="s" r="A31" s="3">
        <v>56</v>
      </c>
    </row>
    <row r="32" spans="1:3">
      <c t="s" r="A32" s="4">
        <v>57</v>
      </c>
      <c t="n" r="B32" s="6">
        <v>1582224</v>
      </c>
      <c t="n" r="C32" s="6">
        <v>1661900</v>
      </c>
    </row>
    <row r="33" spans="1:3">
      <c t="s" r="A33" s="4">
        <v>58</v>
      </c>
      <c t="n" r="B33" s="6">
        <v>34582</v>
      </c>
      <c t="n" r="C33" s="6">
        <v>36738</v>
      </c>
    </row>
    <row r="34" spans="1:3">
      <c t="s" r="A34" s="4">
        <v>59</v>
      </c>
      <c t="n" r="B34" s="6">
        <v>-126911</v>
      </c>
      <c t="n" r="C34" s="6">
        <v>-88794</v>
      </c>
    </row>
    <row r="35" spans="1:3">
      <c t="s" r="A35" s="4">
        <v>60</v>
      </c>
      <c t="n" r="B35" s="6">
        <v>1489895</v>
      </c>
      <c t="n" r="C35" s="6">
        <v>1609844</v>
      </c>
    </row>
    <row r="36" spans="1:3">
      <c t="s" r="A36" s="4">
        <v>61</v>
      </c>
      <c t="n" r="B36" s="7">
        <v>5055219</v>
      </c>
      <c t="n" r="C36" s="7">
        <v>5125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44</v>
      </c>
    </row>
    <row r="4" spans="1:2">
      <c t="s" r="A4" s="4">
        <v>174</v>
      </c>
      <c t="s" r="B4" s="4">
        <v>175</v>
      </c>
    </row>
    <row r="5" spans="1:2">
      <c t="s" r="A5" s="4">
        <v>176</v>
      </c>
      <c t="s" r="B5" s="4">
        <v>177</v>
      </c>
    </row>
    <row r="6" spans="1:2">
      <c t="s" r="A6" s="4">
        <v>178</v>
      </c>
      <c t="s" r="B6"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47</v>
      </c>
    </row>
    <row r="4" spans="1:2">
      <c t="s" r="A4" s="4">
        <v>181</v>
      </c>
      <c t="s" r="B4" s="4">
        <v>182</v>
      </c>
    </row>
    <row r="5" spans="1:2">
      <c t="s" r="A5" s="4">
        <v>183</v>
      </c>
      <c t="s" r="B5" s="4">
        <v>184</v>
      </c>
    </row>
    <row r="6" spans="1:2">
      <c t="s" r="A6" s="4">
        <v>185</v>
      </c>
      <c t="s" r="B6"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50</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3">
        <v>153</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9</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162</v>
      </c>
    </row>
    <row r="4" spans="1:2">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16</v>
      </c>
      <c t="s" r="B1" s="2">
        <v>1</v>
      </c>
    </row>
    <row r="2" spans="1:2">
      <c t="s" r="B2" s="2">
        <v>2</v>
      </c>
    </row>
    <row r="3" spans="1:2">
      <c t="s" r="A3" s="3">
        <v>168</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1</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2</v>
      </c>
      <c t="s" r="B1" s="2">
        <v>2</v>
      </c>
      <c t="s" r="C1" s="2">
        <v>25</v>
      </c>
    </row>
    <row r="2" spans="1:3">
      <c t="s" r="A2" s="4">
        <v>63</v>
      </c>
      <c t="n" r="B2" s="7">
        <v>7826</v>
      </c>
      <c t="n" r="C2" s="7">
        <v>8473</v>
      </c>
    </row>
    <row r="3" spans="1:3">
      <c t="s" r="A3" s="4">
        <v>64</v>
      </c>
      <c t="n" r="B3" s="6">
        <v>77886316</v>
      </c>
      <c t="n" r="C3" s="6">
        <v>77886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1"/>
    <col customWidth="1" max="5" min="5" width="21"/>
  </cols>
  <sheetData>
    <row r="1" spans="1:5">
      <c t="s" r="A1" s="1">
        <v>228</v>
      </c>
      <c t="s" r="B1" s="2">
        <v>2</v>
      </c>
      <c t="s" r="C1" s="2">
        <v>229</v>
      </c>
      <c t="s" r="D1" s="2">
        <v>230</v>
      </c>
      <c t="s" r="E1" s="2">
        <v>231</v>
      </c>
    </row>
    <row r="2" spans="1:5">
      <c t="s" r="A2" s="3">
        <v>232</v>
      </c>
    </row>
    <row r="3" spans="1:5">
      <c t="s" r="A3" s="4">
        <v>233</v>
      </c>
      <c t="s" r="B3" s="4">
        <v>234</v>
      </c>
    </row>
    <row r="4" spans="1:5">
      <c t="s" r="A4" s="4">
        <v>235</v>
      </c>
      <c t="n" r="D4" s="6">
        <v>3</v>
      </c>
    </row>
    <row r="5" spans="1:5">
      <c t="s" r="A5" s="3">
        <v>236</v>
      </c>
    </row>
    <row r="6" spans="1:5">
      <c t="s" r="A6" s="4">
        <v>105</v>
      </c>
      <c t="n" r="D6" s="7">
        <v>0</v>
      </c>
      <c t="n" r="E6" s="7">
        <v>56277</v>
      </c>
    </row>
    <row r="7" spans="1:5">
      <c t="s" r="A7" s="4">
        <v>237</v>
      </c>
    </row>
    <row r="8" spans="1:5">
      <c t="s" r="A8" s="3">
        <v>236</v>
      </c>
    </row>
    <row r="9" spans="1:5">
      <c t="s" r="A9" s="4">
        <v>238</v>
      </c>
      <c t="n" r="C9" s="10">
        <v>4.3</v>
      </c>
    </row>
    <row r="10" spans="1:5">
      <c t="s" r="A10" s="4">
        <v>239</v>
      </c>
      <c t="s" r="C10" s="4">
        <v>240</v>
      </c>
    </row>
    <row r="11" spans="1:5">
      <c t="s" r="A11" s="4">
        <v>241</v>
      </c>
      <c t="s" r="C11" s="4">
        <v>240</v>
      </c>
    </row>
    <row r="12" spans="1:5">
      <c t="s" r="A12" s="4">
        <v>242</v>
      </c>
      <c t="n" r="C12" s="7">
        <v>128000</v>
      </c>
    </row>
    <row r="13" spans="1:5">
      <c t="s" r="A13" s="4">
        <v>105</v>
      </c>
      <c t="n" r="C13" s="7">
        <v>56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43</v>
      </c>
      <c t="s" r="B1" s="2">
        <v>2</v>
      </c>
      <c t="s" r="C1" s="2">
        <v>25</v>
      </c>
    </row>
    <row r="2" spans="1:3">
      <c t="s" r="A2" s="3">
        <v>244</v>
      </c>
    </row>
    <row r="3" spans="1:3">
      <c t="s" r="A3" s="4">
        <v>39</v>
      </c>
      <c t="n" r="B3" s="7">
        <v>263768</v>
      </c>
      <c t="n" r="C3" s="7">
        <v>296597</v>
      </c>
    </row>
    <row r="4" spans="1:3">
      <c t="s" r="A4" s="4">
        <v>50</v>
      </c>
      <c t="n" r="B4" s="7">
        <v>3205693</v>
      </c>
      <c t="n" r="C4" s="6">
        <v>3055612</v>
      </c>
    </row>
    <row r="5" spans="1:3">
      <c t="s" r="A5" s="4">
        <v>245</v>
      </c>
    </row>
    <row r="6" spans="1:3">
      <c t="s" r="A6" s="3">
        <v>244</v>
      </c>
    </row>
    <row r="7" spans="1:3">
      <c t="s" r="A7" s="4">
        <v>39</v>
      </c>
      <c t="n" r="C7" s="6">
        <v>-23700</v>
      </c>
    </row>
    <row r="8" spans="1:3">
      <c t="s" r="A8" s="4">
        <v>50</v>
      </c>
      <c t="n" r="C8" s="7">
        <v>-23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t="s" r="A1" s="1">
        <v>246</v>
      </c>
      <c t="s" r="B1" s="2">
        <v>1</v>
      </c>
    </row>
    <row r="2" spans="1:3">
      <c t="s" r="B2" s="2">
        <v>2</v>
      </c>
      <c t="s" r="C2" s="2">
        <v>67</v>
      </c>
    </row>
    <row r="3" spans="1:3">
      <c t="s" r="A3" s="4">
        <v>247</v>
      </c>
    </row>
    <row r="4" spans="1:3">
      <c t="s" r="A4" s="3">
        <v>248</v>
      </c>
    </row>
    <row r="5" spans="1:3">
      <c t="s" r="A5" s="4">
        <v>249</v>
      </c>
      <c t="n" r="B5" s="7">
        <v>1500</v>
      </c>
    </row>
    <row r="6" spans="1:3">
      <c t="s" r="A6" s="4">
        <v>250</v>
      </c>
      <c t="s" r="B6" s="4">
        <v>251</v>
      </c>
    </row>
    <row r="7" spans="1:3">
      <c t="s" r="A7" s="4">
        <v>252</v>
      </c>
      <c t="n" r="B7" s="11">
        <v>148.1</v>
      </c>
    </row>
    <row r="8" spans="1:3">
      <c t="s" r="A8" s="4">
        <v>253</v>
      </c>
      <c t="s" r="B8" s="4">
        <v>254</v>
      </c>
    </row>
    <row r="9" spans="1:3">
      <c t="s" r="A9" s="4">
        <v>50</v>
      </c>
      <c t="n" r="B9" s="11">
        <v>1030.8</v>
      </c>
    </row>
    <row r="10" spans="1:3">
      <c t="s" r="A10" s="4">
        <v>255</v>
      </c>
      <c t="s" r="B10" s="4">
        <v>256</v>
      </c>
    </row>
    <row r="11" spans="1:3">
      <c t="s" r="A11" s="4">
        <v>257</v>
      </c>
      <c t="n" r="B11" s="11">
        <v>452.7</v>
      </c>
    </row>
    <row r="12" spans="1:3">
      <c t="s" r="A12" s="4">
        <v>258</v>
      </c>
      <c t="n" r="B12" s="10">
        <v>16.5</v>
      </c>
    </row>
    <row r="13" spans="1:3">
      <c t="s" r="A13" s="4">
        <v>259</v>
      </c>
    </row>
    <row r="14" spans="1:3">
      <c t="s" r="A14" s="3">
        <v>248</v>
      </c>
    </row>
    <row r="15" spans="1:3">
      <c t="s" r="A15" s="4">
        <v>50</v>
      </c>
      <c t="n" r="B15" s="11">
        <v>365.4</v>
      </c>
    </row>
    <row r="16" spans="1:3">
      <c t="s" r="A16" s="4">
        <v>253</v>
      </c>
      <c t="s" r="B16" s="4">
        <v>260</v>
      </c>
    </row>
    <row r="17" spans="1:3">
      <c t="s" r="A17" s="4">
        <v>261</v>
      </c>
      <c t="n" r="B17" s="11">
        <v>11.3</v>
      </c>
      <c t="n" r="C17" s="11">
        <v>7.7</v>
      </c>
    </row>
    <row r="18" spans="1:3">
      <c t="s" r="A18" s="4">
        <v>262</v>
      </c>
      <c t="n" r="B18" s="10">
        <v>43.6</v>
      </c>
    </row>
    <row r="19" spans="1:3">
      <c t="s" r="A19" s="4">
        <v>263</v>
      </c>
    </row>
    <row r="20" spans="1:3">
      <c t="s" r="A20" s="3">
        <v>248</v>
      </c>
    </row>
    <row r="21" spans="1:3">
      <c t="s" r="A21" s="4">
        <v>249</v>
      </c>
      <c t="n" r="B21" s="6">
        <v>125</v>
      </c>
    </row>
    <row r="22" spans="1:3">
      <c t="s" r="A22" s="4">
        <v>50</v>
      </c>
      <c t="n" r="B22" s="11">
        <v>56.7</v>
      </c>
    </row>
    <row r="23" spans="1:3">
      <c t="s" r="A23" s="4">
        <v>264</v>
      </c>
      <c t="s" r="B23" s="4">
        <v>265</v>
      </c>
    </row>
    <row r="24" spans="1:3">
      <c t="s" r="A24" s="4">
        <v>266</v>
      </c>
      <c t="s" r="B24" s="4">
        <v>267</v>
      </c>
    </row>
    <row r="25" spans="1:3">
      <c t="s" r="A25" s="4">
        <v>268</v>
      </c>
      <c t="n" r="B25" s="11">
        <v>10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69</v>
      </c>
      <c t="s" r="B1" s="2">
        <v>2</v>
      </c>
      <c t="s" r="C1" s="2">
        <v>25</v>
      </c>
    </row>
    <row r="2" spans="1:3">
      <c t="s" r="A2" s="3">
        <v>270</v>
      </c>
    </row>
    <row r="3" spans="1:3">
      <c t="s" r="A3" s="4">
        <v>271</v>
      </c>
      <c t="n" r="B3" s="11">
        <v>3.4</v>
      </c>
      <c t="n" r="C3" s="11">
        <v>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25</v>
      </c>
    </row>
    <row r="2" spans="1:3">
      <c t="s" r="A2" s="3">
        <v>273</v>
      </c>
    </row>
    <row r="3" spans="1:3">
      <c t="s" r="A3" s="4">
        <v>40</v>
      </c>
      <c t="n" r="B3" s="7">
        <v>366</v>
      </c>
      <c t="n" r="C3" s="7">
        <v>14336</v>
      </c>
    </row>
    <row r="4" spans="1:3">
      <c t="s" r="A4" s="3">
        <v>274</v>
      </c>
    </row>
    <row r="5" spans="1:3">
      <c t="s" r="A5" s="4">
        <v>275</v>
      </c>
      <c t="n" r="B5" s="6">
        <v>-56185</v>
      </c>
      <c t="n" r="C5" s="6">
        <v>-3688</v>
      </c>
    </row>
    <row r="6" spans="1:3">
      <c t="s" r="A6" s="4">
        <v>276</v>
      </c>
    </row>
    <row r="7" spans="1:3">
      <c t="s" r="A7" s="3">
        <v>273</v>
      </c>
    </row>
    <row r="8" spans="1:3">
      <c t="s" r="A8" s="4">
        <v>40</v>
      </c>
      <c t="n" r="B8" s="6">
        <v>142</v>
      </c>
      <c t="n" r="C8" s="6">
        <v>11504</v>
      </c>
    </row>
    <row r="9" spans="1:3">
      <c t="s" r="A9" s="3">
        <v>274</v>
      </c>
    </row>
    <row r="10" spans="1:3">
      <c t="s" r="A10" s="4">
        <v>275</v>
      </c>
      <c t="n" r="B10" s="6">
        <v>-5267</v>
      </c>
      <c t="n" r="C10" s="6">
        <v>-419</v>
      </c>
    </row>
    <row r="11" spans="1:3">
      <c t="s" r="A11" s="4">
        <v>277</v>
      </c>
    </row>
    <row r="12" spans="1:3">
      <c t="s" r="A12" s="3">
        <v>273</v>
      </c>
    </row>
    <row r="13" spans="1:3">
      <c t="s" r="A13" s="4">
        <v>40</v>
      </c>
      <c t="n" r="B13" s="6">
        <v>224</v>
      </c>
      <c t="n" r="C13" s="6">
        <v>2832</v>
      </c>
    </row>
    <row r="14" spans="1:3">
      <c t="s" r="A14" s="3">
        <v>274</v>
      </c>
    </row>
    <row r="15" spans="1:3">
      <c t="s" r="A15" s="4">
        <v>275</v>
      </c>
      <c t="n" r="B15" s="6">
        <v>-49113</v>
      </c>
      <c t="n" r="C15" s="6">
        <v>-1572</v>
      </c>
    </row>
    <row r="16" spans="1:3">
      <c t="s" r="A16" s="4">
        <v>278</v>
      </c>
    </row>
    <row r="17" spans="1:3">
      <c t="s" r="A17" s="3">
        <v>273</v>
      </c>
    </row>
    <row r="18" spans="1:3">
      <c t="s" r="A18" s="4">
        <v>40</v>
      </c>
      <c t="n" r="B18" s="6">
        <v>0</v>
      </c>
      <c t="n" r="C18" s="6">
        <v>0</v>
      </c>
    </row>
    <row r="19" spans="1:3">
      <c t="s" r="A19" s="3">
        <v>274</v>
      </c>
    </row>
    <row r="20" spans="1:3">
      <c t="s" r="A20" s="4">
        <v>275</v>
      </c>
      <c t="n" r="B20" s="6">
        <v>-1805</v>
      </c>
      <c t="n" r="C20" s="6">
        <v>-1697</v>
      </c>
    </row>
    <row r="21" spans="1:3">
      <c t="s" r="A21" s="4">
        <v>31</v>
      </c>
    </row>
    <row r="22" spans="1:3">
      <c t="s" r="A22" s="3">
        <v>273</v>
      </c>
    </row>
    <row r="23" spans="1:3">
      <c t="s" r="A23" s="4">
        <v>279</v>
      </c>
      <c t="n" r="B23" s="6">
        <v>142</v>
      </c>
      <c t="n" r="C23" s="6">
        <v>179</v>
      </c>
    </row>
    <row r="24" spans="1:3">
      <c t="s" r="A24" s="4">
        <v>280</v>
      </c>
      <c t="n" r="B24" s="6">
        <v>224</v>
      </c>
      <c t="n" r="C24" s="6">
        <v>11402</v>
      </c>
    </row>
    <row r="25" spans="1:3">
      <c t="s" r="A25" s="4">
        <v>281</v>
      </c>
    </row>
    <row r="26" spans="1:3">
      <c t="s" r="A26" s="3">
        <v>273</v>
      </c>
    </row>
    <row r="27" spans="1:3">
      <c t="s" r="A27" s="4">
        <v>279</v>
      </c>
      <c t="n" r="B27" s="6">
        <v>142</v>
      </c>
      <c t="n" r="C27" s="6">
        <v>179</v>
      </c>
    </row>
    <row r="28" spans="1:3">
      <c t="s" r="A28" s="4">
        <v>280</v>
      </c>
      <c t="n" r="B28" s="6">
        <v>0</v>
      </c>
      <c t="n" r="C28" s="6">
        <v>11325</v>
      </c>
    </row>
    <row r="29" spans="1:3">
      <c t="s" r="A29" s="4">
        <v>282</v>
      </c>
    </row>
    <row r="30" spans="1:3">
      <c t="s" r="A30" s="3">
        <v>273</v>
      </c>
    </row>
    <row r="31" spans="1:3">
      <c t="s" r="A31" s="4">
        <v>279</v>
      </c>
      <c t="n" r="B31" s="6">
        <v>0</v>
      </c>
      <c t="n" r="C31" s="6">
        <v>0</v>
      </c>
    </row>
    <row r="32" spans="1:3">
      <c t="s" r="A32" s="4">
        <v>280</v>
      </c>
      <c t="n" r="B32" s="6">
        <v>224</v>
      </c>
      <c t="n" r="C32" s="6">
        <v>77</v>
      </c>
    </row>
    <row r="33" spans="1:3">
      <c t="s" r="A33" s="4">
        <v>283</v>
      </c>
    </row>
    <row r="34" spans="1:3">
      <c t="s" r="A34" s="3">
        <v>273</v>
      </c>
    </row>
    <row r="35" spans="1:3">
      <c t="s" r="A35" s="4">
        <v>279</v>
      </c>
      <c t="n" r="B35" s="6">
        <v>0</v>
      </c>
      <c t="n" r="C35" s="6">
        <v>0</v>
      </c>
    </row>
    <row r="36" spans="1:3">
      <c t="s" r="A36" s="4">
        <v>280</v>
      </c>
      <c t="n" r="B36" s="6">
        <v>0</v>
      </c>
      <c t="n" r="C36" s="6">
        <v>0</v>
      </c>
    </row>
    <row r="37" spans="1:3">
      <c t="s" r="A37" s="4">
        <v>39</v>
      </c>
    </row>
    <row r="38" spans="1:3">
      <c t="s" r="A38" s="3">
        <v>273</v>
      </c>
    </row>
    <row r="39" spans="1:3">
      <c t="s" r="A39" s="4">
        <v>284</v>
      </c>
      <c t="n" r="C39" s="6">
        <v>2755</v>
      </c>
    </row>
    <row r="40" spans="1:3">
      <c t="s" r="A40" s="4">
        <v>285</v>
      </c>
    </row>
    <row r="41" spans="1:3">
      <c t="s" r="A41" s="3">
        <v>273</v>
      </c>
    </row>
    <row r="42" spans="1:3">
      <c t="s" r="A42" s="4">
        <v>284</v>
      </c>
      <c t="n" r="C42" s="6">
        <v>0</v>
      </c>
    </row>
    <row r="43" spans="1:3">
      <c t="s" r="A43" s="4">
        <v>286</v>
      </c>
    </row>
    <row r="44" spans="1:3">
      <c t="s" r="A44" s="3">
        <v>273</v>
      </c>
    </row>
    <row r="45" spans="1:3">
      <c t="s" r="A45" s="4">
        <v>284</v>
      </c>
      <c t="n" r="C45" s="6">
        <v>2755</v>
      </c>
    </row>
    <row r="46" spans="1:3">
      <c t="s" r="A46" s="4">
        <v>287</v>
      </c>
    </row>
    <row r="47" spans="1:3">
      <c t="s" r="A47" s="3">
        <v>273</v>
      </c>
    </row>
    <row r="48" spans="1:3">
      <c t="s" r="A48" s="4">
        <v>284</v>
      </c>
      <c t="n" r="C48" s="6">
        <v>0</v>
      </c>
    </row>
    <row r="49" spans="1:3">
      <c t="s" r="A49" s="4">
        <v>46</v>
      </c>
    </row>
    <row r="50" spans="1:3">
      <c t="s" r="A50" s="3">
        <v>274</v>
      </c>
    </row>
    <row r="51" spans="1:3">
      <c t="s" r="A51" s="4">
        <v>288</v>
      </c>
      <c t="n" r="B51" s="6">
        <v>-407</v>
      </c>
      <c t="n" r="C51" s="6">
        <v>-419</v>
      </c>
    </row>
    <row r="52" spans="1:3">
      <c t="s" r="A52" s="4">
        <v>289</v>
      </c>
      <c t="n" r="B52" s="6">
        <v>-5098</v>
      </c>
      <c t="n" r="C52" s="6">
        <v>-120</v>
      </c>
    </row>
    <row r="53" spans="1:3">
      <c t="s" r="A53" s="4">
        <v>290</v>
      </c>
    </row>
    <row r="54" spans="1:3">
      <c t="s" r="A54" s="3">
        <v>274</v>
      </c>
    </row>
    <row r="55" spans="1:3">
      <c t="s" r="A55" s="4">
        <v>288</v>
      </c>
      <c t="n" r="B55" s="6">
        <v>-407</v>
      </c>
      <c t="n" r="C55" s="6">
        <v>-419</v>
      </c>
    </row>
    <row r="56" spans="1:3">
      <c t="s" r="A56" s="4">
        <v>289</v>
      </c>
      <c t="n" r="B56" s="6">
        <v>-4860</v>
      </c>
      <c t="n" r="C56" s="6">
        <v>0</v>
      </c>
    </row>
    <row r="57" spans="1:3">
      <c t="s" r="A57" s="4">
        <v>291</v>
      </c>
    </row>
    <row r="58" spans="1:3">
      <c t="s" r="A58" s="3">
        <v>274</v>
      </c>
    </row>
    <row r="59" spans="1:3">
      <c t="s" r="A59" s="4">
        <v>288</v>
      </c>
      <c t="n" r="B59" s="6">
        <v>0</v>
      </c>
      <c t="n" r="C59" s="6">
        <v>0</v>
      </c>
    </row>
    <row r="60" spans="1:3">
      <c t="s" r="A60" s="4">
        <v>289</v>
      </c>
      <c t="n" r="B60" s="6">
        <v>-238</v>
      </c>
      <c t="n" r="C60" s="6">
        <v>-120</v>
      </c>
    </row>
    <row r="61" spans="1:3">
      <c t="s" r="A61" s="4">
        <v>292</v>
      </c>
    </row>
    <row r="62" spans="1:3">
      <c t="s" r="A62" s="3">
        <v>274</v>
      </c>
    </row>
    <row r="63" spans="1:3">
      <c t="s" r="A63" s="4">
        <v>288</v>
      </c>
      <c t="n" r="B63" s="6">
        <v>0</v>
      </c>
      <c t="n" r="C63" s="6">
        <v>0</v>
      </c>
    </row>
    <row r="64" spans="1:3">
      <c t="s" r="A64" s="4">
        <v>289</v>
      </c>
      <c t="n" r="B64" s="6">
        <v>0</v>
      </c>
      <c t="n" r="C64" s="6">
        <v>0</v>
      </c>
    </row>
    <row r="65" spans="1:3">
      <c t="s" r="A65" s="4">
        <v>53</v>
      </c>
    </row>
    <row r="66" spans="1:3">
      <c t="s" r="A66" s="3">
        <v>274</v>
      </c>
    </row>
    <row r="67" spans="1:3">
      <c t="s" r="A67" s="4">
        <v>293</v>
      </c>
      <c t="n" r="B67" s="6">
        <v>-1805</v>
      </c>
      <c t="n" r="C67" s="6">
        <v>-1697</v>
      </c>
    </row>
    <row r="68" spans="1:3">
      <c t="s" r="A68" s="4">
        <v>294</v>
      </c>
      <c t="n" r="B68" s="6">
        <v>-48875</v>
      </c>
      <c t="n" r="C68" s="6">
        <v>-1452</v>
      </c>
    </row>
    <row r="69" spans="1:3">
      <c t="s" r="A69" s="4">
        <v>295</v>
      </c>
    </row>
    <row r="70" spans="1:3">
      <c t="s" r="A70" s="3">
        <v>274</v>
      </c>
    </row>
    <row r="71" spans="1:3">
      <c t="s" r="A71" s="4">
        <v>293</v>
      </c>
      <c t="n" r="B71" s="6">
        <v>0</v>
      </c>
      <c t="n" r="C71" s="6">
        <v>0</v>
      </c>
    </row>
    <row r="72" spans="1:3">
      <c t="s" r="A72" s="4">
        <v>294</v>
      </c>
      <c t="n" r="B72" s="6">
        <v>0</v>
      </c>
      <c t="n" r="C72" s="6">
        <v>0</v>
      </c>
    </row>
    <row r="73" spans="1:3">
      <c t="s" r="A73" s="4">
        <v>296</v>
      </c>
    </row>
    <row r="74" spans="1:3">
      <c t="s" r="A74" s="3">
        <v>274</v>
      </c>
    </row>
    <row r="75" spans="1:3">
      <c t="s" r="A75" s="4">
        <v>293</v>
      </c>
      <c t="n" r="B75" s="6">
        <v>0</v>
      </c>
      <c t="n" r="C75" s="6">
        <v>0</v>
      </c>
    </row>
    <row r="76" spans="1:3">
      <c t="s" r="A76" s="4">
        <v>294</v>
      </c>
      <c t="n" r="B76" s="6">
        <v>-48875</v>
      </c>
      <c t="n" r="C76" s="6">
        <v>-1452</v>
      </c>
    </row>
    <row r="77" spans="1:3">
      <c t="s" r="A77" s="4">
        <v>297</v>
      </c>
    </row>
    <row r="78" spans="1:3">
      <c t="s" r="A78" s="3">
        <v>274</v>
      </c>
    </row>
    <row r="79" spans="1:3">
      <c t="s" r="A79" s="4">
        <v>293</v>
      </c>
      <c t="n" r="B79" s="6">
        <v>-1805</v>
      </c>
      <c t="n" r="C79" s="6">
        <v>-1697</v>
      </c>
    </row>
    <row r="80" spans="1:3">
      <c t="s" r="A80" s="4">
        <v>294</v>
      </c>
      <c t="n" r="B80" s="7">
        <v>0</v>
      </c>
      <c t="n" r="C80"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t="s" r="A1" s="1">
        <v>298</v>
      </c>
      <c t="s" r="B1" s="2">
        <v>230</v>
      </c>
      <c t="s" r="C1" s="2">
        <v>299</v>
      </c>
      <c t="s" r="D1" s="2">
        <v>300</v>
      </c>
      <c t="s" r="E1" s="2">
        <v>301</v>
      </c>
    </row>
    <row r="2" spans="1:5">
      <c t="s" r="A2" s="4">
        <v>302</v>
      </c>
    </row>
    <row r="3" spans="1:5">
      <c t="s" r="A3" s="3">
        <v>303</v>
      </c>
    </row>
    <row r="4" spans="1:5">
      <c t="s" r="A4" s="4">
        <v>304</v>
      </c>
      <c t="n" r="D4" s="7">
        <v>21300000</v>
      </c>
    </row>
    <row r="5" spans="1:5">
      <c t="s" r="A5" s="4">
        <v>305</v>
      </c>
      <c t="n" r="E5" s="7">
        <v>0</v>
      </c>
    </row>
    <row r="6" spans="1:5">
      <c t="s" r="A6" s="4">
        <v>302</v>
      </c>
    </row>
    <row r="7" spans="1:5">
      <c t="s" r="A7" s="3">
        <v>303</v>
      </c>
    </row>
    <row r="8" spans="1:5">
      <c t="s" r="A8" s="4">
        <v>306</v>
      </c>
      <c t="n" r="B8" s="7">
        <v>125000000</v>
      </c>
    </row>
    <row r="9" spans="1:5">
      <c t="s" r="A9" s="4">
        <v>307</v>
      </c>
      <c t="n" r="B9" s="6">
        <v>190000000</v>
      </c>
    </row>
    <row r="10" spans="1:5">
      <c t="s" r="A10" s="4">
        <v>308</v>
      </c>
      <c t="n" r="B10" s="6">
        <v>170460000</v>
      </c>
      <c t="n" r="C10" s="7">
        <v>170352000</v>
      </c>
    </row>
    <row r="11" spans="1:5">
      <c t="s" r="A11" s="4">
        <v>293</v>
      </c>
      <c t="n" r="B11" s="6">
        <v>1800000</v>
      </c>
    </row>
    <row r="12" spans="1:5">
      <c t="s" r="A12" s="4">
        <v>309</v>
      </c>
    </row>
    <row r="13" spans="1:5">
      <c t="s" r="A13" s="3">
        <v>303</v>
      </c>
    </row>
    <row r="14" spans="1:5">
      <c t="s" r="A14" s="4">
        <v>310</v>
      </c>
      <c t="n" r="B14" s="6">
        <v>25500000</v>
      </c>
    </row>
    <row r="15" spans="1:5">
      <c t="s" r="A15" s="4">
        <v>311</v>
      </c>
    </row>
    <row r="16" spans="1:5">
      <c t="s" r="A16" s="3">
        <v>303</v>
      </c>
    </row>
    <row r="17" spans="1:5">
      <c t="s" r="A17" s="4">
        <v>310</v>
      </c>
      <c t="n" r="B17" s="7">
        <v>76500000</v>
      </c>
      <c t="n" r="C17" s="7">
        <v>71900000</v>
      </c>
    </row>
    <row r="18" spans="1:5">
      <c t="s" r="A18" s="4">
        <v>312</v>
      </c>
      <c t="n" r="B18" s="6">
        <v>1</v>
      </c>
      <c t="n" r="C18" s="6">
        <v>2</v>
      </c>
    </row>
    <row r="19" spans="1:5">
      <c t="s" r="A19" s="4">
        <v>302</v>
      </c>
    </row>
    <row r="20" spans="1:5">
      <c t="s" r="A20" s="3">
        <v>303</v>
      </c>
    </row>
    <row r="21" spans="1:5">
      <c t="s" r="A21" s="4">
        <v>313</v>
      </c>
      <c t="s" r="D21" s="4">
        <v>2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14</v>
      </c>
      <c t="s" r="B1" s="2">
        <v>1</v>
      </c>
    </row>
    <row r="2" spans="1:2">
      <c t="s" r="B2" s="2">
        <v>230</v>
      </c>
    </row>
    <row r="3" spans="1:2">
      <c t="s" r="A3" s="3">
        <v>315</v>
      </c>
    </row>
    <row r="4" spans="1:2">
      <c t="s" r="A4" s="4">
        <v>316</v>
      </c>
      <c t="n" r="B4" s="7">
        <v>1697</v>
      </c>
    </row>
    <row r="5" spans="1:2">
      <c t="s" r="A5" s="4">
        <v>317</v>
      </c>
      <c t="n" r="B5" s="6">
        <v>1805</v>
      </c>
    </row>
    <row r="6" spans="1:2">
      <c t="s" r="A6" s="4">
        <v>318</v>
      </c>
    </row>
    <row r="7" spans="1:2">
      <c t="s" r="A7" s="3">
        <v>315</v>
      </c>
    </row>
    <row r="8" spans="1:2">
      <c t="s" r="A8" s="4">
        <v>319</v>
      </c>
      <c t="n" r="B8" s="7">
        <v>1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5</v>
      </c>
    </row>
    <row r="2" spans="1:3">
      <c t="s" r="A2" s="3">
        <v>321</v>
      </c>
    </row>
    <row r="3" spans="1:3">
      <c t="s" r="A3" s="4">
        <v>322</v>
      </c>
      <c t="n" r="B3" s="7">
        <v>3204542</v>
      </c>
      <c t="n" r="C3" s="7">
        <v>2929438</v>
      </c>
    </row>
    <row r="4" spans="1:3">
      <c t="s" r="A4" s="4">
        <v>323</v>
      </c>
      <c t="n" r="B4" s="6">
        <v>3205693</v>
      </c>
      <c t="n" r="C4" s="6">
        <v>3055612</v>
      </c>
    </row>
    <row r="5" spans="1:3">
      <c t="s" r="A5" s="4">
        <v>302</v>
      </c>
    </row>
    <row r="6" spans="1:3">
      <c t="s" r="A6" s="3">
        <v>321</v>
      </c>
    </row>
    <row r="7" spans="1:3">
      <c t="s" r="A7" s="4">
        <v>324</v>
      </c>
      <c t="n" r="B7" s="6">
        <v>174397</v>
      </c>
      <c t="n" r="C7" s="6">
        <v>172123</v>
      </c>
    </row>
    <row r="8" spans="1:3">
      <c t="s" r="A8" s="4">
        <v>308</v>
      </c>
      <c t="n" r="B8" s="7">
        <v>170460</v>
      </c>
      <c t="n" r="C8" s="7">
        <v>1703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46"/>
  </cols>
  <sheetData>
    <row r="1" spans="1:4">
      <c t="s" r="A1" s="1">
        <v>325</v>
      </c>
      <c t="s" r="B1" s="2">
        <v>326</v>
      </c>
      <c t="s" r="C1" s="2">
        <v>327</v>
      </c>
      <c t="s" r="D1" s="2">
        <v>230</v>
      </c>
    </row>
    <row r="2" spans="1:4">
      <c t="s" r="A2" s="3">
        <v>328</v>
      </c>
    </row>
    <row r="3" spans="1:4">
      <c t="s" r="A3" s="4">
        <v>329</v>
      </c>
      <c t="n" r="B3" s="7">
        <v>1900000</v>
      </c>
      <c t="n" r="C3" s="7">
        <v>0</v>
      </c>
      <c t="n" r="D3" s="7">
        <v>1900000</v>
      </c>
    </row>
    <row r="4" spans="1:4">
      <c t="s" r="A4" s="4">
        <v>330</v>
      </c>
    </row>
    <row r="5" spans="1:4">
      <c t="s" r="A5" s="3">
        <v>328</v>
      </c>
    </row>
    <row r="6" spans="1:4">
      <c t="s" r="A6" s="4">
        <v>331</v>
      </c>
      <c t="s" r="D6" s="4">
        <v>332</v>
      </c>
    </row>
    <row r="7" spans="1:4">
      <c t="s" r="A7" s="4">
        <v>333</v>
      </c>
      <c t="n" r="B7" s="7">
        <v>600000000</v>
      </c>
      <c t="n" r="C7" s="7">
        <v>600000000</v>
      </c>
      <c t="n" r="D7" s="7">
        <v>600000000</v>
      </c>
    </row>
    <row r="8" spans="1:4">
      <c t="s" r="A8" s="4">
        <v>334</v>
      </c>
    </row>
    <row r="9" spans="1:4">
      <c t="s" r="A9" s="3">
        <v>328</v>
      </c>
    </row>
    <row r="10" spans="1:4">
      <c t="s" r="A10" s="4">
        <v>335</v>
      </c>
      <c t="n" r="B10" s="10">
        <v>7.1</v>
      </c>
      <c t="n" r="C10" s="6">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337</v>
      </c>
    </row>
    <row r="3" spans="1:3">
      <c t="s" r="A3" s="4">
        <v>338</v>
      </c>
      <c t="n" r="B3" s="7">
        <v>8863</v>
      </c>
      <c t="n" r="C3" s="7">
        <v>38825</v>
      </c>
    </row>
    <row r="4" spans="1:3">
      <c t="s" r="A4" s="4">
        <v>339</v>
      </c>
      <c t="n" r="B4" s="6">
        <v>-62612</v>
      </c>
      <c t="n" r="C4" s="6">
        <v>-26240</v>
      </c>
    </row>
    <row r="5" spans="1:3">
      <c t="s" r="A5" s="4">
        <v>340</v>
      </c>
    </row>
    <row r="6" spans="1:3">
      <c t="s" r="A6" s="3">
        <v>337</v>
      </c>
    </row>
    <row r="7" spans="1:3">
      <c t="s" r="A7" s="4">
        <v>338</v>
      </c>
      <c t="n" r="B7" s="6">
        <v>333</v>
      </c>
      <c t="n" r="C7" s="6">
        <v>4692</v>
      </c>
    </row>
    <row r="8" spans="1:3">
      <c t="s" r="A8" s="4">
        <v>339</v>
      </c>
      <c t="n" r="B8" s="6">
        <v>-49359</v>
      </c>
      <c t="n" r="C8" s="6">
        <v>-1475</v>
      </c>
    </row>
    <row r="9" spans="1:3">
      <c t="s" r="A9" s="4">
        <v>341</v>
      </c>
    </row>
    <row r="10" spans="1:3">
      <c t="s" r="A10" s="3">
        <v>337</v>
      </c>
    </row>
    <row r="11" spans="1:3">
      <c t="s" r="A11" s="4">
        <v>338</v>
      </c>
      <c t="n" r="B11" s="6">
        <v>0</v>
      </c>
      <c t="n" r="C11" s="6">
        <v>1937</v>
      </c>
    </row>
    <row r="12" spans="1:3">
      <c t="s" r="A12" s="4">
        <v>339</v>
      </c>
      <c t="n" r="B12" s="6">
        <v>0</v>
      </c>
      <c t="n" r="C12" s="6">
        <v>-23</v>
      </c>
    </row>
    <row r="13" spans="1:3">
      <c t="s" r="A13" s="4">
        <v>342</v>
      </c>
    </row>
    <row r="14" spans="1:3">
      <c t="s" r="A14" s="3">
        <v>337</v>
      </c>
    </row>
    <row r="15" spans="1:3">
      <c t="s" r="A15" s="4">
        <v>338</v>
      </c>
      <c t="n" r="B15" s="6">
        <v>333</v>
      </c>
      <c t="n" r="C15" s="6">
        <v>0</v>
      </c>
    </row>
    <row r="16" spans="1:3">
      <c t="s" r="A16" s="4">
        <v>339</v>
      </c>
      <c t="n" r="B16" s="6">
        <v>-484</v>
      </c>
      <c t="n" r="C16" s="6">
        <v>0</v>
      </c>
    </row>
    <row r="17" spans="1:3">
      <c t="s" r="A17" s="4">
        <v>343</v>
      </c>
    </row>
    <row r="18" spans="1:3">
      <c t="s" r="A18" s="3">
        <v>337</v>
      </c>
    </row>
    <row r="19" spans="1:3">
      <c t="s" r="A19" s="4">
        <v>338</v>
      </c>
      <c t="n" r="B19" s="6">
        <v>0</v>
      </c>
      <c t="n" r="C19" s="6">
        <v>2755</v>
      </c>
    </row>
    <row r="20" spans="1:3">
      <c t="s" r="A20" s="4">
        <v>339</v>
      </c>
      <c t="n" r="B20" s="6">
        <v>0</v>
      </c>
      <c t="n" r="C20" s="6">
        <v>0</v>
      </c>
    </row>
    <row r="21" spans="1:3">
      <c t="s" r="A21" s="4">
        <v>344</v>
      </c>
    </row>
    <row r="22" spans="1:3">
      <c t="s" r="A22" s="3">
        <v>337</v>
      </c>
    </row>
    <row r="23" spans="1:3">
      <c t="s" r="A23" s="4">
        <v>338</v>
      </c>
      <c t="n" r="B23" s="6">
        <v>0</v>
      </c>
      <c t="n" r="C23" s="6">
        <v>0</v>
      </c>
    </row>
    <row r="24" spans="1:3">
      <c t="s" r="A24" s="4">
        <v>339</v>
      </c>
      <c t="n" r="B24" s="6">
        <v>-48875</v>
      </c>
      <c t="n" r="C24" s="6">
        <v>-1452</v>
      </c>
    </row>
    <row r="25" spans="1:3">
      <c t="s" r="A25" s="4">
        <v>345</v>
      </c>
    </row>
    <row r="26" spans="1:3">
      <c t="s" r="A26" s="3">
        <v>337</v>
      </c>
    </row>
    <row r="27" spans="1:3">
      <c t="s" r="A27" s="4">
        <v>338</v>
      </c>
      <c t="n" r="B27" s="6">
        <v>8530</v>
      </c>
      <c t="n" r="C27" s="6">
        <v>34133</v>
      </c>
    </row>
    <row r="28" spans="1:3">
      <c t="s" r="A28" s="4">
        <v>339</v>
      </c>
      <c t="n" r="B28" s="6">
        <v>-13253</v>
      </c>
      <c t="n" r="C28" s="6">
        <v>-24765</v>
      </c>
    </row>
    <row r="29" spans="1:3">
      <c t="s" r="A29" s="4">
        <v>346</v>
      </c>
    </row>
    <row r="30" spans="1:3">
      <c t="s" r="A30" s="3">
        <v>337</v>
      </c>
    </row>
    <row r="31" spans="1:3">
      <c t="s" r="A31" s="4">
        <v>338</v>
      </c>
      <c t="n" r="B31" s="6">
        <v>224</v>
      </c>
      <c t="n" r="C31" s="6">
        <v>34016</v>
      </c>
    </row>
    <row r="32" spans="1:3">
      <c t="s" r="A32" s="4">
        <v>339</v>
      </c>
      <c t="n" r="B32" s="6">
        <v>0</v>
      </c>
      <c t="n" r="C32" s="6">
        <v>-24528</v>
      </c>
    </row>
    <row r="33" spans="1:3">
      <c t="s" r="A33" s="4">
        <v>347</v>
      </c>
    </row>
    <row r="34" spans="1:3">
      <c t="s" r="A34" s="3">
        <v>337</v>
      </c>
    </row>
    <row r="35" spans="1:3">
      <c t="s" r="A35" s="4">
        <v>338</v>
      </c>
      <c t="n" r="B35" s="6">
        <v>8306</v>
      </c>
      <c t="n" r="C35" s="6">
        <v>117</v>
      </c>
    </row>
    <row r="36" spans="1:3">
      <c t="s" r="A36" s="4">
        <v>339</v>
      </c>
      <c t="n" r="B36" s="7">
        <v>-13253</v>
      </c>
      <c t="n" r="C36" s="7">
        <v>-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270403</v>
      </c>
      <c t="n" r="C4" s="7">
        <v>274581</v>
      </c>
      <c t="n" r="D4" s="7">
        <v>536969</v>
      </c>
      <c t="n" r="E4" s="7">
        <v>544554</v>
      </c>
    </row>
    <row r="5" spans="1:5">
      <c t="s" r="A5" s="4">
        <v>70</v>
      </c>
      <c t="n" r="B5" s="6">
        <v>167401</v>
      </c>
      <c t="n" r="C5" s="6">
        <v>296030</v>
      </c>
      <c t="n" r="D5" s="6">
        <v>306538</v>
      </c>
      <c t="n" r="E5" s="6">
        <v>581001</v>
      </c>
    </row>
    <row r="6" spans="1:5">
      <c t="s" r="A6" s="4">
        <v>71</v>
      </c>
      <c t="n" r="B6" s="6">
        <v>437804</v>
      </c>
      <c t="n" r="C6" s="6">
        <v>570611</v>
      </c>
      <c t="n" r="D6" s="6">
        <v>843507</v>
      </c>
      <c t="n" r="E6" s="6">
        <v>1125555</v>
      </c>
    </row>
    <row r="7" spans="1:5">
      <c t="s" r="A7" s="3">
        <v>72</v>
      </c>
    </row>
    <row r="8" spans="1:5">
      <c t="s" r="A8" s="4">
        <v>73</v>
      </c>
      <c t="n" r="B8" s="6">
        <v>157617</v>
      </c>
      <c t="n" r="C8" s="6">
        <v>281610</v>
      </c>
      <c t="n" r="D8" s="6">
        <v>286607</v>
      </c>
      <c t="n" r="E8" s="6">
        <v>544116</v>
      </c>
    </row>
    <row r="9" spans="1:5">
      <c t="s" r="A9" s="3">
        <v>74</v>
      </c>
    </row>
    <row r="10" spans="1:5">
      <c t="s" r="A10" s="4">
        <v>75</v>
      </c>
      <c t="n" r="B10" s="6">
        <v>112662</v>
      </c>
      <c t="n" r="C10" s="6">
        <v>82568</v>
      </c>
      <c t="n" r="D10" s="6">
        <v>196202</v>
      </c>
      <c t="n" r="E10" s="6">
        <v>166928</v>
      </c>
    </row>
    <row r="11" spans="1:5">
      <c t="s" r="A11" s="4">
        <v>76</v>
      </c>
      <c t="n" r="B11" s="6">
        <v>0</v>
      </c>
      <c t="n" r="C11" s="6">
        <v>34570</v>
      </c>
      <c t="n" r="D11" s="6">
        <v>21681</v>
      </c>
      <c t="n" r="E11" s="6">
        <v>65857</v>
      </c>
    </row>
    <row r="12" spans="1:5">
      <c t="s" r="A12" s="4">
        <v>77</v>
      </c>
      <c t="n" r="B12" s="6">
        <v>112662</v>
      </c>
      <c t="n" r="C12" s="6">
        <v>117138</v>
      </c>
      <c t="n" r="D12" s="6">
        <v>217883</v>
      </c>
      <c t="n" r="E12" s="6">
        <v>232785</v>
      </c>
    </row>
    <row r="13" spans="1:5">
      <c t="s" r="A13" s="3">
        <v>78</v>
      </c>
    </row>
    <row r="14" spans="1:5">
      <c t="s" r="A14" s="4">
        <v>75</v>
      </c>
      <c t="n" r="B14" s="6">
        <v>22657</v>
      </c>
      <c t="n" r="C14" s="6">
        <v>8986</v>
      </c>
      <c t="n" r="D14" s="6">
        <v>35949</v>
      </c>
      <c t="n" r="E14" s="6">
        <v>16653</v>
      </c>
    </row>
    <row r="15" spans="1:5">
      <c t="s" r="A15" s="4">
        <v>76</v>
      </c>
      <c t="n" r="B15" s="6">
        <v>0</v>
      </c>
      <c t="n" r="C15" s="6">
        <v>17707</v>
      </c>
      <c t="n" r="D15" s="6">
        <v>10493</v>
      </c>
      <c t="n" r="E15" s="6">
        <v>35093</v>
      </c>
    </row>
    <row r="16" spans="1:5">
      <c t="s" r="A16" s="4">
        <v>79</v>
      </c>
      <c t="n" r="B16" s="6">
        <v>22657</v>
      </c>
      <c t="n" r="C16" s="6">
        <v>26693</v>
      </c>
      <c t="n" r="D16" s="6">
        <v>46442</v>
      </c>
      <c t="n" r="E16" s="6">
        <v>51746</v>
      </c>
    </row>
    <row r="17" spans="1:5">
      <c t="s" r="A17" s="4">
        <v>80</v>
      </c>
      <c t="n" r="B17" s="6">
        <v>53651</v>
      </c>
      <c t="n" r="C17" s="6">
        <v>52765</v>
      </c>
      <c t="n" r="D17" s="6">
        <v>106793</v>
      </c>
      <c t="n" r="E17" s="6">
        <v>105222</v>
      </c>
    </row>
    <row r="18" spans="1:5">
      <c t="s" r="A18" s="4">
        <v>81</v>
      </c>
      <c t="n" r="B18" s="6">
        <v>346587</v>
      </c>
      <c t="n" r="C18" s="6">
        <v>478206</v>
      </c>
      <c t="n" r="D18" s="6">
        <v>657725</v>
      </c>
      <c t="n" r="E18" s="6">
        <v>933869</v>
      </c>
    </row>
    <row r="19" spans="1:5">
      <c t="s" r="A19" s="4">
        <v>82</v>
      </c>
      <c t="n" r="B19" s="6">
        <v>91217</v>
      </c>
      <c t="n" r="C19" s="6">
        <v>92405</v>
      </c>
      <c t="n" r="D19" s="6">
        <v>185782</v>
      </c>
      <c t="n" r="E19" s="6">
        <v>191686</v>
      </c>
    </row>
    <row r="20" spans="1:5">
      <c t="s" r="A20" s="4">
        <v>83</v>
      </c>
      <c t="n" r="B20" s="6">
        <v>-34229</v>
      </c>
      <c t="n" r="C20" s="6">
        <v>-32824</v>
      </c>
      <c t="n" r="D20" s="6">
        <v>-68352</v>
      </c>
      <c t="n" r="E20" s="6">
        <v>-64861</v>
      </c>
    </row>
    <row r="21" spans="1:5">
      <c t="s" r="A21" s="4">
        <v>84</v>
      </c>
      <c t="n" r="B21" s="6">
        <v>-201</v>
      </c>
      <c t="n" r="C21" s="6">
        <v>-2152</v>
      </c>
      <c t="n" r="D21" s="6">
        <v>-372</v>
      </c>
      <c t="n" r="E21" s="6">
        <v>60116</v>
      </c>
    </row>
    <row r="22" spans="1:5">
      <c t="s" r="A22" s="4">
        <v>85</v>
      </c>
      <c t="n" r="B22" s="6">
        <v>56787</v>
      </c>
      <c t="n" r="C22" s="6">
        <v>57429</v>
      </c>
      <c t="n" r="D22" s="6">
        <v>117058</v>
      </c>
      <c t="n" r="E22" s="6">
        <v>186941</v>
      </c>
    </row>
    <row r="23" spans="1:5">
      <c t="s" r="A23" s="4">
        <v>86</v>
      </c>
      <c t="n" r="B23" s="6">
        <v>4270</v>
      </c>
      <c t="n" r="C23" s="6">
        <v>3104</v>
      </c>
      <c t="n" r="D23" s="6">
        <v>7140</v>
      </c>
      <c t="n" r="E23" s="6">
        <v>5491</v>
      </c>
    </row>
    <row r="24" spans="1:5">
      <c t="s" r="A24" s="4">
        <v>87</v>
      </c>
      <c t="n" r="B24" s="6">
        <v>52517</v>
      </c>
      <c t="n" r="C24" s="6">
        <v>54325</v>
      </c>
      <c t="n" r="D24" s="6">
        <v>109918</v>
      </c>
      <c t="n" r="E24" s="6">
        <v>181450</v>
      </c>
    </row>
    <row r="25" spans="1:5">
      <c t="s" r="A25" s="4">
        <v>88</v>
      </c>
      <c t="n" r="B25" s="6">
        <v>0</v>
      </c>
      <c t="n" r="C25" s="6">
        <v>0</v>
      </c>
      <c t="n" r="D25" s="6">
        <v>0</v>
      </c>
      <c t="n" r="E25" s="6">
        <v>774</v>
      </c>
    </row>
    <row r="26" spans="1:5">
      <c t="s" r="A26" s="4">
        <v>89</v>
      </c>
      <c t="n" r="B26" s="7">
        <v>52517</v>
      </c>
      <c t="n" r="C26" s="7">
        <v>54325</v>
      </c>
      <c t="n" r="D26" s="7">
        <v>109918</v>
      </c>
      <c t="n" r="E26" s="7">
        <v>182224</v>
      </c>
    </row>
    <row r="27" spans="1:5">
      <c t="s" r="A27" s="3">
        <v>90</v>
      </c>
    </row>
    <row r="28" spans="1:5">
      <c t="s" r="A28" s="4">
        <v>91</v>
      </c>
      <c t="n" r="B28" s="8">
        <v>0.52</v>
      </c>
      <c t="n" r="C28" s="8">
        <v>0.54</v>
      </c>
      <c t="n" r="D28" s="8">
        <v>1.09</v>
      </c>
      <c t="n" r="E28" s="7">
        <v>2</v>
      </c>
    </row>
    <row r="29" spans="1:5">
      <c t="s" r="A29" s="4">
        <v>92</v>
      </c>
      <c t="n" r="B29" s="6">
        <v>0</v>
      </c>
      <c t="n" r="C29" s="6">
        <v>0</v>
      </c>
      <c t="n" r="D29" s="6">
        <v>0</v>
      </c>
      <c t="n" r="E29" s="9">
        <v>0.01</v>
      </c>
    </row>
    <row r="30" spans="1:5">
      <c t="s" r="A30" s="4">
        <v>93</v>
      </c>
      <c t="n" r="B30" s="8">
        <v>0.52</v>
      </c>
      <c t="n" r="C30" s="8">
        <v>0.54</v>
      </c>
      <c t="n" r="D30" s="8">
        <v>1.09</v>
      </c>
      <c t="n" r="E30" s="8">
        <v>2.01</v>
      </c>
    </row>
    <row r="31" spans="1:5">
      <c t="s" r="A31" s="4">
        <v>94</v>
      </c>
      <c t="n" r="B31" s="6">
        <v>77886219</v>
      </c>
      <c t="n" r="C31" s="6">
        <v>77886078</v>
      </c>
      <c t="n" r="D31" s="6">
        <v>77886148</v>
      </c>
      <c t="n" r="E31" s="6">
        <v>77886078</v>
      </c>
    </row>
    <row r="32" spans="1:5">
      <c t="s" r="A32" s="4">
        <v>95</v>
      </c>
      <c t="n" r="B32" s="6">
        <v>77939279</v>
      </c>
      <c t="n" r="C32" s="6">
        <v>77886078</v>
      </c>
      <c t="n" r="D32" s="6">
        <v>77943702</v>
      </c>
      <c t="n" r="E32" s="6">
        <v>77886078</v>
      </c>
    </row>
    <row r="33" spans="1:5">
      <c t="s" r="A33" s="4">
        <v>96</v>
      </c>
      <c t="n" r="B33" s="7">
        <v>29178</v>
      </c>
      <c t="n" r="C33" s="7">
        <v>85167</v>
      </c>
      <c t="n" r="D33" s="7">
        <v>71801</v>
      </c>
      <c t="n" r="E33" s="7">
        <v>192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5</v>
      </c>
    </row>
    <row r="2" spans="1:3">
      <c t="s" r="A2" s="3">
        <v>349</v>
      </c>
    </row>
    <row r="3" spans="1:3">
      <c t="s" r="A3" s="4">
        <v>350</v>
      </c>
      <c t="n" r="B3" s="7">
        <v>224</v>
      </c>
      <c t="n" r="C3" s="7">
        <v>11402</v>
      </c>
    </row>
    <row r="4" spans="1:3">
      <c t="s" r="A4" s="4">
        <v>351</v>
      </c>
      <c t="n" r="B4" s="7">
        <v>-5098</v>
      </c>
      <c t="n" r="C4" s="7">
        <v>-1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66</v>
      </c>
      <c t="s" r="D1" s="2">
        <v>1</v>
      </c>
    </row>
    <row r="2" spans="1:5">
      <c t="s" r="B2" s="2">
        <v>2</v>
      </c>
      <c t="s" r="C2" s="2">
        <v>67</v>
      </c>
      <c t="s" r="D2" s="2">
        <v>2</v>
      </c>
      <c t="s" r="E2" s="2">
        <v>67</v>
      </c>
    </row>
    <row r="3" spans="1:5">
      <c t="s" r="A3" s="3">
        <v>353</v>
      </c>
    </row>
    <row r="4" spans="1:5">
      <c t="s" r="A4" s="4">
        <v>354</v>
      </c>
      <c t="n" r="B4" s="7">
        <v>-7500</v>
      </c>
      <c t="n" r="D4" s="7">
        <v>-7500</v>
      </c>
    </row>
    <row r="5" spans="1:5">
      <c t="s" r="A5" s="4">
        <v>355</v>
      </c>
    </row>
    <row r="6" spans="1:5">
      <c t="s" r="A6" s="3">
        <v>353</v>
      </c>
    </row>
    <row r="7" spans="1:5">
      <c t="s" r="A7" s="4">
        <v>356</v>
      </c>
      <c t="n" r="B7" s="6">
        <v>-5792</v>
      </c>
      <c t="n" r="C7" s="7">
        <v>-6663</v>
      </c>
      <c t="n" r="D7" s="6">
        <v>-6804</v>
      </c>
      <c t="n" r="E7" s="7">
        <v>-4499</v>
      </c>
    </row>
    <row r="8" spans="1:5">
      <c t="s" r="A8" s="4">
        <v>357</v>
      </c>
      <c t="n" r="B8" s="6">
        <v>6938</v>
      </c>
      <c t="n" r="C8" s="6">
        <v>8407</v>
      </c>
      <c t="n" r="D8" s="6">
        <v>9804</v>
      </c>
      <c t="n" r="E8" s="6">
        <v>6731</v>
      </c>
    </row>
    <row r="9" spans="1:5">
      <c t="s" r="A9" s="4">
        <v>358</v>
      </c>
      <c t="n" r="B9" s="6">
        <v>1146</v>
      </c>
      <c t="n" r="C9" s="6">
        <v>1744</v>
      </c>
      <c t="n" r="D9" s="6">
        <v>3000</v>
      </c>
      <c t="n" r="E9" s="6">
        <v>2232</v>
      </c>
    </row>
    <row r="10" spans="1:5">
      <c t="s" r="A10" s="4">
        <v>359</v>
      </c>
    </row>
    <row r="11" spans="1:5">
      <c t="s" r="A11" s="3">
        <v>353</v>
      </c>
    </row>
    <row r="12" spans="1:5">
      <c t="s" r="A12" s="4">
        <v>360</v>
      </c>
      <c t="n" r="B12" s="6">
        <v>-2158</v>
      </c>
      <c t="n" r="C12" s="6">
        <v>-2506</v>
      </c>
      <c t="n" r="D12" s="6">
        <v>-4380</v>
      </c>
      <c t="n" r="E12" s="6">
        <v>-5044</v>
      </c>
    </row>
    <row r="13" spans="1:5">
      <c t="s" r="A13" s="4">
        <v>361</v>
      </c>
    </row>
    <row r="14" spans="1:5">
      <c t="s" r="A14" s="3">
        <v>353</v>
      </c>
    </row>
    <row r="15" spans="1:5">
      <c t="s" r="A15" s="4">
        <v>362</v>
      </c>
      <c t="n" r="B15" s="6">
        <v>-20200</v>
      </c>
      <c t="n" r="C15" s="6">
        <v>20788</v>
      </c>
      <c t="n" r="D15" s="6">
        <v>-50178</v>
      </c>
      <c t="n" r="E15" s="6">
        <v>18753</v>
      </c>
    </row>
    <row r="16" spans="1:5">
      <c t="s" r="A16" s="4">
        <v>363</v>
      </c>
    </row>
    <row r="17" spans="1:5">
      <c t="s" r="A17" s="3">
        <v>353</v>
      </c>
    </row>
    <row r="18" spans="1:5">
      <c t="s" r="A18" s="4">
        <v>356</v>
      </c>
      <c t="n" r="B18" s="7">
        <v>-724</v>
      </c>
      <c t="n" r="C18" s="7">
        <v>-339</v>
      </c>
      <c t="n" r="D18" s="7">
        <v>-4</v>
      </c>
      <c t="n" r="E18" s="7">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64</v>
      </c>
      <c t="s" r="B1" s="2">
        <v>66</v>
      </c>
      <c t="s" r="D1" s="2">
        <v>1</v>
      </c>
    </row>
    <row r="2" spans="1:5">
      <c t="s" r="B2" s="2">
        <v>2</v>
      </c>
      <c t="s" r="C2" s="2">
        <v>67</v>
      </c>
      <c t="s" r="D2" s="2">
        <v>2</v>
      </c>
      <c t="s" r="E2" s="2">
        <v>67</v>
      </c>
    </row>
    <row r="3" spans="1:5">
      <c t="s" r="A3" s="3">
        <v>365</v>
      </c>
    </row>
    <row r="4" spans="1:5">
      <c t="s" r="A4" s="4">
        <v>366</v>
      </c>
      <c t="n" r="B4" s="7">
        <v>0</v>
      </c>
      <c t="n" r="C4" s="7">
        <v>34570</v>
      </c>
      <c t="n" r="D4" s="7">
        <v>21681</v>
      </c>
      <c t="n" r="E4" s="7">
        <v>65857</v>
      </c>
    </row>
    <row r="5" spans="1:5">
      <c t="s" r="A5" s="4">
        <v>367</v>
      </c>
      <c t="n" r="B5" s="7">
        <v>0</v>
      </c>
      <c t="n" r="C5" s="7">
        <v>17707</v>
      </c>
      <c t="n" r="D5" s="7">
        <v>10493</v>
      </c>
      <c t="n" r="E5" s="7">
        <v>350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t="s" r="A1" s="1">
        <v>368</v>
      </c>
      <c t="s" r="B1" s="2">
        <v>1</v>
      </c>
    </row>
    <row r="2" spans="1:3">
      <c t="s" r="B2" s="2">
        <v>2</v>
      </c>
      <c t="s" r="C2" s="2">
        <v>25</v>
      </c>
    </row>
    <row r="3" spans="1:3">
      <c t="s" r="A3" s="3">
        <v>365</v>
      </c>
    </row>
    <row r="4" spans="1:3">
      <c t="s" r="A4" s="4">
        <v>369</v>
      </c>
      <c t="s" r="B4" s="4">
        <v>370</v>
      </c>
    </row>
    <row r="5" spans="1:3">
      <c t="s" r="A5" s="4">
        <v>29</v>
      </c>
      <c t="n" r="B5" s="7">
        <v>186</v>
      </c>
      <c t="n" r="C5" s="7">
        <v>0</v>
      </c>
    </row>
    <row r="6" spans="1:3">
      <c t="s" r="A6" s="4">
        <v>43</v>
      </c>
      <c t="n" r="B6" s="6">
        <v>0</v>
      </c>
      <c t="n" r="C6" s="6">
        <v>14799</v>
      </c>
    </row>
    <row r="7" spans="1:3">
      <c t="s" r="A7" s="4">
        <v>51</v>
      </c>
      <c t="n" r="B7" s="7">
        <v>0</v>
      </c>
      <c t="n" r="C7" s="7">
        <v>320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r="1" spans="1:2">
      <c t="s" r="A1" s="1">
        <v>371</v>
      </c>
      <c t="s" r="B1" s="2">
        <v>372</v>
      </c>
    </row>
    <row r="2" spans="1:2">
      <c t="s" r="A2" s="3">
        <v>373</v>
      </c>
    </row>
    <row r="3" spans="1:2">
      <c t="s" r="A3" s="4">
        <v>374</v>
      </c>
      <c t="n" r="B3" s="7">
        <v>16014</v>
      </c>
    </row>
    <row r="4" spans="1:2">
      <c t="s" r="A4" s="4">
        <v>375</v>
      </c>
      <c t="n" r="B4" s="6">
        <v>32656</v>
      </c>
    </row>
    <row r="5" spans="1:2">
      <c t="s" r="A5" s="4">
        <v>376</v>
      </c>
      <c t="n" r="B5" s="6">
        <v>48670</v>
      </c>
    </row>
    <row r="6" spans="1:2">
      <c t="s" r="A6" s="3">
        <v>377</v>
      </c>
    </row>
    <row r="7" spans="1:2">
      <c t="s" r="A7" s="4">
        <v>378</v>
      </c>
      <c t="n" r="B7" s="6">
        <v>2154</v>
      </c>
    </row>
    <row r="8" spans="1:2">
      <c t="s" r="A8" s="4">
        <v>379</v>
      </c>
      <c t="n" r="B8" s="6">
        <v>5609</v>
      </c>
    </row>
    <row r="9" spans="1:2">
      <c t="s" r="A9" s="4">
        <v>53</v>
      </c>
      <c t="n" r="B9" s="6">
        <v>34042</v>
      </c>
    </row>
    <row r="10" spans="1:2">
      <c t="s" r="A10" s="4">
        <v>380</v>
      </c>
      <c t="n" r="B10" s="6">
        <v>2664</v>
      </c>
    </row>
    <row r="11" spans="1:2">
      <c t="s" r="A11" s="4">
        <v>59</v>
      </c>
      <c t="n" r="B11" s="6">
        <v>4201</v>
      </c>
    </row>
    <row r="12" spans="1:2">
      <c t="s" r="A12" s="4">
        <v>381</v>
      </c>
      <c t="n" r="B12" s="7">
        <v>486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80"/>
    <col customWidth="1" max="4" min="4" width="14"/>
  </cols>
  <sheetData>
    <row r="1" spans="1:4">
      <c t="s" r="A1" s="1">
        <v>382</v>
      </c>
      <c t="s" r="B1" s="2">
        <v>383</v>
      </c>
      <c t="s" r="C1" s="2">
        <v>2</v>
      </c>
      <c t="s" r="D1" s="2">
        <v>384</v>
      </c>
    </row>
    <row r="2" spans="1:4">
      <c t="s" r="A2" s="3">
        <v>153</v>
      </c>
    </row>
    <row r="3" spans="1:4">
      <c t="s" r="A3" s="4">
        <v>385</v>
      </c>
      <c t="s" r="C3" s="4">
        <v>386</v>
      </c>
    </row>
    <row r="4" spans="1:4">
      <c t="s" r="A4" s="4">
        <v>387</v>
      </c>
      <c t="s" r="C4" s="4">
        <v>388</v>
      </c>
    </row>
    <row r="5" spans="1:4">
      <c t="s" r="A5" s="4">
        <v>389</v>
      </c>
      <c t="s" r="C5" s="4">
        <v>390</v>
      </c>
    </row>
    <row r="6" spans="1:4">
      <c t="s" r="A6" s="4">
        <v>391</v>
      </c>
    </row>
    <row r="7" spans="1:4">
      <c t="s" r="A7" s="3">
        <v>392</v>
      </c>
    </row>
    <row r="8" spans="1:4">
      <c t="s" r="A8" s="4">
        <v>393</v>
      </c>
      <c t="n" r="B8" s="11">
        <v>22.5</v>
      </c>
    </row>
    <row r="9" spans="1:4">
      <c t="s" r="A9" s="4">
        <v>394</v>
      </c>
    </row>
    <row r="10" spans="1:4">
      <c t="s" r="A10" s="3">
        <v>392</v>
      </c>
    </row>
    <row r="11" spans="1:4">
      <c t="s" r="A11" s="4">
        <v>393</v>
      </c>
      <c t="n" r="B11" s="11">
        <v>10.2</v>
      </c>
    </row>
    <row r="12" spans="1:4">
      <c t="s" r="A12" s="4">
        <v>395</v>
      </c>
    </row>
    <row r="13" spans="1:4">
      <c t="s" r="A13" s="3">
        <v>392</v>
      </c>
    </row>
    <row r="14" spans="1:4">
      <c t="s" r="A14" s="4">
        <v>396</v>
      </c>
      <c t="n" r="D14" s="7">
        <v>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397</v>
      </c>
      <c t="s" r="B1" s="2">
        <v>299</v>
      </c>
    </row>
    <row r="2" spans="1:2">
      <c t="s" r="A2" s="4">
        <v>391</v>
      </c>
    </row>
    <row r="3" spans="1:2">
      <c t="s" r="A3" s="3">
        <v>398</v>
      </c>
    </row>
    <row r="4" spans="1:2">
      <c t="s" r="A4" s="4">
        <v>399</v>
      </c>
      <c t="n" r="B4" s="7">
        <v>87706</v>
      </c>
    </row>
    <row r="5" spans="1:2">
      <c t="s" r="A5" s="4">
        <v>400</v>
      </c>
      <c t="n" r="B5" s="6">
        <v>109202</v>
      </c>
    </row>
    <row r="6" spans="1:2">
      <c t="s" r="A6" s="4">
        <v>401</v>
      </c>
      <c t="n" r="B6" s="6">
        <v>-21496</v>
      </c>
    </row>
    <row r="7" spans="1:2">
      <c t="s" r="A7" s="4">
        <v>394</v>
      </c>
    </row>
    <row r="8" spans="1:2">
      <c t="s" r="A8" s="3">
        <v>398</v>
      </c>
    </row>
    <row r="9" spans="1:2">
      <c t="s" r="A9" s="4">
        <v>399</v>
      </c>
      <c t="n" r="B9" s="6">
        <v>0</v>
      </c>
    </row>
    <row r="10" spans="1:2">
      <c t="s" r="A10" s="4">
        <v>400</v>
      </c>
      <c t="n" r="B10" s="6">
        <v>10042</v>
      </c>
    </row>
    <row r="11" spans="1:2">
      <c t="s" r="A11" s="4">
        <v>401</v>
      </c>
      <c t="n" r="B11" s="7">
        <v>-100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02</v>
      </c>
      <c t="s" r="B1" s="2">
        <v>66</v>
      </c>
      <c t="s" r="D1" s="2">
        <v>1</v>
      </c>
    </row>
    <row r="2" spans="1:5">
      <c t="s" r="B2" s="2">
        <v>2</v>
      </c>
      <c t="s" r="C2" s="2">
        <v>67</v>
      </c>
      <c t="s" r="D2" s="2">
        <v>2</v>
      </c>
      <c t="s" r="E2" s="2">
        <v>67</v>
      </c>
    </row>
    <row r="3" spans="1:5">
      <c t="s" r="A3" s="4">
        <v>391</v>
      </c>
    </row>
    <row r="4" spans="1:5">
      <c t="s" r="A4" s="3">
        <v>392</v>
      </c>
    </row>
    <row r="5" spans="1:5">
      <c t="s" r="A5" s="4">
        <v>403</v>
      </c>
      <c t="n" r="B5" s="7">
        <v>1926</v>
      </c>
      <c t="n" r="C5" s="7">
        <v>1919</v>
      </c>
      <c t="n" r="D5" s="7">
        <v>3852</v>
      </c>
      <c t="n" r="E5" s="7">
        <v>3838</v>
      </c>
    </row>
    <row r="6" spans="1:5">
      <c t="s" r="A6" s="4">
        <v>404</v>
      </c>
      <c t="n" r="B6" s="6">
        <v>1006</v>
      </c>
      <c t="n" r="C6" s="6">
        <v>1097</v>
      </c>
      <c t="n" r="D6" s="6">
        <v>2012</v>
      </c>
      <c t="n" r="E6" s="6">
        <v>2194</v>
      </c>
    </row>
    <row r="7" spans="1:5">
      <c t="s" r="A7" s="4">
        <v>405</v>
      </c>
      <c t="n" r="B7" s="6">
        <v>-1351</v>
      </c>
      <c t="n" r="C7" s="6">
        <v>-1254</v>
      </c>
      <c t="n" r="D7" s="6">
        <v>-2703</v>
      </c>
      <c t="n" r="E7" s="6">
        <v>-2508</v>
      </c>
    </row>
    <row r="8" spans="1:5">
      <c t="s" r="A8" s="4">
        <v>406</v>
      </c>
      <c t="n" r="B8" s="6">
        <v>-516</v>
      </c>
      <c t="n" r="C8" s="6">
        <v>-515</v>
      </c>
      <c t="n" r="D8" s="6">
        <v>-1033</v>
      </c>
      <c t="n" r="E8" s="6">
        <v>-1031</v>
      </c>
    </row>
    <row r="9" spans="1:5">
      <c t="s" r="A9" s="4">
        <v>407</v>
      </c>
      <c t="n" r="B9" s="6">
        <v>273</v>
      </c>
      <c t="n" r="C9" s="6">
        <v>461</v>
      </c>
      <c t="n" r="D9" s="6">
        <v>546</v>
      </c>
      <c t="n" r="E9" s="6">
        <v>922</v>
      </c>
    </row>
    <row r="10" spans="1:5">
      <c t="s" r="A10" s="4">
        <v>408</v>
      </c>
      <c t="n" r="B10" s="6">
        <v>1338</v>
      </c>
      <c t="n" r="C10" s="6">
        <v>1708</v>
      </c>
      <c t="n" r="D10" s="6">
        <v>2674</v>
      </c>
      <c t="n" r="E10" s="6">
        <v>3415</v>
      </c>
    </row>
    <row r="11" spans="1:5">
      <c t="s" r="A11" s="4">
        <v>394</v>
      </c>
    </row>
    <row r="12" spans="1:5">
      <c t="s" r="A12" s="3">
        <v>392</v>
      </c>
    </row>
    <row r="13" spans="1:5">
      <c t="s" r="A13" s="4">
        <v>403</v>
      </c>
      <c t="n" r="B13" s="6">
        <v>105</v>
      </c>
      <c t="n" r="C13" s="6">
        <v>118</v>
      </c>
      <c t="n" r="D13" s="6">
        <v>210</v>
      </c>
      <c t="n" r="E13" s="6">
        <v>236</v>
      </c>
    </row>
    <row r="14" spans="1:5">
      <c t="s" r="A14" s="4">
        <v>404</v>
      </c>
      <c t="n" r="B14" s="6">
        <v>100</v>
      </c>
      <c t="n" r="C14" s="6">
        <v>111</v>
      </c>
      <c t="n" r="D14" s="6">
        <v>200</v>
      </c>
      <c t="n" r="E14" s="6">
        <v>223</v>
      </c>
    </row>
    <row r="15" spans="1:5">
      <c t="s" r="A15" s="4">
        <v>405</v>
      </c>
      <c t="n" r="B15" s="6">
        <v>0</v>
      </c>
      <c t="n" r="C15" s="6">
        <v>0</v>
      </c>
      <c t="n" r="D15" s="6">
        <v>0</v>
      </c>
      <c t="n" r="E15" s="6">
        <v>0</v>
      </c>
    </row>
    <row r="16" spans="1:5">
      <c t="s" r="A16" s="4">
        <v>406</v>
      </c>
      <c t="n" r="B16" s="6">
        <v>-286</v>
      </c>
      <c t="n" r="C16" s="6">
        <v>-286</v>
      </c>
      <c t="n" r="D16" s="6">
        <v>-572</v>
      </c>
      <c t="n" r="E16" s="6">
        <v>-572</v>
      </c>
    </row>
    <row r="17" spans="1:5">
      <c t="s" r="A17" s="4">
        <v>407</v>
      </c>
      <c t="n" r="B17" s="6">
        <v>45</v>
      </c>
      <c t="n" r="C17" s="6">
        <v>67</v>
      </c>
      <c t="n" r="D17" s="6">
        <v>90</v>
      </c>
      <c t="n" r="E17" s="6">
        <v>134</v>
      </c>
    </row>
    <row r="18" spans="1:5">
      <c t="s" r="A18" s="4">
        <v>408</v>
      </c>
      <c t="n" r="B18" s="7">
        <v>-36</v>
      </c>
      <c t="n" r="C18" s="7">
        <v>10</v>
      </c>
      <c t="n" r="D18" s="7">
        <v>-72</v>
      </c>
      <c t="n" r="E18" s="7">
        <v>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80"/>
  </cols>
  <sheetData>
    <row r="1" spans="1:3">
      <c t="s" r="A1" s="1">
        <v>409</v>
      </c>
      <c t="s" r="B1" s="2">
        <v>383</v>
      </c>
      <c t="s" r="C1" s="2">
        <v>2</v>
      </c>
    </row>
    <row r="2" spans="1:3">
      <c t="s" r="A2" s="3">
        <v>410</v>
      </c>
    </row>
    <row r="3" spans="1:3">
      <c t="s" r="A3" s="4">
        <v>411</v>
      </c>
      <c t="n" r="B3" s="6">
        <v>688647</v>
      </c>
    </row>
    <row r="4" spans="1:3">
      <c t="s" r="A4" s="4">
        <v>412</v>
      </c>
    </row>
    <row r="5" spans="1:3">
      <c t="s" r="A5" s="3">
        <v>410</v>
      </c>
    </row>
    <row r="6" spans="1:3">
      <c t="s" r="A6" s="4">
        <v>411</v>
      </c>
      <c t="n" r="B6" s="6">
        <v>604153</v>
      </c>
    </row>
    <row r="7" spans="1:3">
      <c t="s" r="A7" s="4">
        <v>413</v>
      </c>
    </row>
    <row r="8" spans="1:3">
      <c t="s" r="A8" s="3">
        <v>410</v>
      </c>
    </row>
    <row r="9" spans="1:3">
      <c t="s" r="A9" s="4">
        <v>414</v>
      </c>
      <c t="s" r="C9" s="4">
        <v>251</v>
      </c>
    </row>
    <row r="10" spans="1:3">
      <c t="s" r="A10" s="4">
        <v>415</v>
      </c>
    </row>
    <row r="11" spans="1:3">
      <c t="s" r="A11" s="3">
        <v>410</v>
      </c>
    </row>
    <row r="12" spans="1:3">
      <c t="s" r="A12" s="4">
        <v>414</v>
      </c>
      <c t="s" r="C12" s="4">
        <v>416</v>
      </c>
    </row>
    <row r="13" spans="1:3">
      <c t="s" r="A13" s="4">
        <v>417</v>
      </c>
    </row>
    <row r="14" spans="1:3">
      <c t="s" r="A14" s="3">
        <v>410</v>
      </c>
    </row>
    <row r="15" spans="1:3">
      <c t="s" r="A15" s="4">
        <v>411</v>
      </c>
      <c t="n" r="B15" s="6">
        <v>49121</v>
      </c>
    </row>
    <row r="16" spans="1:3">
      <c t="s" r="A16" s="4">
        <v>418</v>
      </c>
    </row>
    <row r="17" spans="1:3">
      <c t="s" r="A17" s="3">
        <v>410</v>
      </c>
    </row>
    <row r="18" spans="1:3">
      <c t="s" r="A18" s="4">
        <v>414</v>
      </c>
      <c t="s" r="C18" s="4">
        <v>416</v>
      </c>
    </row>
    <row r="19" spans="1:3">
      <c t="s" r="A19" s="4">
        <v>419</v>
      </c>
    </row>
    <row r="20" spans="1:3">
      <c t="s" r="A20" s="3">
        <v>410</v>
      </c>
    </row>
    <row r="21" spans="1:3">
      <c t="s" r="A21" s="4">
        <v>414</v>
      </c>
      <c t="s" r="C21" s="4">
        <v>251</v>
      </c>
    </row>
    <row r="22" spans="1:3">
      <c t="s" r="A22" s="4">
        <v>420</v>
      </c>
    </row>
    <row r="23" spans="1:3">
      <c t="s" r="A23" s="3">
        <v>410</v>
      </c>
    </row>
    <row r="24" spans="1:3">
      <c t="s" r="A24" s="4">
        <v>411</v>
      </c>
      <c t="n" r="B24" s="6">
        <v>35373</v>
      </c>
    </row>
    <row r="25" spans="1:3">
      <c t="s" r="A25" s="4">
        <v>421</v>
      </c>
      <c t="s" r="C25" s="4">
        <v>422</v>
      </c>
    </row>
    <row r="26" spans="1:3">
      <c t="s" r="A26" s="4">
        <v>423</v>
      </c>
      <c t="s" r="C26" s="4">
        <v>424</v>
      </c>
    </row>
    <row r="27" spans="1:3">
      <c t="s" r="A27" s="4">
        <v>425</v>
      </c>
    </row>
    <row r="28" spans="1:3">
      <c t="s" r="A28" s="3">
        <v>410</v>
      </c>
    </row>
    <row r="29" spans="1:3">
      <c t="s" r="A29" s="4">
        <v>426</v>
      </c>
      <c t="n" r="B29" s="6">
        <v>3250000</v>
      </c>
    </row>
    <row r="30" spans="1:3">
      <c t="s" r="A30" s="4">
        <v>427</v>
      </c>
      <c t="n" r="B30" s="6">
        <v>12002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28</v>
      </c>
      <c t="s" r="B1" s="2">
        <v>66</v>
      </c>
      <c t="s" r="D1" s="2">
        <v>1</v>
      </c>
    </row>
    <row r="2" spans="1:5">
      <c t="s" r="B2" s="2">
        <v>2</v>
      </c>
      <c t="s" r="C2" s="2">
        <v>67</v>
      </c>
      <c t="s" r="D2" s="2">
        <v>2</v>
      </c>
      <c t="s" r="E2" s="2">
        <v>67</v>
      </c>
    </row>
    <row r="3" spans="1:5">
      <c t="s" r="A3" s="3">
        <v>429</v>
      </c>
    </row>
    <row r="4" spans="1:5">
      <c t="s" r="A4" s="4">
        <v>430</v>
      </c>
      <c t="n" r="D4" s="7">
        <v>1609844</v>
      </c>
    </row>
    <row r="5" spans="1:5">
      <c t="s" r="A5" s="4">
        <v>89</v>
      </c>
      <c t="n" r="B5" s="7">
        <v>52517</v>
      </c>
      <c t="n" r="C5" s="7">
        <v>54325</v>
      </c>
      <c t="n" r="D5" s="6">
        <v>109918</v>
      </c>
      <c t="n" r="E5" s="7">
        <v>182224</v>
      </c>
    </row>
    <row r="6" spans="1:5">
      <c t="s" r="A6" s="4">
        <v>102</v>
      </c>
      <c t="n" r="D6" s="6">
        <v>4352</v>
      </c>
    </row>
    <row r="7" spans="1:5">
      <c t="s" r="A7" s="4">
        <v>431</v>
      </c>
      <c t="n" r="D7" s="6">
        <v>-38117</v>
      </c>
    </row>
    <row r="8" spans="1:5">
      <c t="s" r="A8" s="4">
        <v>432</v>
      </c>
      <c t="n" r="D8" s="6">
        <v>-196102</v>
      </c>
    </row>
    <row r="9" spans="1:5">
      <c t="s" r="A9" s="4">
        <v>433</v>
      </c>
      <c t="n" r="B9" s="7">
        <v>1489895</v>
      </c>
      <c t="n" r="D9" s="7">
        <v>1489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66</v>
      </c>
      <c t="s" r="D1" s="2">
        <v>1</v>
      </c>
    </row>
    <row r="2" spans="1:5">
      <c t="s" r="B2" s="2">
        <v>2</v>
      </c>
      <c t="s" r="C2" s="2">
        <v>67</v>
      </c>
      <c t="s" r="D2" s="2">
        <v>2</v>
      </c>
      <c t="s" r="E2" s="2">
        <v>67</v>
      </c>
    </row>
    <row r="3" spans="1:5">
      <c t="s" r="A3" s="3">
        <v>98</v>
      </c>
    </row>
    <row r="4" spans="1:5">
      <c t="s" r="A4" s="4">
        <v>91</v>
      </c>
      <c t="n" r="B4" s="8">
        <v>0.52</v>
      </c>
      <c t="n" r="C4" s="8">
        <v>0.54</v>
      </c>
      <c t="n" r="D4" s="8">
        <v>1.09</v>
      </c>
      <c t="n" r="E4" s="7">
        <v>2</v>
      </c>
    </row>
    <row r="5" spans="1:5">
      <c t="s" r="A5" s="4">
        <v>92</v>
      </c>
      <c t="n" r="B5" s="6">
        <v>0</v>
      </c>
      <c t="n" r="C5" s="6">
        <v>0</v>
      </c>
      <c t="n" r="D5" s="6">
        <v>0</v>
      </c>
      <c t="n" r="E5" s="9">
        <v>0.01</v>
      </c>
    </row>
    <row r="6" spans="1:5">
      <c t="s" r="A6" s="4">
        <v>93</v>
      </c>
      <c t="n" r="B6" s="8">
        <v>0.52</v>
      </c>
      <c t="n" r="C6" s="8">
        <v>0.54</v>
      </c>
      <c t="n" r="D6" s="8">
        <v>1.09</v>
      </c>
      <c t="n" r="E6" s="8">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r="1" spans="1:2">
      <c t="s" r="A1" s="1">
        <v>434</v>
      </c>
      <c t="s" r="B1" s="2">
        <v>1</v>
      </c>
    </row>
    <row r="2" spans="1:2">
      <c t="s" r="B2" s="2">
        <v>230</v>
      </c>
    </row>
    <row r="3" spans="1:2">
      <c t="s" r="A3" s="3">
        <v>435</v>
      </c>
    </row>
    <row r="4" spans="1:2">
      <c t="s" r="A4" s="4">
        <v>430</v>
      </c>
      <c t="n" r="B4" s="7">
        <v>-88794</v>
      </c>
    </row>
    <row r="5" spans="1:2">
      <c t="s" r="A5" s="4">
        <v>436</v>
      </c>
      <c t="n" r="B5" s="6">
        <v>-38117</v>
      </c>
    </row>
    <row r="6" spans="1:2">
      <c t="s" r="A6" s="4">
        <v>433</v>
      </c>
      <c t="n" r="B6" s="6">
        <v>-126911</v>
      </c>
    </row>
    <row r="7" spans="1:2">
      <c t="s" r="A7" s="4">
        <v>437</v>
      </c>
    </row>
    <row r="8" spans="1:2">
      <c t="s" r="A8" s="3">
        <v>435</v>
      </c>
    </row>
    <row r="9" spans="1:2">
      <c t="s" r="A9" s="4">
        <v>430</v>
      </c>
      <c t="n" r="B9" s="6">
        <v>-60826</v>
      </c>
    </row>
    <row r="10" spans="1:2">
      <c t="s" r="A10" s="4">
        <v>438</v>
      </c>
      <c t="n" r="B10" s="6">
        <v>0</v>
      </c>
    </row>
    <row r="11" spans="1:2">
      <c t="s" r="A11" s="4">
        <v>439</v>
      </c>
      <c t="n" r="B11" s="6">
        <v>0</v>
      </c>
    </row>
    <row r="12" spans="1:2">
      <c t="s" r="A12" s="4">
        <v>440</v>
      </c>
      <c t="n" r="B12" s="6">
        <v>1711</v>
      </c>
    </row>
    <row r="13" spans="1:2">
      <c t="s" r="A13" s="4">
        <v>436</v>
      </c>
      <c t="n" r="B13" s="6">
        <v>1711</v>
      </c>
    </row>
    <row r="14" spans="1:2">
      <c t="s" r="A14" s="4">
        <v>433</v>
      </c>
      <c t="n" r="B14" s="6">
        <v>-59115</v>
      </c>
    </row>
    <row r="15" spans="1:2">
      <c t="s" r="A15" s="4">
        <v>441</v>
      </c>
    </row>
    <row r="16" spans="1:2">
      <c t="s" r="A16" s="3">
        <v>435</v>
      </c>
    </row>
    <row r="17" spans="1:2">
      <c t="s" r="A17" s="4">
        <v>430</v>
      </c>
      <c t="n" r="B17" s="6">
        <v>-27968</v>
      </c>
    </row>
    <row r="18" spans="1:2">
      <c t="s" r="A18" s="4">
        <v>438</v>
      </c>
      <c t="n" r="B18" s="6">
        <v>0</v>
      </c>
    </row>
    <row r="19" spans="1:2">
      <c t="s" r="A19" s="4">
        <v>439</v>
      </c>
      <c t="n" r="B19" s="6">
        <v>0</v>
      </c>
    </row>
    <row r="20" spans="1:2">
      <c t="s" r="A20" s="4">
        <v>440</v>
      </c>
      <c t="n" r="B20" s="6">
        <v>-50178</v>
      </c>
    </row>
    <row r="21" spans="1:2">
      <c t="s" r="A21" s="4">
        <v>436</v>
      </c>
      <c t="n" r="B21" s="6">
        <v>-45798</v>
      </c>
    </row>
    <row r="22" spans="1:2">
      <c t="s" r="A22" s="4">
        <v>433</v>
      </c>
      <c t="n" r="B22" s="6">
        <v>-73766</v>
      </c>
    </row>
    <row r="23" spans="1:2">
      <c t="s" r="A23" s="4">
        <v>442</v>
      </c>
    </row>
    <row r="24" spans="1:2">
      <c t="s" r="A24" s="3">
        <v>435</v>
      </c>
    </row>
    <row r="25" spans="1:2">
      <c t="s" r="A25" s="4">
        <v>430</v>
      </c>
      <c t="n" r="B25" s="6">
        <v>0</v>
      </c>
    </row>
    <row r="26" spans="1:2">
      <c t="s" r="A26" s="4">
        <v>438</v>
      </c>
      <c t="n" r="B26" s="6">
        <v>4201</v>
      </c>
    </row>
    <row r="27" spans="1:2">
      <c t="s" r="A27" s="4">
        <v>439</v>
      </c>
      <c t="n" r="B27" s="6">
        <v>2414</v>
      </c>
    </row>
    <row r="28" spans="1:2">
      <c t="s" r="A28" s="4">
        <v>440</v>
      </c>
      <c t="n" r="B28" s="6">
        <v>0</v>
      </c>
    </row>
    <row r="29" spans="1:2">
      <c t="s" r="A29" s="4">
        <v>436</v>
      </c>
      <c t="n" r="B29" s="6">
        <v>5970</v>
      </c>
    </row>
    <row r="30" spans="1:2">
      <c t="s" r="A30" s="4">
        <v>433</v>
      </c>
      <c t="n" r="B30" s="6">
        <v>5970</v>
      </c>
    </row>
    <row r="31" spans="1:2">
      <c t="s" r="A31" s="4">
        <v>443</v>
      </c>
    </row>
    <row r="32" spans="1:2">
      <c t="s" r="A32" s="3">
        <v>435</v>
      </c>
    </row>
    <row r="33" spans="1:2">
      <c t="s" r="A33" s="4">
        <v>430</v>
      </c>
      <c t="n" r="B33" s="6">
        <v>-88794</v>
      </c>
    </row>
    <row r="34" spans="1:2">
      <c t="s" r="A34" s="4">
        <v>438</v>
      </c>
      <c t="n" r="B34" s="6">
        <v>4201</v>
      </c>
    </row>
    <row r="35" spans="1:2">
      <c t="s" r="A35" s="4">
        <v>439</v>
      </c>
      <c t="n" r="B35" s="6">
        <v>2414</v>
      </c>
    </row>
    <row r="36" spans="1:2">
      <c t="s" r="A36" s="4">
        <v>440</v>
      </c>
      <c t="n" r="B36" s="6">
        <v>-48467</v>
      </c>
    </row>
    <row r="37" spans="1:2">
      <c t="s" r="A37" s="4">
        <v>436</v>
      </c>
      <c t="n" r="B37" s="6">
        <v>-38117</v>
      </c>
    </row>
    <row r="38" spans="1:2">
      <c t="s" r="A38" s="4">
        <v>433</v>
      </c>
      <c t="n" r="B38" s="6">
        <v>-126911</v>
      </c>
    </row>
    <row r="39" spans="1:2">
      <c t="s" r="A39" s="4">
        <v>444</v>
      </c>
    </row>
    <row r="40" spans="1:2">
      <c t="s" r="A40" s="3">
        <v>435</v>
      </c>
    </row>
    <row r="41" spans="1:2">
      <c t="s" r="A41" s="4">
        <v>445</v>
      </c>
      <c t="n" r="B41" s="6">
        <v>0</v>
      </c>
    </row>
    <row r="42" spans="1:2">
      <c t="s" r="A42" s="4">
        <v>446</v>
      </c>
    </row>
    <row r="43" spans="1:2">
      <c t="s" r="A43" s="3">
        <v>435</v>
      </c>
    </row>
    <row r="44" spans="1:2">
      <c t="s" r="A44" s="4">
        <v>445</v>
      </c>
      <c t="n" r="B44" s="6">
        <v>0</v>
      </c>
    </row>
    <row r="45" spans="1:2">
      <c t="s" r="A45" s="4">
        <v>447</v>
      </c>
    </row>
    <row r="46" spans="1:2">
      <c t="s" r="A46" s="3">
        <v>435</v>
      </c>
    </row>
    <row r="47" spans="1:2">
      <c t="s" r="A47" s="4">
        <v>445</v>
      </c>
      <c t="n" r="B47" s="6">
        <v>-479</v>
      </c>
    </row>
    <row r="48" spans="1:2">
      <c t="s" r="A48" s="4">
        <v>448</v>
      </c>
    </row>
    <row r="49" spans="1:2">
      <c t="s" r="A49" s="3">
        <v>435</v>
      </c>
    </row>
    <row r="50" spans="1:2">
      <c t="s" r="A50" s="4">
        <v>445</v>
      </c>
      <c t="n" r="B50" s="6">
        <v>-479</v>
      </c>
    </row>
    <row r="51" spans="1:2">
      <c t="s" r="A51" s="4">
        <v>449</v>
      </c>
    </row>
    <row r="52" spans="1:2">
      <c t="s" r="A52" s="3">
        <v>435</v>
      </c>
    </row>
    <row r="53" spans="1:2">
      <c t="s" r="A53" s="4">
        <v>445</v>
      </c>
      <c t="n" r="B53" s="6">
        <v>0</v>
      </c>
    </row>
    <row r="54" spans="1:2">
      <c t="s" r="A54" s="4">
        <v>450</v>
      </c>
    </row>
    <row r="55" spans="1:2">
      <c t="s" r="A55" s="3">
        <v>435</v>
      </c>
    </row>
    <row r="56" spans="1:2">
      <c t="s" r="A56" s="4">
        <v>445</v>
      </c>
      <c t="n" r="B56" s="6">
        <v>0</v>
      </c>
    </row>
    <row r="57" spans="1:2">
      <c t="s" r="A57" s="4">
        <v>451</v>
      </c>
    </row>
    <row r="58" spans="1:2">
      <c t="s" r="A58" s="3">
        <v>435</v>
      </c>
    </row>
    <row r="59" spans="1:2">
      <c t="s" r="A59" s="4">
        <v>445</v>
      </c>
      <c t="n" r="B59" s="6">
        <v>-166</v>
      </c>
    </row>
    <row r="60" spans="1:2">
      <c t="s" r="A60" s="4">
        <v>452</v>
      </c>
    </row>
    <row r="61" spans="1:2">
      <c t="s" r="A61" s="3">
        <v>435</v>
      </c>
    </row>
    <row r="62" spans="1:2">
      <c t="s" r="A62" s="4">
        <v>445</v>
      </c>
      <c t="n" r="B62" s="6">
        <v>-166</v>
      </c>
    </row>
    <row r="63" spans="1:2">
      <c t="s" r="A63" s="4">
        <v>453</v>
      </c>
    </row>
    <row r="64" spans="1:2">
      <c t="s" r="A64" s="3">
        <v>435</v>
      </c>
    </row>
    <row r="65" spans="1:2">
      <c t="s" r="A65" s="4">
        <v>445</v>
      </c>
      <c t="n" r="B65" s="6">
        <v>0</v>
      </c>
    </row>
    <row r="66" spans="1:2">
      <c t="s" r="A66" s="4">
        <v>454</v>
      </c>
    </row>
    <row r="67" spans="1:2">
      <c t="s" r="A67" s="3">
        <v>435</v>
      </c>
    </row>
    <row r="68" spans="1:2">
      <c t="s" r="A68" s="4">
        <v>445</v>
      </c>
      <c t="n" r="B68" s="6">
        <v>4380</v>
      </c>
    </row>
    <row r="69" spans="1:2">
      <c t="s" r="A69" s="4">
        <v>455</v>
      </c>
    </row>
    <row r="70" spans="1:2">
      <c t="s" r="A70" s="3">
        <v>435</v>
      </c>
    </row>
    <row r="71" spans="1:2">
      <c t="s" r="A71" s="4">
        <v>445</v>
      </c>
      <c t="n" r="B71" s="6">
        <v>0</v>
      </c>
    </row>
    <row r="72" spans="1:2">
      <c t="s" r="A72" s="4">
        <v>456</v>
      </c>
    </row>
    <row r="73" spans="1:2">
      <c t="s" r="A73" s="3">
        <v>435</v>
      </c>
    </row>
    <row r="74" spans="1:2">
      <c t="s" r="A74" s="4">
        <v>445</v>
      </c>
      <c t="n" r="B74" s="7">
        <v>4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5"/>
  </cols>
  <sheetData>
    <row r="1" spans="1:2">
      <c t="s" r="A1" s="1">
        <v>457</v>
      </c>
      <c t="s" r="B1" s="2">
        <v>1</v>
      </c>
    </row>
    <row r="2" spans="1:2">
      <c t="s" r="B2" s="2">
        <v>2</v>
      </c>
    </row>
    <row r="3" spans="1:2">
      <c t="s" r="A3" s="3">
        <v>458</v>
      </c>
    </row>
    <row r="4" spans="1:2">
      <c t="s" r="A4" s="4">
        <v>459</v>
      </c>
      <c t="s" r="B4" s="4">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1</v>
      </c>
      <c t="s" r="B1" s="2">
        <v>66</v>
      </c>
      <c t="s" r="D1" s="2">
        <v>1</v>
      </c>
    </row>
    <row r="2" spans="1:5">
      <c t="s" r="B2" s="2">
        <v>2</v>
      </c>
      <c t="s" r="C2" s="2">
        <v>67</v>
      </c>
      <c t="s" r="D2" s="2">
        <v>2</v>
      </c>
      <c t="s" r="E2" s="2">
        <v>67</v>
      </c>
    </row>
    <row r="3" spans="1:5">
      <c t="s" r="A3" s="3">
        <v>462</v>
      </c>
    </row>
    <row r="4" spans="1:5">
      <c t="s" r="A4" s="4">
        <v>463</v>
      </c>
      <c t="n" r="B4" s="7">
        <v>52517</v>
      </c>
      <c t="n" r="C4" s="7">
        <v>54325</v>
      </c>
      <c t="n" r="D4" s="7">
        <v>109918</v>
      </c>
      <c t="n" r="E4" s="7">
        <v>182224</v>
      </c>
    </row>
    <row r="5" spans="1:5">
      <c t="s" r="A5" s="4">
        <v>464</v>
      </c>
      <c t="n" r="B5" s="6">
        <v>10805</v>
      </c>
      <c t="n" r="C5" s="6">
        <v>10805</v>
      </c>
      <c t="n" r="D5" s="6">
        <v>21610</v>
      </c>
      <c t="n" r="E5" s="6">
        <v>21610</v>
      </c>
    </row>
    <row r="6" spans="1:5">
      <c t="s" r="A6" s="4">
        <v>465</v>
      </c>
      <c t="n" r="B6" s="7">
        <v>41712</v>
      </c>
      <c t="n" r="C6" s="7">
        <v>43520</v>
      </c>
      <c t="n" r="D6" s="7">
        <v>88308</v>
      </c>
      <c t="n" r="E6" s="7">
        <v>160614</v>
      </c>
    </row>
    <row r="7" spans="1:5">
      <c t="s" r="A7" s="4">
        <v>466</v>
      </c>
      <c t="s" r="B7" s="4">
        <v>467</v>
      </c>
      <c t="s" r="C7" s="4">
        <v>467</v>
      </c>
      <c t="s" r="D7" s="4">
        <v>467</v>
      </c>
      <c t="s" r="E7" s="4">
        <v>467</v>
      </c>
    </row>
    <row r="8" spans="1:5">
      <c t="s" r="A8" s="4">
        <v>468</v>
      </c>
      <c t="n" r="B8" s="7">
        <v>834</v>
      </c>
      <c t="n" r="C8" s="7">
        <v>871</v>
      </c>
      <c t="n" r="D8" s="7">
        <v>1766</v>
      </c>
      <c t="n" r="E8" s="7">
        <v>3213</v>
      </c>
    </row>
    <row r="9" spans="1:5">
      <c t="s" r="A9" s="4">
        <v>469</v>
      </c>
      <c t="n" r="B9" s="6">
        <v>10805</v>
      </c>
      <c t="n" r="C9" s="6">
        <v>10805</v>
      </c>
      <c t="n" r="D9" s="6">
        <v>21610</v>
      </c>
      <c t="n" r="E9" s="6">
        <v>21610</v>
      </c>
    </row>
    <row r="10" spans="1:5">
      <c t="s" r="A10" s="4">
        <v>470</v>
      </c>
      <c t="n" r="B10" s="7">
        <v>11639</v>
      </c>
      <c t="n" r="C10" s="7">
        <v>11676</v>
      </c>
      <c t="n" r="D10" s="7">
        <v>23376</v>
      </c>
      <c t="n" r="E10" s="7">
        <v>248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t="s" r="A1" s="1">
        <v>471</v>
      </c>
      <c t="s" r="B1" s="2">
        <v>66</v>
      </c>
      <c t="s" r="F1" s="2">
        <v>1</v>
      </c>
    </row>
    <row r="2" spans="1:7">
      <c t="s" r="B2" s="2">
        <v>2</v>
      </c>
      <c t="s" r="C2" s="2">
        <v>472</v>
      </c>
      <c t="s" r="D2" s="2">
        <v>25</v>
      </c>
      <c t="s" r="E2" s="2">
        <v>67</v>
      </c>
      <c t="s" r="F2" s="2">
        <v>2</v>
      </c>
      <c t="s" r="G2" s="2">
        <v>67</v>
      </c>
    </row>
    <row r="3" spans="1:7">
      <c t="s" r="A3" s="3">
        <v>473</v>
      </c>
    </row>
    <row r="4" spans="1:7">
      <c t="s" r="A4" s="4">
        <v>466</v>
      </c>
      <c t="n" r="B4" s="7">
        <v>1961</v>
      </c>
      <c t="n" r="E4" s="7">
        <v>1961</v>
      </c>
      <c t="n" r="F4" s="7">
        <v>3922</v>
      </c>
      <c t="n" r="G4" s="7">
        <v>3922</v>
      </c>
    </row>
    <row r="5" spans="1:7">
      <c t="s" r="A5" s="4">
        <v>469</v>
      </c>
      <c t="n" r="B5" s="6">
        <v>10805</v>
      </c>
      <c t="n" r="E5" s="6">
        <v>10805</v>
      </c>
      <c t="n" r="F5" s="6">
        <v>21610</v>
      </c>
      <c t="n" r="G5" s="6">
        <v>21610</v>
      </c>
    </row>
    <row r="6" spans="1:7">
      <c t="s" r="A6" s="4">
        <v>474</v>
      </c>
      <c t="n" r="B6" s="6">
        <v>12766</v>
      </c>
      <c t="n" r="E6" s="6">
        <v>12766</v>
      </c>
      <c t="n" r="F6" s="6">
        <v>25532</v>
      </c>
      <c t="n" r="G6" s="6">
        <v>25532</v>
      </c>
    </row>
    <row r="7" spans="1:7">
      <c t="s" r="A7" s="4">
        <v>475</v>
      </c>
      <c t="n" r="B7" s="6">
        <v>85285</v>
      </c>
      <c t="n" r="E7" s="6">
        <v>85285</v>
      </c>
      <c t="n" r="F7" s="6">
        <v>170570</v>
      </c>
      <c t="n" r="G7" s="6">
        <v>170570</v>
      </c>
    </row>
    <row r="8" spans="1:7">
      <c t="s" r="A8" s="4">
        <v>476</v>
      </c>
      <c t="n" r="B8" s="7">
        <v>98051</v>
      </c>
      <c t="n" r="C8" s="7">
        <v>98051</v>
      </c>
      <c t="n" r="D8" s="7">
        <v>98051</v>
      </c>
      <c t="n" r="E8" s="7">
        <v>98051</v>
      </c>
      <c t="n" r="F8" s="7">
        <v>196102</v>
      </c>
      <c t="n" r="G8" s="7">
        <v>196102</v>
      </c>
    </row>
    <row r="9" spans="1:7">
      <c t="s" r="A9" s="4">
        <v>477</v>
      </c>
      <c t="n" r="B9" s="12">
        <v>1.095</v>
      </c>
      <c t="n" r="C9" s="12">
        <v>1.095</v>
      </c>
      <c t="n" r="D9" s="12">
        <v>1.095</v>
      </c>
      <c t="n" r="E9" s="12">
        <v>1.095</v>
      </c>
      <c t="n" r="F9" s="12">
        <v>2.19</v>
      </c>
      <c t="n" r="G9" s="12">
        <v>2.19</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t="s" r="A1" s="1">
        <v>478</v>
      </c>
      <c t="s" r="B1" s="2">
        <v>479</v>
      </c>
      <c t="s" r="C1" s="2">
        <v>2</v>
      </c>
      <c t="s" r="D1" s="2">
        <v>472</v>
      </c>
      <c t="s" r="E1" s="2">
        <v>25</v>
      </c>
      <c t="s" r="F1" s="2">
        <v>67</v>
      </c>
      <c t="s" r="G1" s="2">
        <v>2</v>
      </c>
      <c t="s" r="H1" s="2">
        <v>67</v>
      </c>
    </row>
    <row r="2" spans="1:8">
      <c t="s" r="A2" s="3">
        <v>480</v>
      </c>
    </row>
    <row r="3" spans="1:8">
      <c t="s" r="A3" s="4">
        <v>477</v>
      </c>
      <c t="n" r="C3" s="12">
        <v>1.095</v>
      </c>
      <c t="n" r="D3" s="12">
        <v>1.095</v>
      </c>
      <c t="n" r="E3" s="12">
        <v>1.095</v>
      </c>
      <c t="n" r="F3" s="12">
        <v>1.095</v>
      </c>
      <c t="n" r="G3" s="12">
        <v>2.19</v>
      </c>
      <c t="n" r="H3" s="12">
        <v>2.19</v>
      </c>
    </row>
    <row r="4" spans="1:8">
      <c t="s" r="A4" s="4">
        <v>481</v>
      </c>
      <c t="n" r="C4" s="7">
        <v>98051</v>
      </c>
      <c t="n" r="D4" s="7">
        <v>98051</v>
      </c>
      <c t="n" r="E4" s="7">
        <v>98051</v>
      </c>
      <c t="n" r="F4" s="7">
        <v>98051</v>
      </c>
      <c t="n" r="G4" s="7">
        <v>196102</v>
      </c>
      <c t="n" r="H4" s="7">
        <v>196102</v>
      </c>
    </row>
    <row r="5" spans="1:8">
      <c t="s" r="A5" s="4">
        <v>482</v>
      </c>
      <c t="s" r="C5" s="4">
        <v>483</v>
      </c>
      <c t="s" r="D5" s="4">
        <v>484</v>
      </c>
      <c t="s" r="E5" s="4">
        <v>485</v>
      </c>
    </row>
    <row r="6" spans="1:8">
      <c t="s" r="A6" s="4">
        <v>486</v>
      </c>
      <c t="s" r="C6" s="4">
        <v>487</v>
      </c>
      <c t="s" r="D6" s="4">
        <v>488</v>
      </c>
      <c t="s" r="E6" s="4">
        <v>489</v>
      </c>
    </row>
    <row r="7" spans="1:8">
      <c t="s" r="A7" s="4">
        <v>395</v>
      </c>
    </row>
    <row r="8" spans="1:8">
      <c t="s" r="A8" s="3">
        <v>480</v>
      </c>
    </row>
    <row r="9" spans="1:8">
      <c t="s" r="A9" s="4">
        <v>490</v>
      </c>
      <c t="s" r="B9" s="4">
        <v>4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2</v>
      </c>
      <c t="s" r="B1" s="2">
        <v>66</v>
      </c>
      <c t="s" r="D1" s="2">
        <v>1</v>
      </c>
    </row>
    <row r="2" spans="1:5">
      <c t="s" r="B2" s="2">
        <v>2</v>
      </c>
      <c t="s" r="C2" s="2">
        <v>67</v>
      </c>
      <c t="s" r="D2" s="2">
        <v>2</v>
      </c>
      <c t="s" r="E2" s="2">
        <v>67</v>
      </c>
    </row>
    <row r="3" spans="1:5">
      <c t="s" r="A3" s="3">
        <v>162</v>
      </c>
    </row>
    <row r="4" spans="1:5">
      <c t="s" r="A4" s="4">
        <v>493</v>
      </c>
      <c t="n" r="B4" s="7">
        <v>52517</v>
      </c>
      <c t="n" r="C4" s="7">
        <v>54325</v>
      </c>
      <c t="n" r="D4" s="7">
        <v>109918</v>
      </c>
      <c t="n" r="E4" s="7">
        <v>182224</v>
      </c>
    </row>
    <row r="5" spans="1:5">
      <c t="s" r="A5" s="4">
        <v>494</v>
      </c>
      <c t="n" r="B5" s="6">
        <v>12766</v>
      </c>
      <c t="n" r="C5" s="6">
        <v>12766</v>
      </c>
      <c t="n" r="D5" s="6">
        <v>25532</v>
      </c>
      <c t="n" r="E5" s="6">
        <v>25532</v>
      </c>
    </row>
    <row r="6" spans="1:5">
      <c t="s" r="A6" s="4">
        <v>495</v>
      </c>
      <c t="n" r="B6" s="6">
        <v>85285</v>
      </c>
      <c t="n" r="C6" s="6">
        <v>85285</v>
      </c>
      <c t="n" r="D6" s="6">
        <v>170570</v>
      </c>
      <c t="n" r="E6" s="6">
        <v>170570</v>
      </c>
    </row>
    <row r="7" spans="1:5">
      <c t="s" r="A7" s="4">
        <v>496</v>
      </c>
      <c t="n" r="B7" s="6">
        <v>657</v>
      </c>
      <c t="n" r="C7" s="6">
        <v>0</v>
      </c>
      <c t="n" r="D7" s="6">
        <v>1319</v>
      </c>
      <c t="n" r="E7" s="6">
        <v>0</v>
      </c>
    </row>
    <row r="8" spans="1:5">
      <c t="s" r="A8" s="4">
        <v>497</v>
      </c>
      <c t="n" r="B8" s="6">
        <v>-46191</v>
      </c>
      <c t="n" r="C8" s="6">
        <v>-43726</v>
      </c>
      <c t="n" r="D8" s="6">
        <v>-87503</v>
      </c>
      <c t="n" r="E8" s="6">
        <v>-13878</v>
      </c>
    </row>
    <row r="9" spans="1:5">
      <c t="s" r="A9" s="3">
        <v>498</v>
      </c>
    </row>
    <row r="10" spans="1:5">
      <c t="s" r="A10" s="4">
        <v>499</v>
      </c>
      <c t="n" r="B10" s="6">
        <v>85285</v>
      </c>
      <c t="n" r="C10" s="6">
        <v>85285</v>
      </c>
      <c t="n" r="D10" s="6">
        <v>170570</v>
      </c>
      <c t="n" r="E10" s="6">
        <v>170570</v>
      </c>
    </row>
    <row r="11" spans="1:5">
      <c t="s" r="A11" s="4">
        <v>500</v>
      </c>
      <c t="n" r="B11" s="6">
        <v>-45267</v>
      </c>
      <c t="n" r="C11" s="6">
        <v>-42851</v>
      </c>
      <c t="n" r="D11" s="6">
        <v>-85752</v>
      </c>
      <c t="n" r="E11" s="6">
        <v>-13600</v>
      </c>
    </row>
    <row r="12" spans="1:5">
      <c t="s" r="A12" s="4">
        <v>443</v>
      </c>
      <c t="n" r="B12" s="7">
        <v>40018</v>
      </c>
      <c t="n" r="C12" s="7">
        <v>42434</v>
      </c>
      <c t="n" r="D12" s="7">
        <v>84818</v>
      </c>
      <c t="n" r="E12" s="7">
        <v>156970</v>
      </c>
    </row>
    <row r="13" spans="1:5">
      <c t="s" r="A13" s="4">
        <v>94</v>
      </c>
      <c t="n" r="B13" s="6">
        <v>77886219</v>
      </c>
      <c t="n" r="C13" s="6">
        <v>77886078</v>
      </c>
      <c t="n" r="D13" s="6">
        <v>77886148</v>
      </c>
      <c t="n" r="E13" s="6">
        <v>77886078</v>
      </c>
    </row>
    <row r="14" spans="1:5">
      <c t="s" r="A14" s="3">
        <v>501</v>
      </c>
    </row>
    <row r="15" spans="1:5">
      <c t="s" r="A15" s="4">
        <v>94</v>
      </c>
      <c t="n" r="B15" s="6">
        <v>77886219</v>
      </c>
      <c t="n" r="C15" s="6">
        <v>77886078</v>
      </c>
      <c t="n" r="D15" s="6">
        <v>77886148</v>
      </c>
      <c t="n" r="E15" s="6">
        <v>77886078</v>
      </c>
    </row>
    <row r="16" spans="1:5">
      <c t="s" r="A16" s="4">
        <v>502</v>
      </c>
      <c t="n" r="B16" s="6">
        <v>53060</v>
      </c>
      <c t="n" r="C16" s="6">
        <v>0</v>
      </c>
      <c t="n" r="D16" s="6">
        <v>57554</v>
      </c>
      <c t="n" r="E16" s="6">
        <v>0</v>
      </c>
    </row>
    <row r="17" spans="1:5">
      <c t="s" r="A17" s="4">
        <v>95</v>
      </c>
      <c t="n" r="B17" s="6">
        <v>77939279</v>
      </c>
      <c t="n" r="C17" s="6">
        <v>77886078</v>
      </c>
      <c t="n" r="D17" s="6">
        <v>77943702</v>
      </c>
      <c t="n" r="E17" s="6">
        <v>77886078</v>
      </c>
    </row>
    <row r="18" spans="1:5">
      <c t="s" r="A18" s="4">
        <v>503</v>
      </c>
      <c t="n" r="B18" s="8">
        <v>0.52</v>
      </c>
      <c t="n" r="C18" s="8">
        <v>0.54</v>
      </c>
      <c t="n" r="D18" s="8">
        <v>1.09</v>
      </c>
      <c t="n" r="E18" s="8">
        <v>2.01</v>
      </c>
    </row>
    <row r="19" spans="1:5">
      <c t="s" r="A19" s="4">
        <v>98</v>
      </c>
      <c t="n" r="B19" s="8">
        <v>0.52</v>
      </c>
      <c t="n" r="C19" s="8">
        <v>0.54</v>
      </c>
      <c t="n" r="D19" s="8">
        <v>1.09</v>
      </c>
      <c t="n" r="E19" s="8">
        <v>2.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504</v>
      </c>
      <c t="s" r="B1" s="2">
        <v>1</v>
      </c>
    </row>
    <row r="2" spans="1:3">
      <c t="s" r="B2" s="2">
        <v>2</v>
      </c>
      <c t="s" r="C2" s="2">
        <v>67</v>
      </c>
    </row>
    <row r="3" spans="1:3">
      <c t="s" r="A3" s="3">
        <v>505</v>
      </c>
    </row>
    <row r="4" spans="1:3">
      <c t="s" r="A4" s="4">
        <v>506</v>
      </c>
      <c t="n" r="B4" s="7">
        <v>-572</v>
      </c>
      <c t="n" r="C4" s="7">
        <v>45431</v>
      </c>
    </row>
    <row r="5" spans="1:3">
      <c t="s" r="A5" s="4">
        <v>30</v>
      </c>
      <c t="n" r="B5" s="6">
        <v>99</v>
      </c>
      <c t="n" r="C5" s="6">
        <v>-9653</v>
      </c>
    </row>
    <row r="6" spans="1:3">
      <c t="s" r="A6" s="4">
        <v>31</v>
      </c>
      <c t="n" r="B6" s="6">
        <v>5064</v>
      </c>
      <c t="n" r="C6" s="6">
        <v>1711</v>
      </c>
    </row>
    <row r="7" spans="1:3">
      <c t="s" r="A7" s="3">
        <v>507</v>
      </c>
    </row>
    <row r="8" spans="1:3">
      <c t="s" r="A8" s="4">
        <v>42</v>
      </c>
      <c t="n" r="B8" s="6">
        <v>-4717</v>
      </c>
      <c t="n" r="C8" s="6">
        <v>-34851</v>
      </c>
    </row>
    <row r="9" spans="1:3">
      <c t="s" r="A9" s="4">
        <v>508</v>
      </c>
      <c t="n" r="B9" s="6">
        <v>697</v>
      </c>
      <c t="n" r="C9" s="6">
        <v>5175</v>
      </c>
    </row>
    <row r="10" spans="1:3">
      <c t="s" r="A10" s="4">
        <v>45</v>
      </c>
      <c t="n" r="B10" s="6">
        <v>-393</v>
      </c>
      <c t="n" r="C10" s="6">
        <v>337</v>
      </c>
    </row>
    <row r="11" spans="1:3">
      <c t="s" r="A11" s="4">
        <v>46</v>
      </c>
      <c t="n" r="B11" s="6">
        <v>-12321</v>
      </c>
      <c t="n" r="C11" s="6">
        <v>-15058</v>
      </c>
    </row>
    <row r="12" spans="1:3">
      <c t="s" r="A12" s="4">
        <v>47</v>
      </c>
      <c t="n" r="B12" s="6">
        <v>-348</v>
      </c>
      <c t="n" r="C12" s="6">
        <v>-500</v>
      </c>
    </row>
    <row r="13" spans="1:3">
      <c t="s" r="A13" s="4">
        <v>48</v>
      </c>
      <c t="n" r="B13" s="6">
        <v>-2783</v>
      </c>
      <c t="n" r="C13" s="6">
        <v>-1094</v>
      </c>
    </row>
    <row r="14" spans="1:3">
      <c t="s" r="A14" s="4">
        <v>509</v>
      </c>
      <c t="n" r="B14" s="7">
        <v>-15274</v>
      </c>
      <c t="n" r="C14" s="7">
        <v>-85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510</v>
      </c>
      <c t="s" r="B1" s="2">
        <v>1</v>
      </c>
    </row>
    <row r="2" spans="1:3">
      <c t="s" r="B2" s="2">
        <v>2</v>
      </c>
      <c t="s" r="C2" s="2">
        <v>67</v>
      </c>
    </row>
    <row r="3" spans="1:3">
      <c t="s" r="A3" s="3">
        <v>165</v>
      </c>
    </row>
    <row r="4" spans="1:3">
      <c t="s" r="A4" s="4">
        <v>511</v>
      </c>
      <c t="n" r="B4" s="7">
        <v>70280</v>
      </c>
      <c t="n" r="C4" s="7">
        <v>65378</v>
      </c>
    </row>
    <row r="5" spans="1:3">
      <c t="s" r="A5" s="4">
        <v>512</v>
      </c>
      <c t="n" r="B5" s="7">
        <v>8826</v>
      </c>
      <c t="n" r="C5" s="7">
        <v>6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13</v>
      </c>
      <c t="s" r="B1" s="2">
        <v>66</v>
      </c>
      <c t="s" r="D1" s="2">
        <v>1</v>
      </c>
    </row>
    <row r="2" spans="1:5">
      <c t="s" r="B2" s="2">
        <v>2</v>
      </c>
      <c t="s" r="C2" s="2">
        <v>67</v>
      </c>
      <c t="s" r="D2" s="2">
        <v>2</v>
      </c>
      <c t="s" r="E2" s="2">
        <v>67</v>
      </c>
    </row>
    <row r="3" spans="1:5">
      <c t="s" r="A3" s="3">
        <v>68</v>
      </c>
    </row>
    <row r="4" spans="1:5">
      <c t="s" r="A4" s="4">
        <v>514</v>
      </c>
      <c t="n" r="B4" s="7">
        <v>437804</v>
      </c>
      <c t="n" r="C4" s="7">
        <v>570611</v>
      </c>
      <c t="n" r="D4" s="7">
        <v>843507</v>
      </c>
      <c t="n" r="E4" s="7">
        <v>1125555</v>
      </c>
    </row>
    <row r="5" spans="1:5">
      <c t="s" r="A5" s="3">
        <v>515</v>
      </c>
    </row>
    <row r="6" spans="1:5">
      <c t="s" r="A6" s="4">
        <v>367</v>
      </c>
      <c t="n" r="B6" s="6">
        <v>22657</v>
      </c>
      <c t="n" r="C6" s="6">
        <v>26693</v>
      </c>
      <c t="n" r="D6" s="6">
        <v>46442</v>
      </c>
      <c t="n" r="E6" s="6">
        <v>51746</v>
      </c>
    </row>
    <row r="7" spans="1:5">
      <c t="s" r="A7" s="4">
        <v>80</v>
      </c>
      <c t="n" r="B7" s="6">
        <v>53651</v>
      </c>
      <c t="n" r="C7" s="6">
        <v>52765</v>
      </c>
      <c t="n" r="D7" s="6">
        <v>106793</v>
      </c>
      <c t="n" r="E7" s="6">
        <v>105222</v>
      </c>
    </row>
    <row r="8" spans="1:5">
      <c t="s" r="A8" s="4">
        <v>82</v>
      </c>
      <c t="n" r="B8" s="6">
        <v>91217</v>
      </c>
      <c t="n" r="C8" s="6">
        <v>92405</v>
      </c>
      <c t="n" r="D8" s="6">
        <v>185782</v>
      </c>
      <c t="n" r="E8" s="6">
        <v>191686</v>
      </c>
    </row>
    <row r="9" spans="1:5">
      <c t="s" r="A9" s="4">
        <v>516</v>
      </c>
    </row>
    <row r="10" spans="1:5">
      <c t="s" r="A10" s="3">
        <v>68</v>
      </c>
    </row>
    <row r="11" spans="1:5">
      <c t="s" r="A11" s="4">
        <v>514</v>
      </c>
      <c t="n" r="B11" s="6">
        <v>121575</v>
      </c>
      <c t="n" r="C11" s="6">
        <v>122210</v>
      </c>
      <c t="n" r="D11" s="6">
        <v>240448</v>
      </c>
      <c t="n" r="E11" s="6">
        <v>246635</v>
      </c>
    </row>
    <row r="12" spans="1:5">
      <c t="s" r="A12" s="4">
        <v>517</v>
      </c>
    </row>
    <row r="13" spans="1:5">
      <c t="s" r="A13" s="3">
        <v>68</v>
      </c>
    </row>
    <row r="14" spans="1:5">
      <c t="s" r="A14" s="4">
        <v>514</v>
      </c>
      <c t="n" r="B14" s="6">
        <v>151874</v>
      </c>
      <c t="n" r="C14" s="6">
        <v>157642</v>
      </c>
      <c t="n" r="D14" s="6">
        <v>304273</v>
      </c>
      <c t="n" r="E14" s="6">
        <v>307976</v>
      </c>
    </row>
    <row r="15" spans="1:5">
      <c t="s" r="A15" s="4">
        <v>518</v>
      </c>
    </row>
    <row r="16" spans="1:5">
      <c t="s" r="A16" s="3">
        <v>68</v>
      </c>
    </row>
    <row r="17" spans="1:5">
      <c t="s" r="A17" s="4">
        <v>514</v>
      </c>
      <c t="n" r="B17" s="6">
        <v>146367</v>
      </c>
      <c t="n" r="C17" s="6">
        <v>150812</v>
      </c>
      <c t="n" r="D17" s="6">
        <v>292751</v>
      </c>
      <c t="n" r="E17" s="6">
        <v>294897</v>
      </c>
    </row>
    <row r="18" spans="1:5">
      <c t="s" r="A18" s="4">
        <v>519</v>
      </c>
    </row>
    <row r="19" spans="1:5">
      <c t="s" r="A19" s="3">
        <v>68</v>
      </c>
    </row>
    <row r="20" spans="1:5">
      <c t="s" r="A20" s="4">
        <v>514</v>
      </c>
      <c t="n" r="B20" s="6">
        <v>5507</v>
      </c>
      <c t="n" r="C20" s="6">
        <v>6830</v>
      </c>
      <c t="n" r="D20" s="6">
        <v>11522</v>
      </c>
      <c t="n" r="E20" s="6">
        <v>13079</v>
      </c>
    </row>
    <row r="21" spans="1:5">
      <c t="s" r="A21" s="4">
        <v>520</v>
      </c>
    </row>
    <row r="22" spans="1:5">
      <c t="s" r="A22" s="3">
        <v>68</v>
      </c>
    </row>
    <row r="23" spans="1:5">
      <c t="s" r="A23" s="4">
        <v>514</v>
      </c>
      <c t="n" r="B23" s="6">
        <v>169862</v>
      </c>
      <c t="n" r="C23" s="6">
        <v>297589</v>
      </c>
      <c t="n" r="D23" s="6">
        <v>310308</v>
      </c>
      <c t="n" r="E23" s="6">
        <v>584023</v>
      </c>
    </row>
    <row r="24" spans="1:5">
      <c t="s" r="A24" s="4">
        <v>521</v>
      </c>
    </row>
    <row r="25" spans="1:5">
      <c t="s" r="A25" s="3">
        <v>515</v>
      </c>
    </row>
    <row r="26" spans="1:5">
      <c t="s" r="A26" s="4">
        <v>82</v>
      </c>
      <c t="n" r="B26" s="6">
        <v>116008</v>
      </c>
      <c t="n" r="C26" s="6">
        <v>121220</v>
      </c>
      <c t="n" r="D26" s="6">
        <v>236513</v>
      </c>
      <c t="n" r="E26" s="6">
        <v>247806</v>
      </c>
    </row>
    <row r="27" spans="1:5">
      <c t="s" r="A27" s="4">
        <v>522</v>
      </c>
    </row>
    <row r="28" spans="1:5">
      <c t="s" r="A28" s="3">
        <v>515</v>
      </c>
    </row>
    <row r="29" spans="1:5">
      <c t="s" r="A29" s="4">
        <v>82</v>
      </c>
      <c t="n" r="B29" s="6">
        <v>63552</v>
      </c>
      <c t="n" r="C29" s="6">
        <v>64820</v>
      </c>
      <c t="n" r="D29" s="6">
        <v>127817</v>
      </c>
      <c t="n" r="E29" s="6">
        <v>133460</v>
      </c>
    </row>
    <row r="30" spans="1:5">
      <c t="s" r="A30" s="4">
        <v>523</v>
      </c>
    </row>
    <row r="31" spans="1:5">
      <c t="s" r="A31" s="3">
        <v>515</v>
      </c>
    </row>
    <row r="32" spans="1:5">
      <c t="s" r="A32" s="4">
        <v>82</v>
      </c>
      <c t="n" r="B32" s="6">
        <v>51063</v>
      </c>
      <c t="n" r="C32" s="6">
        <v>53751</v>
      </c>
      <c t="n" r="D32" s="6">
        <v>108076</v>
      </c>
      <c t="n" r="E32" s="6">
        <v>101729</v>
      </c>
    </row>
    <row r="33" spans="1:5">
      <c t="s" r="A33" s="4">
        <v>524</v>
      </c>
    </row>
    <row r="34" spans="1:5">
      <c t="s" r="A34" s="3">
        <v>515</v>
      </c>
    </row>
    <row r="35" spans="1:5">
      <c t="s" r="A35" s="4">
        <v>82</v>
      </c>
      <c t="n" r="B35" s="6">
        <v>1392</v>
      </c>
      <c t="n" r="C35" s="6">
        <v>2650</v>
      </c>
      <c t="n" r="D35" s="6">
        <v>619</v>
      </c>
      <c t="n" r="E35" s="6">
        <v>12575</v>
      </c>
    </row>
    <row r="36" spans="1:5">
      <c t="s" r="A36" s="4">
        <v>525</v>
      </c>
    </row>
    <row r="37" spans="1:5">
      <c t="s" r="A37" s="3">
        <v>68</v>
      </c>
    </row>
    <row r="38" spans="1:5">
      <c t="s" r="A38" s="4">
        <v>514</v>
      </c>
      <c t="n" r="B38" s="6">
        <v>-5507</v>
      </c>
      <c t="n" r="C38" s="6">
        <v>-6830</v>
      </c>
      <c t="n" r="D38" s="6">
        <v>-11522</v>
      </c>
      <c t="n" r="E38" s="6">
        <v>-13079</v>
      </c>
    </row>
    <row r="39" spans="1:5">
      <c t="s" r="A39" s="3">
        <v>515</v>
      </c>
    </row>
    <row r="40" spans="1:5">
      <c t="s" r="A40" s="4">
        <v>82</v>
      </c>
      <c t="n" r="B40" s="6">
        <v>1</v>
      </c>
      <c t="n" r="C40" s="6">
        <v>-1</v>
      </c>
      <c t="n" r="D40" s="6">
        <v>1</v>
      </c>
      <c t="n" r="E40" s="6">
        <v>42</v>
      </c>
    </row>
    <row r="41" spans="1:5">
      <c t="s" r="A41" s="4">
        <v>526</v>
      </c>
    </row>
    <row r="42" spans="1:5">
      <c t="s" r="A42" s="3">
        <v>515</v>
      </c>
    </row>
    <row r="43" spans="1:5">
      <c t="s" r="A43" s="4">
        <v>367</v>
      </c>
      <c t="n" r="B43" s="6">
        <v>22657</v>
      </c>
      <c t="n" r="C43" s="6">
        <v>26693</v>
      </c>
      <c t="n" r="D43" s="6">
        <v>46442</v>
      </c>
      <c t="n" r="E43" s="6">
        <v>51746</v>
      </c>
    </row>
    <row r="44" spans="1:5">
      <c t="s" r="A44" s="4">
        <v>80</v>
      </c>
      <c t="n" r="B44" s="7">
        <v>2134</v>
      </c>
      <c t="n" r="C44" s="7">
        <v>2122</v>
      </c>
      <c t="n" r="D44" s="7">
        <v>4289</v>
      </c>
      <c t="n" r="E44" s="7">
        <v>43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27</v>
      </c>
      <c t="s" r="B1" s="2">
        <v>2</v>
      </c>
      <c t="s" r="C1" s="2">
        <v>25</v>
      </c>
    </row>
    <row r="2" spans="1:3">
      <c t="s" r="A2" s="3">
        <v>528</v>
      </c>
    </row>
    <row r="3" spans="1:3">
      <c t="s" r="A3" s="4">
        <v>529</v>
      </c>
      <c t="n" r="B3" s="7">
        <v>5055219</v>
      </c>
      <c t="n" r="C3" s="7">
        <v>5125525</v>
      </c>
    </row>
    <row r="4" spans="1:3">
      <c t="s" r="A4" s="4">
        <v>521</v>
      </c>
    </row>
    <row r="5" spans="1:3">
      <c t="s" r="A5" s="3">
        <v>528</v>
      </c>
    </row>
    <row r="6" spans="1:3">
      <c t="s" r="A6" s="4">
        <v>529</v>
      </c>
      <c t="n" r="B6" s="6">
        <v>4611104</v>
      </c>
      <c t="n" r="C6" s="6">
        <v>4647353</v>
      </c>
    </row>
    <row r="7" spans="1:3">
      <c t="s" r="A7" s="4">
        <v>522</v>
      </c>
    </row>
    <row r="8" spans="1:3">
      <c t="s" r="A8" s="3">
        <v>528</v>
      </c>
    </row>
    <row r="9" spans="1:3">
      <c t="s" r="A9" s="4">
        <v>529</v>
      </c>
      <c t="n" r="B9" s="6">
        <v>2004850</v>
      </c>
      <c t="n" r="C9" s="6">
        <v>2014098</v>
      </c>
    </row>
    <row r="10" spans="1:3">
      <c t="s" r="A10" s="4">
        <v>523</v>
      </c>
    </row>
    <row r="11" spans="1:3">
      <c t="s" r="A11" s="3">
        <v>528</v>
      </c>
    </row>
    <row r="12" spans="1:3">
      <c t="s" r="A12" s="4">
        <v>529</v>
      </c>
      <c t="n" r="B12" s="6">
        <v>2466104</v>
      </c>
      <c t="n" r="C12" s="6">
        <v>2476389</v>
      </c>
    </row>
    <row r="13" spans="1:3">
      <c t="s" r="A13" s="4">
        <v>524</v>
      </c>
    </row>
    <row r="14" spans="1:3">
      <c t="s" r="A14" s="3">
        <v>528</v>
      </c>
    </row>
    <row r="15" spans="1:3">
      <c t="s" r="A15" s="4">
        <v>529</v>
      </c>
      <c t="n" r="B15" s="6">
        <v>140150</v>
      </c>
      <c t="n" r="C15" s="6">
        <v>156866</v>
      </c>
    </row>
    <row r="16" spans="1:3">
      <c t="s" r="A16" s="4">
        <v>530</v>
      </c>
    </row>
    <row r="17" spans="1:3">
      <c t="s" r="A17" s="3">
        <v>528</v>
      </c>
    </row>
    <row r="18" spans="1:3">
      <c t="s" r="A18" s="4">
        <v>529</v>
      </c>
      <c t="n" r="B18" s="7">
        <v>444115</v>
      </c>
      <c t="n" r="C18" s="7">
        <v>4781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7</v>
      </c>
    </row>
    <row r="3" spans="1:3">
      <c t="s" r="A3" s="3">
        <v>100</v>
      </c>
    </row>
    <row r="4" spans="1:3">
      <c t="s" r="A4" s="4">
        <v>89</v>
      </c>
      <c t="n" r="B4" s="7">
        <v>109918</v>
      </c>
      <c t="n" r="C4" s="7">
        <v>182224</v>
      </c>
    </row>
    <row r="5" spans="1:3">
      <c t="s" r="A5" s="3">
        <v>101</v>
      </c>
    </row>
    <row r="6" spans="1:3">
      <c t="s" r="A6" s="4">
        <v>80</v>
      </c>
      <c t="n" r="B6" s="6">
        <v>106793</v>
      </c>
      <c t="n" r="C6" s="6">
        <v>105222</v>
      </c>
    </row>
    <row r="7" spans="1:3">
      <c t="s" r="A7" s="4">
        <v>102</v>
      </c>
      <c t="n" r="B7" s="6">
        <v>2869</v>
      </c>
      <c t="n" r="C7" s="6">
        <v>0</v>
      </c>
    </row>
    <row r="8" spans="1:3">
      <c t="s" r="A8" s="4">
        <v>103</v>
      </c>
      <c t="n" r="B8" s="6">
        <v>3965</v>
      </c>
      <c t="n" r="C8" s="6">
        <v>4485</v>
      </c>
    </row>
    <row r="9" spans="1:3">
      <c t="s" r="A9" s="4">
        <v>104</v>
      </c>
      <c t="n" r="B9" s="6">
        <v>-2</v>
      </c>
      <c t="n" r="C9" s="6">
        <v>-165</v>
      </c>
    </row>
    <row r="10" spans="1:3">
      <c t="s" r="A10" s="4">
        <v>105</v>
      </c>
      <c t="n" r="B10" s="6">
        <v>0</v>
      </c>
      <c t="n" r="C10" s="6">
        <v>-56277</v>
      </c>
    </row>
    <row r="11" spans="1:3">
      <c t="s" r="A11" s="4">
        <v>106</v>
      </c>
      <c t="n" r="B11" s="6">
        <v>2562</v>
      </c>
      <c t="n" r="C11" s="6">
        <v>368</v>
      </c>
    </row>
    <row r="12" spans="1:3">
      <c t="s" r="A12" s="4">
        <v>107</v>
      </c>
      <c t="n" r="B12" s="6">
        <v>0</v>
      </c>
      <c t="n" r="C12" s="6">
        <v>2500</v>
      </c>
    </row>
    <row r="13" spans="1:3">
      <c t="s" r="A13" s="4">
        <v>108</v>
      </c>
      <c t="n" r="B13" s="6">
        <v>-15274</v>
      </c>
      <c t="n" r="C13" s="6">
        <v>-8502</v>
      </c>
    </row>
    <row r="14" spans="1:3">
      <c t="s" r="A14" s="4">
        <v>109</v>
      </c>
      <c t="n" r="B14" s="6">
        <v>4202</v>
      </c>
      <c t="n" r="C14" s="6">
        <v>7332</v>
      </c>
    </row>
    <row r="15" spans="1:3">
      <c t="s" r="A15" s="4">
        <v>110</v>
      </c>
      <c t="n" r="B15" s="6">
        <v>215033</v>
      </c>
      <c t="n" r="C15" s="6">
        <v>237187</v>
      </c>
    </row>
    <row r="16" spans="1:3">
      <c t="s" r="A16" s="3">
        <v>111</v>
      </c>
    </row>
    <row r="17" spans="1:3">
      <c t="s" r="A17" s="4">
        <v>112</v>
      </c>
      <c t="n" r="B17" s="6">
        <v>-95361</v>
      </c>
      <c t="n" r="C17" s="6">
        <v>-153621</v>
      </c>
    </row>
    <row r="18" spans="1:3">
      <c t="s" r="A18" s="4">
        <v>113</v>
      </c>
      <c t="n" r="B18" s="6">
        <v>-12674</v>
      </c>
      <c t="n" r="C18" s="6">
        <v>-7954</v>
      </c>
    </row>
    <row r="19" spans="1:3">
      <c t="s" r="A19" s="4">
        <v>114</v>
      </c>
      <c t="n" r="B19" s="6">
        <v>0</v>
      </c>
      <c t="n" r="C19" s="6">
        <v>-142500</v>
      </c>
    </row>
    <row r="20" spans="1:3">
      <c t="s" r="A20" s="4">
        <v>115</v>
      </c>
      <c t="n" r="B20" s="6">
        <v>0</v>
      </c>
      <c t="n" r="C20" s="6">
        <v>-3444</v>
      </c>
    </row>
    <row r="21" spans="1:3">
      <c t="s" r="A21" s="4">
        <v>116</v>
      </c>
      <c t="n" r="B21" s="6">
        <v>0</v>
      </c>
      <c t="n" r="C21" s="6">
        <v>1307</v>
      </c>
    </row>
    <row r="22" spans="1:3">
      <c t="s" r="A22" s="4">
        <v>117</v>
      </c>
      <c t="n" r="B22" s="6">
        <v>-108035</v>
      </c>
      <c t="n" r="C22" s="6">
        <v>-306212</v>
      </c>
    </row>
    <row r="23" spans="1:3">
      <c t="s" r="A23" s="3">
        <v>118</v>
      </c>
    </row>
    <row r="24" spans="1:3">
      <c t="s" r="A24" s="4">
        <v>119</v>
      </c>
      <c t="n" r="B24" s="6">
        <v>348904</v>
      </c>
      <c t="n" r="C24" s="6">
        <v>609735</v>
      </c>
    </row>
    <row r="25" spans="1:3">
      <c t="s" r="A25" s="4">
        <v>120</v>
      </c>
      <c t="n" r="B25" s="6">
        <v>279000</v>
      </c>
      <c t="n" r="C25" s="6">
        <v>432000</v>
      </c>
    </row>
    <row r="26" spans="1:3">
      <c t="s" r="A26" s="4">
        <v>121</v>
      </c>
      <c t="n" r="B26" s="6">
        <v>-184192</v>
      </c>
      <c t="n" r="C26" s="6">
        <v>-270292</v>
      </c>
    </row>
    <row r="27" spans="1:3">
      <c t="s" r="A27" s="4">
        <v>122</v>
      </c>
      <c t="n" r="B27" s="6">
        <v>-363000</v>
      </c>
      <c t="n" r="C27" s="6">
        <v>-463000</v>
      </c>
    </row>
    <row r="28" spans="1:3">
      <c t="s" r="A28" s="4">
        <v>123</v>
      </c>
      <c t="n" r="B28" s="6">
        <v>-196102</v>
      </c>
      <c t="n" r="C28" s="6">
        <v>-196102</v>
      </c>
    </row>
    <row r="29" spans="1:3">
      <c t="s" r="A29" s="4">
        <v>124</v>
      </c>
      <c t="n" r="B29" s="6">
        <v>-11166</v>
      </c>
      <c t="n" r="C29" s="6">
        <v>-13695</v>
      </c>
    </row>
    <row r="30" spans="1:3">
      <c t="s" r="A30" s="4">
        <v>109</v>
      </c>
      <c t="n" r="B30" s="6">
        <v>-674</v>
      </c>
      <c t="n" r="C30" s="6">
        <v>-565</v>
      </c>
    </row>
    <row r="31" spans="1:3">
      <c t="s" r="A31" s="4">
        <v>125</v>
      </c>
      <c t="n" r="B31" s="6">
        <v>-127230</v>
      </c>
      <c t="n" r="C31" s="6">
        <v>98081</v>
      </c>
    </row>
    <row r="32" spans="1:3">
      <c t="s" r="A32" s="4">
        <v>126</v>
      </c>
      <c t="n" r="B32" s="6">
        <v>4389</v>
      </c>
      <c t="n" r="C32" s="6">
        <v>-5331</v>
      </c>
    </row>
    <row r="33" spans="1:3">
      <c t="s" r="A33" s="4">
        <v>127</v>
      </c>
      <c t="n" r="B33" s="6">
        <v>-15843</v>
      </c>
      <c t="n" r="C33" s="6">
        <v>23725</v>
      </c>
    </row>
    <row r="34" spans="1:3">
      <c t="s" r="A34" s="4">
        <v>128</v>
      </c>
      <c t="n" r="B34" s="6">
        <v>118862</v>
      </c>
      <c t="n" r="C34" s="6">
        <v>87912</v>
      </c>
    </row>
    <row r="35" spans="1:3">
      <c t="s" r="A35" s="4">
        <v>129</v>
      </c>
      <c t="n" r="B35" s="7">
        <v>103019</v>
      </c>
      <c t="n" r="C35" s="7">
        <v>1116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1</v>
      </c>
      <c t="s" r="B1" s="2">
        <v>2</v>
      </c>
      <c t="s" r="C1" s="2">
        <v>25</v>
      </c>
      <c t="s" r="D1" s="2">
        <v>67</v>
      </c>
      <c t="s" r="E1" s="2">
        <v>532</v>
      </c>
    </row>
    <row r="2" spans="1:5">
      <c t="s" r="A2" s="3">
        <v>533</v>
      </c>
    </row>
    <row r="3" spans="1:5">
      <c t="s" r="A3" s="4">
        <v>27</v>
      </c>
      <c t="n" r="B3" s="7">
        <v>103019</v>
      </c>
      <c t="n" r="C3" s="7">
        <v>118862</v>
      </c>
      <c t="n" r="D3" s="7">
        <v>111637</v>
      </c>
      <c t="n" r="E3" s="7">
        <v>87912</v>
      </c>
    </row>
    <row r="4" spans="1:5">
      <c t="s" r="A4" s="4">
        <v>534</v>
      </c>
      <c t="n" r="B4" s="6">
        <v>145526</v>
      </c>
      <c t="n" r="C4" s="6">
        <v>145064</v>
      </c>
    </row>
    <row r="5" spans="1:5">
      <c t="s" r="A5" s="4">
        <v>30</v>
      </c>
      <c t="n" r="B5" s="6">
        <v>38700</v>
      </c>
      <c t="n" r="C5" s="6">
        <v>38749</v>
      </c>
    </row>
    <row r="6" spans="1:5">
      <c t="s" r="A6" s="4">
        <v>31</v>
      </c>
      <c t="n" r="B6" s="6">
        <v>25913</v>
      </c>
      <c t="n" r="C6" s="6">
        <v>31176</v>
      </c>
    </row>
    <row r="7" spans="1:5">
      <c t="s" r="A7" s="4">
        <v>535</v>
      </c>
      <c t="n" r="B7" s="6">
        <v>0</v>
      </c>
      <c t="n" r="C7" s="6">
        <v>0</v>
      </c>
    </row>
    <row r="8" spans="1:5">
      <c t="s" r="A8" s="4">
        <v>32</v>
      </c>
      <c t="n" r="B8" s="6">
        <v>313158</v>
      </c>
      <c t="n" r="C8" s="6">
        <v>333851</v>
      </c>
    </row>
    <row r="9" spans="1:5">
      <c t="s" r="A9" s="4">
        <v>35</v>
      </c>
      <c t="n" r="B9" s="6">
        <v>3674372</v>
      </c>
      <c t="n" r="C9" s="6">
        <v>3683571</v>
      </c>
    </row>
    <row r="10" spans="1:5">
      <c t="s" r="A10" s="4">
        <v>36</v>
      </c>
      <c t="n" r="B10" s="6">
        <v>105091</v>
      </c>
      <c t="n" r="C10" s="6">
        <v>112011</v>
      </c>
    </row>
    <row r="11" spans="1:5">
      <c t="s" r="A11" s="4">
        <v>37</v>
      </c>
      <c t="n" r="B11" s="6">
        <v>696637</v>
      </c>
      <c t="n" r="C11" s="6">
        <v>696637</v>
      </c>
    </row>
    <row r="12" spans="1:5">
      <c t="s" r="A12" s="4">
        <v>536</v>
      </c>
      <c t="n" r="B12" s="6">
        <v>0</v>
      </c>
      <c t="n" r="C12" s="6">
        <v>0</v>
      </c>
    </row>
    <row r="13" spans="1:5">
      <c t="s" r="A13" s="4">
        <v>38</v>
      </c>
      <c t="n" r="B13" s="6">
        <v>2193</v>
      </c>
      <c t="n" r="C13" s="6">
        <v>2858</v>
      </c>
    </row>
    <row r="14" spans="1:5">
      <c t="s" r="A14" s="4">
        <v>39</v>
      </c>
      <c t="n" r="B14" s="6">
        <v>263768</v>
      </c>
      <c t="n" r="C14" s="6">
        <v>296597</v>
      </c>
    </row>
    <row r="15" spans="1:5">
      <c t="s" r="A15" s="4">
        <v>40</v>
      </c>
      <c t="n" r="B15" s="6">
        <v>5055219</v>
      </c>
      <c t="n" r="C15" s="6">
        <v>5125525</v>
      </c>
    </row>
    <row r="16" spans="1:5">
      <c t="s" r="A16" s="3">
        <v>537</v>
      </c>
    </row>
    <row r="17" spans="1:5">
      <c t="s" r="A17" s="4">
        <v>538</v>
      </c>
      <c t="n" r="B17" s="6">
        <v>96807</v>
      </c>
      <c t="n" r="C17" s="6">
        <v>139946</v>
      </c>
    </row>
    <row r="18" spans="1:5">
      <c t="s" r="A18" s="4">
        <v>44</v>
      </c>
      <c t="n" r="B18" s="6">
        <v>0</v>
      </c>
      <c t="n" r="C18" s="6">
        <v>84000</v>
      </c>
    </row>
    <row r="19" spans="1:5">
      <c t="s" r="A19" s="4">
        <v>45</v>
      </c>
      <c t="n" r="B19" s="6">
        <v>33893</v>
      </c>
      <c t="n" r="C19" s="6">
        <v>34286</v>
      </c>
    </row>
    <row r="20" spans="1:5">
      <c t="s" r="A20" s="4">
        <v>46</v>
      </c>
      <c t="n" r="B20" s="6">
        <v>47777</v>
      </c>
      <c t="n" r="C20" s="6">
        <v>55194</v>
      </c>
    </row>
    <row r="21" spans="1:5">
      <c t="s" r="A21" s="4">
        <v>47</v>
      </c>
      <c t="n" r="B21" s="6">
        <v>12613</v>
      </c>
      <c t="n" r="C21" s="6">
        <v>12810</v>
      </c>
    </row>
    <row r="22" spans="1:5">
      <c t="s" r="A22" s="4">
        <v>48</v>
      </c>
      <c t="n" r="B22" s="6">
        <v>3186</v>
      </c>
      <c t="n" r="C22" s="6">
        <v>5977</v>
      </c>
    </row>
    <row r="23" spans="1:5">
      <c t="s" r="A23" s="4">
        <v>539</v>
      </c>
      <c t="n" r="B23" s="6">
        <v>0</v>
      </c>
      <c t="n" r="C23" s="6">
        <v>0</v>
      </c>
    </row>
    <row r="24" spans="1:5">
      <c t="s" r="A24" s="4">
        <v>49</v>
      </c>
      <c t="n" r="B24" s="6">
        <v>194276</v>
      </c>
      <c t="n" r="C24" s="6">
        <v>332213</v>
      </c>
    </row>
    <row r="25" spans="1:5">
      <c t="s" r="A25" s="4">
        <v>50</v>
      </c>
      <c t="n" r="B25" s="6">
        <v>3205693</v>
      </c>
      <c t="n" r="C25" s="6">
        <v>3055612</v>
      </c>
    </row>
    <row r="26" spans="1:5">
      <c t="s" r="A26" s="4">
        <v>51</v>
      </c>
      <c t="n" r="B26" s="6">
        <v>0</v>
      </c>
      <c t="n" r="C26" s="6">
        <v>32080</v>
      </c>
    </row>
    <row r="27" spans="1:5">
      <c t="s" r="A27" s="4">
        <v>52</v>
      </c>
      <c t="n" r="B27" s="6">
        <v>26485</v>
      </c>
      <c t="n" r="C27" s="6">
        <v>24810</v>
      </c>
    </row>
    <row r="28" spans="1:5">
      <c t="s" r="A28" s="4">
        <v>53</v>
      </c>
      <c t="n" r="B28" s="6">
        <v>138870</v>
      </c>
      <c t="n" r="C28" s="6">
        <v>70966</v>
      </c>
    </row>
    <row r="29" spans="1:5">
      <c t="s" r="A29" s="4">
        <v>60</v>
      </c>
      <c t="n" r="B29" s="6">
        <v>1489895</v>
      </c>
      <c t="n" r="C29" s="6">
        <v>1609844</v>
      </c>
    </row>
    <row r="30" spans="1:5">
      <c t="s" r="A30" s="4">
        <v>61</v>
      </c>
      <c t="n" r="B30" s="6">
        <v>5055219</v>
      </c>
      <c t="n" r="C30" s="6">
        <v>5125525</v>
      </c>
    </row>
    <row r="31" spans="1:5">
      <c t="s" r="A31" s="4">
        <v>540</v>
      </c>
    </row>
    <row r="32" spans="1:5">
      <c t="s" r="A32" s="3">
        <v>533</v>
      </c>
    </row>
    <row r="33" spans="1:5">
      <c t="s" r="A33" s="4">
        <v>27</v>
      </c>
      <c t="n" r="B33" s="6">
        <v>0</v>
      </c>
      <c t="n" r="C33" s="6">
        <v>0</v>
      </c>
      <c t="n" r="D33" s="6">
        <v>0</v>
      </c>
      <c t="n" r="E33" s="6">
        <v>0</v>
      </c>
    </row>
    <row r="34" spans="1:5">
      <c t="s" r="A34" s="4">
        <v>534</v>
      </c>
      <c t="n" r="B34" s="6">
        <v>0</v>
      </c>
      <c t="n" r="C34" s="6">
        <v>0</v>
      </c>
    </row>
    <row r="35" spans="1:5">
      <c t="s" r="A35" s="4">
        <v>30</v>
      </c>
      <c t="n" r="B35" s="6">
        <v>0</v>
      </c>
      <c t="n" r="C35" s="6">
        <v>0</v>
      </c>
    </row>
    <row r="36" spans="1:5">
      <c t="s" r="A36" s="4">
        <v>31</v>
      </c>
      <c t="n" r="B36" s="6">
        <v>0</v>
      </c>
      <c t="n" r="C36" s="6">
        <v>0</v>
      </c>
    </row>
    <row r="37" spans="1:5">
      <c t="s" r="A37" s="4">
        <v>535</v>
      </c>
      <c t="n" r="B37" s="6">
        <v>-1547576</v>
      </c>
      <c t="n" r="C37" s="6">
        <v>-1610370</v>
      </c>
    </row>
    <row r="38" spans="1:5">
      <c t="s" r="A38" s="4">
        <v>32</v>
      </c>
      <c t="n" r="B38" s="6">
        <v>-1547576</v>
      </c>
      <c t="n" r="C38" s="6">
        <v>-1610370</v>
      </c>
    </row>
    <row r="39" spans="1:5">
      <c t="s" r="A39" s="4">
        <v>35</v>
      </c>
      <c t="n" r="B39" s="6">
        <v>0</v>
      </c>
      <c t="n" r="C39" s="6">
        <v>0</v>
      </c>
    </row>
    <row r="40" spans="1:5">
      <c t="s" r="A40" s="4">
        <v>36</v>
      </c>
      <c t="n" r="B40" s="6">
        <v>0</v>
      </c>
      <c t="n" r="C40" s="6">
        <v>0</v>
      </c>
    </row>
    <row r="41" spans="1:5">
      <c t="s" r="A41" s="4">
        <v>37</v>
      </c>
      <c t="n" r="B41" s="6">
        <v>0</v>
      </c>
      <c t="n" r="C41" s="6">
        <v>0</v>
      </c>
    </row>
    <row r="42" spans="1:5">
      <c t="s" r="A42" s="4">
        <v>536</v>
      </c>
      <c t="n" r="B42" s="6">
        <v>-4121129</v>
      </c>
      <c t="n" r="C42" s="6">
        <v>-4200728</v>
      </c>
    </row>
    <row r="43" spans="1:5">
      <c t="s" r="A43" s="4">
        <v>38</v>
      </c>
      <c t="n" r="B43" s="6">
        <v>-1179</v>
      </c>
      <c t="n" r="C43" s="6">
        <v>-1179</v>
      </c>
    </row>
    <row r="44" spans="1:5">
      <c t="s" r="A44" s="4">
        <v>39</v>
      </c>
      <c t="n" r="B44" s="6">
        <v>0</v>
      </c>
      <c t="n" r="C44" s="6">
        <v>0</v>
      </c>
    </row>
    <row r="45" spans="1:5">
      <c t="s" r="A45" s="4">
        <v>40</v>
      </c>
      <c t="n" r="B45" s="6">
        <v>-5669884</v>
      </c>
      <c t="n" r="C45" s="6">
        <v>-5812277</v>
      </c>
    </row>
    <row r="46" spans="1:5">
      <c t="s" r="A46" s="3">
        <v>537</v>
      </c>
    </row>
    <row r="47" spans="1:5">
      <c t="s" r="A47" s="4">
        <v>538</v>
      </c>
      <c t="n" r="B47" s="6">
        <v>0</v>
      </c>
      <c t="n" r="C47" s="6">
        <v>0</v>
      </c>
    </row>
    <row r="48" spans="1:5">
      <c t="s" r="A48" s="4">
        <v>44</v>
      </c>
      <c t="n" r="C48" s="6">
        <v>0</v>
      </c>
    </row>
    <row r="49" spans="1:5">
      <c t="s" r="A49" s="4">
        <v>45</v>
      </c>
      <c t="n" r="B49" s="6">
        <v>0</v>
      </c>
      <c t="n" r="C49" s="6">
        <v>0</v>
      </c>
    </row>
    <row r="50" spans="1:5">
      <c t="s" r="A50" s="4">
        <v>46</v>
      </c>
      <c t="n" r="B50" s="6">
        <v>0</v>
      </c>
      <c t="n" r="C50" s="6">
        <v>0</v>
      </c>
    </row>
    <row r="51" spans="1:5">
      <c t="s" r="A51" s="4">
        <v>47</v>
      </c>
      <c t="n" r="B51" s="6">
        <v>0</v>
      </c>
      <c t="n" r="C51" s="6">
        <v>0</v>
      </c>
    </row>
    <row r="52" spans="1:5">
      <c t="s" r="A52" s="4">
        <v>48</v>
      </c>
      <c t="n" r="B52" s="6">
        <v>0</v>
      </c>
      <c t="n" r="C52" s="6">
        <v>0</v>
      </c>
    </row>
    <row r="53" spans="1:5">
      <c t="s" r="A53" s="4">
        <v>539</v>
      </c>
      <c t="n" r="B53" s="6">
        <v>-1547576</v>
      </c>
      <c t="n" r="C53" s="6">
        <v>-1610370</v>
      </c>
    </row>
    <row r="54" spans="1:5">
      <c t="s" r="A54" s="4">
        <v>49</v>
      </c>
      <c t="n" r="B54" s="6">
        <v>-1547576</v>
      </c>
      <c t="n" r="C54" s="6">
        <v>-1610370</v>
      </c>
    </row>
    <row r="55" spans="1:5">
      <c t="s" r="A55" s="4">
        <v>50</v>
      </c>
      <c t="n" r="B55" s="6">
        <v>0</v>
      </c>
      <c t="n" r="C55" s="6">
        <v>0</v>
      </c>
    </row>
    <row r="56" spans="1:5">
      <c t="s" r="A56" s="4">
        <v>51</v>
      </c>
      <c t="n" r="C56" s="6">
        <v>0</v>
      </c>
    </row>
    <row r="57" spans="1:5">
      <c t="s" r="A57" s="4">
        <v>52</v>
      </c>
      <c t="n" r="B57" s="6">
        <v>-1179</v>
      </c>
      <c t="n" r="C57" s="6">
        <v>-1179</v>
      </c>
    </row>
    <row r="58" spans="1:5">
      <c t="s" r="A58" s="4">
        <v>53</v>
      </c>
      <c t="n" r="B58" s="6">
        <v>0</v>
      </c>
      <c t="n" r="C58" s="6">
        <v>0</v>
      </c>
    </row>
    <row r="59" spans="1:5">
      <c t="s" r="A59" s="4">
        <v>60</v>
      </c>
      <c t="n" r="B59" s="6">
        <v>-4121129</v>
      </c>
      <c t="n" r="C59" s="6">
        <v>-4200728</v>
      </c>
    </row>
    <row r="60" spans="1:5">
      <c t="s" r="A60" s="4">
        <v>61</v>
      </c>
      <c t="n" r="B60" s="6">
        <v>-5669884</v>
      </c>
      <c t="n" r="C60" s="6">
        <v>-5812277</v>
      </c>
    </row>
    <row r="61" spans="1:5">
      <c t="s" r="A61" s="4">
        <v>541</v>
      </c>
    </row>
    <row r="62" spans="1:5">
      <c t="s" r="A62" s="3">
        <v>533</v>
      </c>
    </row>
    <row r="63" spans="1:5">
      <c t="s" r="A63" s="4">
        <v>27</v>
      </c>
      <c t="n" r="B63" s="6">
        <v>663</v>
      </c>
      <c t="n" r="C63" s="6">
        <v>885</v>
      </c>
      <c t="n" r="D63" s="6">
        <v>864</v>
      </c>
      <c t="n" r="E63" s="6">
        <v>923</v>
      </c>
    </row>
    <row r="64" spans="1:5">
      <c t="s" r="A64" s="4">
        <v>534</v>
      </c>
      <c t="n" r="B64" s="6">
        <v>0</v>
      </c>
      <c t="n" r="C64" s="6">
        <v>0</v>
      </c>
    </row>
    <row r="65" spans="1:5">
      <c t="s" r="A65" s="4">
        <v>30</v>
      </c>
      <c t="n" r="B65" s="6">
        <v>0</v>
      </c>
      <c t="n" r="C65" s="6">
        <v>0</v>
      </c>
    </row>
    <row r="66" spans="1:5">
      <c t="s" r="A66" s="4">
        <v>31</v>
      </c>
      <c t="n" r="B66" s="6">
        <v>77</v>
      </c>
      <c t="n" r="C66" s="6">
        <v>140</v>
      </c>
    </row>
    <row r="67" spans="1:5">
      <c t="s" r="A67" s="4">
        <v>535</v>
      </c>
      <c t="n" r="B67" s="6">
        <v>0</v>
      </c>
      <c t="n" r="C67" s="6">
        <v>0</v>
      </c>
    </row>
    <row r="68" spans="1:5">
      <c t="s" r="A68" s="4">
        <v>32</v>
      </c>
      <c t="n" r="B68" s="6">
        <v>740</v>
      </c>
      <c t="n" r="C68" s="6">
        <v>1025</v>
      </c>
    </row>
    <row r="69" spans="1:5">
      <c t="s" r="A69" s="4">
        <v>35</v>
      </c>
      <c t="n" r="B69" s="6">
        <v>0</v>
      </c>
      <c t="n" r="C69" s="6">
        <v>0</v>
      </c>
    </row>
    <row r="70" spans="1:5">
      <c t="s" r="A70" s="4">
        <v>36</v>
      </c>
      <c t="n" r="B70" s="6">
        <v>0</v>
      </c>
      <c t="n" r="C70" s="6">
        <v>0</v>
      </c>
    </row>
    <row r="71" spans="1:5">
      <c t="s" r="A71" s="4">
        <v>37</v>
      </c>
      <c t="n" r="B71" s="6">
        <v>0</v>
      </c>
      <c t="n" r="C71" s="6">
        <v>0</v>
      </c>
    </row>
    <row r="72" spans="1:5">
      <c t="s" r="A72" s="4">
        <v>536</v>
      </c>
      <c t="n" r="B72" s="6">
        <v>2120652</v>
      </c>
      <c t="n" r="C72" s="6">
        <v>2205904</v>
      </c>
    </row>
    <row r="73" spans="1:5">
      <c t="s" r="A73" s="4">
        <v>38</v>
      </c>
      <c t="n" r="B73" s="6">
        <v>0</v>
      </c>
      <c t="n" r="C73" s="6">
        <v>0</v>
      </c>
    </row>
    <row r="74" spans="1:5">
      <c t="s" r="A74" s="4">
        <v>39</v>
      </c>
      <c t="n" r="B74" s="6">
        <v>1188</v>
      </c>
      <c t="n" r="C74" s="6">
        <v>933</v>
      </c>
    </row>
    <row r="75" spans="1:5">
      <c t="s" r="A75" s="4">
        <v>40</v>
      </c>
      <c t="n" r="B75" s="6">
        <v>2122580</v>
      </c>
      <c t="n" r="C75" s="6">
        <v>2207862</v>
      </c>
    </row>
    <row r="76" spans="1:5">
      <c t="s" r="A76" s="3">
        <v>537</v>
      </c>
    </row>
    <row r="77" spans="1:5">
      <c t="s" r="A77" s="4">
        <v>538</v>
      </c>
      <c t="n" r="B77" s="6">
        <v>31</v>
      </c>
      <c t="n" r="C77" s="6">
        <v>12</v>
      </c>
    </row>
    <row r="78" spans="1:5">
      <c t="s" r="A78" s="4">
        <v>44</v>
      </c>
      <c t="n" r="C78" s="6">
        <v>0</v>
      </c>
    </row>
    <row r="79" spans="1:5">
      <c t="s" r="A79" s="4">
        <v>45</v>
      </c>
      <c t="n" r="B79" s="6">
        <v>0</v>
      </c>
      <c t="n" r="C79" s="6">
        <v>0</v>
      </c>
    </row>
    <row r="80" spans="1:5">
      <c t="s" r="A80" s="4">
        <v>46</v>
      </c>
      <c t="n" r="B80" s="6">
        <v>644</v>
      </c>
      <c t="n" r="C80" s="6">
        <v>723</v>
      </c>
    </row>
    <row r="81" spans="1:5">
      <c t="s" r="A81" s="4">
        <v>47</v>
      </c>
      <c t="n" r="B81" s="6">
        <v>0</v>
      </c>
      <c t="n" r="C81" s="6">
        <v>126</v>
      </c>
    </row>
    <row r="82" spans="1:5">
      <c t="s" r="A82" s="4">
        <v>48</v>
      </c>
      <c t="n" r="B82" s="6">
        <v>0</v>
      </c>
      <c t="n" r="C82" s="6">
        <v>0</v>
      </c>
    </row>
    <row r="83" spans="1:5">
      <c t="s" r="A83" s="4">
        <v>539</v>
      </c>
      <c t="n" r="B83" s="6">
        <v>505099</v>
      </c>
      <c t="n" r="C83" s="6">
        <v>508363</v>
      </c>
    </row>
    <row r="84" spans="1:5">
      <c t="s" r="A84" s="4">
        <v>49</v>
      </c>
      <c t="n" r="B84" s="6">
        <v>505774</v>
      </c>
      <c t="n" r="C84" s="6">
        <v>509224</v>
      </c>
    </row>
    <row r="85" spans="1:5">
      <c t="s" r="A85" s="4">
        <v>50</v>
      </c>
      <c t="n" r="B85" s="6">
        <v>0</v>
      </c>
      <c t="n" r="C85" s="6">
        <v>0</v>
      </c>
    </row>
    <row r="86" spans="1:5">
      <c t="s" r="A86" s="4">
        <v>51</v>
      </c>
      <c t="n" r="C86" s="6">
        <v>0</v>
      </c>
    </row>
    <row r="87" spans="1:5">
      <c t="s" r="A87" s="4">
        <v>52</v>
      </c>
      <c t="n" r="B87" s="6">
        <v>0</v>
      </c>
      <c t="n" r="C87" s="6">
        <v>0</v>
      </c>
    </row>
    <row r="88" spans="1:5">
      <c t="s" r="A88" s="4">
        <v>53</v>
      </c>
      <c t="n" r="B88" s="6">
        <v>0</v>
      </c>
      <c t="n" r="C88" s="6">
        <v>0</v>
      </c>
    </row>
    <row r="89" spans="1:5">
      <c t="s" r="A89" s="4">
        <v>60</v>
      </c>
      <c t="n" r="B89" s="6">
        <v>1616806</v>
      </c>
      <c t="n" r="C89" s="6">
        <v>1698638</v>
      </c>
    </row>
    <row r="90" spans="1:5">
      <c t="s" r="A90" s="4">
        <v>61</v>
      </c>
      <c t="n" r="B90" s="6">
        <v>2122580</v>
      </c>
      <c t="n" r="C90" s="6">
        <v>2207862</v>
      </c>
    </row>
    <row r="91" spans="1:5">
      <c t="s" r="A91" s="4">
        <v>542</v>
      </c>
    </row>
    <row r="92" spans="1:5">
      <c t="s" r="A92" s="3">
        <v>533</v>
      </c>
    </row>
    <row r="93" spans="1:5">
      <c t="s" r="A93" s="4">
        <v>27</v>
      </c>
      <c t="n" r="B93" s="6">
        <v>3</v>
      </c>
      <c t="n" r="C93" s="6">
        <v>4</v>
      </c>
      <c t="n" r="D93" s="6">
        <v>6</v>
      </c>
      <c t="n" r="E93" s="6">
        <v>6</v>
      </c>
    </row>
    <row r="94" spans="1:5">
      <c t="s" r="A94" s="4">
        <v>534</v>
      </c>
      <c t="n" r="B94" s="6">
        <v>252</v>
      </c>
      <c t="n" r="C94" s="6">
        <v>419</v>
      </c>
    </row>
    <row r="95" spans="1:5">
      <c t="s" r="A95" s="4">
        <v>30</v>
      </c>
      <c t="n" r="B95" s="6">
        <v>2167</v>
      </c>
      <c t="n" r="C95" s="6">
        <v>1776</v>
      </c>
    </row>
    <row r="96" spans="1:5">
      <c t="s" r="A96" s="4">
        <v>31</v>
      </c>
      <c t="n" r="B96" s="6">
        <v>11772</v>
      </c>
      <c t="n" r="C96" s="6">
        <v>11026</v>
      </c>
    </row>
    <row r="97" spans="1:5">
      <c t="s" r="A97" s="4">
        <v>535</v>
      </c>
      <c t="n" r="B97" s="6">
        <v>1547576</v>
      </c>
      <c t="n" r="C97" s="6">
        <v>1610370</v>
      </c>
    </row>
    <row r="98" spans="1:5">
      <c t="s" r="A98" s="4">
        <v>32</v>
      </c>
      <c t="n" r="B98" s="6">
        <v>1561770</v>
      </c>
      <c t="n" r="C98" s="6">
        <v>1623595</v>
      </c>
    </row>
    <row r="99" spans="1:5">
      <c t="s" r="A99" s="4">
        <v>35</v>
      </c>
      <c t="n" r="B99" s="6">
        <v>1912598</v>
      </c>
      <c t="n" r="C99" s="6">
        <v>1915370</v>
      </c>
    </row>
    <row r="100" spans="1:5">
      <c t="s" r="A100" s="4">
        <v>36</v>
      </c>
      <c t="n" r="B100" s="6">
        <v>45541</v>
      </c>
      <c t="n" r="C100" s="6">
        <v>48961</v>
      </c>
    </row>
    <row r="101" spans="1:5">
      <c t="s" r="A101" s="4">
        <v>37</v>
      </c>
      <c t="n" r="B101" s="6">
        <v>149453</v>
      </c>
      <c t="n" r="C101" s="6">
        <v>149453</v>
      </c>
    </row>
    <row r="102" spans="1:5">
      <c t="s" r="A102" s="4">
        <v>536</v>
      </c>
      <c t="n" r="B102" s="6">
        <v>43229</v>
      </c>
      <c t="n" r="C102" s="6">
        <v>48547</v>
      </c>
    </row>
    <row r="103" spans="1:5">
      <c t="s" r="A103" s="4">
        <v>38</v>
      </c>
      <c t="n" r="B103" s="6">
        <v>0</v>
      </c>
      <c t="n" r="C103" s="6">
        <v>0</v>
      </c>
    </row>
    <row r="104" spans="1:5">
      <c t="s" r="A104" s="4">
        <v>39</v>
      </c>
      <c t="n" r="B104" s="6">
        <v>223037</v>
      </c>
      <c t="n" r="C104" s="6">
        <v>255957</v>
      </c>
    </row>
    <row r="105" spans="1:5">
      <c t="s" r="A105" s="4">
        <v>40</v>
      </c>
      <c t="n" r="B105" s="6">
        <v>3935628</v>
      </c>
      <c t="n" r="C105" s="6">
        <v>4041883</v>
      </c>
    </row>
    <row r="106" spans="1:5">
      <c t="s" r="A106" s="3">
        <v>537</v>
      </c>
    </row>
    <row r="107" spans="1:5">
      <c t="s" r="A107" s="4">
        <v>538</v>
      </c>
      <c t="n" r="B107" s="6">
        <v>22398</v>
      </c>
      <c t="n" r="C107" s="6">
        <v>52650</v>
      </c>
    </row>
    <row r="108" spans="1:5">
      <c t="s" r="A108" s="4">
        <v>44</v>
      </c>
      <c t="n" r="C108" s="6">
        <v>84000</v>
      </c>
    </row>
    <row r="109" spans="1:5">
      <c t="s" r="A109" s="4">
        <v>45</v>
      </c>
      <c t="n" r="B109" s="6">
        <v>33877</v>
      </c>
      <c t="n" r="C109" s="6">
        <v>34271</v>
      </c>
    </row>
    <row r="110" spans="1:5">
      <c t="s" r="A110" s="4">
        <v>46</v>
      </c>
      <c t="n" r="B110" s="6">
        <v>7393</v>
      </c>
      <c t="n" r="C110" s="6">
        <v>32816</v>
      </c>
    </row>
    <row r="111" spans="1:5">
      <c t="s" r="A111" s="4">
        <v>47</v>
      </c>
      <c t="n" r="B111" s="6">
        <v>5450</v>
      </c>
      <c t="n" r="C111" s="6">
        <v>6452</v>
      </c>
    </row>
    <row r="112" spans="1:5">
      <c t="s" r="A112" s="4">
        <v>48</v>
      </c>
      <c t="n" r="B112" s="6">
        <v>669</v>
      </c>
      <c t="n" r="C112" s="6">
        <v>1362</v>
      </c>
    </row>
    <row r="113" spans="1:5">
      <c t="s" r="A113" s="4">
        <v>539</v>
      </c>
      <c t="n" r="B113" s="6">
        <v>0</v>
      </c>
      <c t="n" r="C113" s="6">
        <v>0</v>
      </c>
    </row>
    <row r="114" spans="1:5">
      <c t="s" r="A114" s="4">
        <v>49</v>
      </c>
      <c t="n" r="B114" s="6">
        <v>69787</v>
      </c>
      <c t="n" r="C114" s="6">
        <v>211551</v>
      </c>
    </row>
    <row r="115" spans="1:5">
      <c t="s" r="A115" s="4">
        <v>50</v>
      </c>
      <c t="n" r="B115" s="6">
        <v>3149496</v>
      </c>
      <c t="n" r="C115" s="6">
        <v>3002743</v>
      </c>
    </row>
    <row r="116" spans="1:5">
      <c t="s" r="A116" s="4">
        <v>51</v>
      </c>
      <c t="n" r="C116" s="6">
        <v>26638</v>
      </c>
    </row>
    <row r="117" spans="1:5">
      <c t="s" r="A117" s="4">
        <v>52</v>
      </c>
      <c t="n" r="B117" s="6">
        <v>1143</v>
      </c>
      <c t="n" r="C117" s="6">
        <v>1143</v>
      </c>
    </row>
    <row r="118" spans="1:5">
      <c t="s" r="A118" s="4">
        <v>53</v>
      </c>
      <c t="n" r="B118" s="6">
        <v>73483</v>
      </c>
      <c t="n" r="C118" s="6">
        <v>37209</v>
      </c>
    </row>
    <row r="119" spans="1:5">
      <c t="s" r="A119" s="4">
        <v>60</v>
      </c>
      <c t="n" r="B119" s="6">
        <v>641719</v>
      </c>
      <c t="n" r="C119" s="6">
        <v>762599</v>
      </c>
    </row>
    <row r="120" spans="1:5">
      <c t="s" r="A120" s="4">
        <v>61</v>
      </c>
      <c t="n" r="B120" s="6">
        <v>3935628</v>
      </c>
      <c t="n" r="C120" s="6">
        <v>4041883</v>
      </c>
    </row>
    <row r="121" spans="1:5">
      <c t="s" r="A121" s="4">
        <v>543</v>
      </c>
    </row>
    <row r="122" spans="1:5">
      <c t="s" r="A122" s="3">
        <v>533</v>
      </c>
    </row>
    <row r="123" spans="1:5">
      <c t="s" r="A123" s="4">
        <v>27</v>
      </c>
      <c t="n" r="B123" s="6">
        <v>0</v>
      </c>
      <c t="n" r="C123" s="6">
        <v>0</v>
      </c>
      <c t="n" r="D123" s="6">
        <v>0</v>
      </c>
      <c t="n" r="E123" s="6">
        <v>0</v>
      </c>
    </row>
    <row r="124" spans="1:5">
      <c t="s" r="A124" s="4">
        <v>534</v>
      </c>
      <c t="n" r="B124" s="6">
        <v>0</v>
      </c>
      <c t="n" r="C124" s="6">
        <v>0</v>
      </c>
    </row>
    <row r="125" spans="1:5">
      <c t="s" r="A125" s="4">
        <v>30</v>
      </c>
      <c t="n" r="B125" s="6">
        <v>2409</v>
      </c>
      <c t="n" r="C125" s="6">
        <v>3648</v>
      </c>
    </row>
    <row r="126" spans="1:5">
      <c t="s" r="A126" s="4">
        <v>31</v>
      </c>
      <c t="n" r="B126" s="6">
        <v>353</v>
      </c>
      <c t="n" r="C126" s="6">
        <v>497</v>
      </c>
    </row>
    <row r="127" spans="1:5">
      <c t="s" r="A127" s="4">
        <v>535</v>
      </c>
      <c t="n" r="B127" s="6">
        <v>0</v>
      </c>
      <c t="n" r="C127" s="6">
        <v>0</v>
      </c>
    </row>
    <row r="128" spans="1:5">
      <c t="s" r="A128" s="4">
        <v>32</v>
      </c>
      <c t="n" r="B128" s="6">
        <v>2762</v>
      </c>
      <c t="n" r="C128" s="6">
        <v>4145</v>
      </c>
    </row>
    <row r="129" spans="1:5">
      <c t="s" r="A129" s="4">
        <v>35</v>
      </c>
      <c t="n" r="B129" s="6">
        <v>574879</v>
      </c>
      <c t="n" r="C129" s="6">
        <v>570415</v>
      </c>
    </row>
    <row r="130" spans="1:5">
      <c t="s" r="A130" s="4">
        <v>36</v>
      </c>
      <c t="n" r="B130" s="6">
        <v>0</v>
      </c>
      <c t="n" r="C130" s="6">
        <v>0</v>
      </c>
    </row>
    <row r="131" spans="1:5">
      <c t="s" r="A131" s="4">
        <v>37</v>
      </c>
      <c t="n" r="B131" s="6">
        <v>170652</v>
      </c>
      <c t="n" r="C131" s="6">
        <v>170652</v>
      </c>
    </row>
    <row r="132" spans="1:5">
      <c t="s" r="A132" s="4">
        <v>536</v>
      </c>
      <c t="n" r="B132" s="6">
        <v>1052106</v>
      </c>
      <c t="n" r="C132" s="6">
        <v>1031162</v>
      </c>
    </row>
    <row r="133" spans="1:5">
      <c t="s" r="A133" s="4">
        <v>38</v>
      </c>
      <c t="n" r="B133" s="6">
        <v>0</v>
      </c>
      <c t="n" r="C133" s="6">
        <v>0</v>
      </c>
    </row>
    <row r="134" spans="1:5">
      <c t="s" r="A134" s="4">
        <v>39</v>
      </c>
      <c t="n" r="B134" s="6">
        <v>26329</v>
      </c>
      <c t="n" r="C134" s="6">
        <v>26329</v>
      </c>
    </row>
    <row r="135" spans="1:5">
      <c t="s" r="A135" s="4">
        <v>40</v>
      </c>
      <c t="n" r="B135" s="6">
        <v>1826728</v>
      </c>
      <c t="n" r="C135" s="6">
        <v>1802703</v>
      </c>
    </row>
    <row r="136" spans="1:5">
      <c t="s" r="A136" s="3">
        <v>537</v>
      </c>
    </row>
    <row r="137" spans="1:5">
      <c t="s" r="A137" s="4">
        <v>538</v>
      </c>
      <c t="n" r="B137" s="6">
        <v>10485</v>
      </c>
      <c t="n" r="C137" s="6">
        <v>11193</v>
      </c>
    </row>
    <row r="138" spans="1:5">
      <c t="s" r="A138" s="4">
        <v>44</v>
      </c>
      <c t="n" r="C138" s="6">
        <v>0</v>
      </c>
    </row>
    <row r="139" spans="1:5">
      <c t="s" r="A139" s="4">
        <v>45</v>
      </c>
      <c t="n" r="B139" s="6">
        <v>0</v>
      </c>
      <c t="n" r="C139" s="6">
        <v>0</v>
      </c>
    </row>
    <row r="140" spans="1:5">
      <c t="s" r="A140" s="4">
        <v>46</v>
      </c>
      <c t="n" r="B140" s="6">
        <v>8136</v>
      </c>
      <c t="n" r="C140" s="6">
        <v>5753</v>
      </c>
    </row>
    <row r="141" spans="1:5">
      <c t="s" r="A141" s="4">
        <v>47</v>
      </c>
      <c t="n" r="B141" s="6">
        <v>3153</v>
      </c>
      <c t="n" r="C141" s="6">
        <v>3325</v>
      </c>
    </row>
    <row r="142" spans="1:5">
      <c t="s" r="A142" s="4">
        <v>48</v>
      </c>
      <c t="n" r="B142" s="6">
        <v>5</v>
      </c>
      <c t="n" r="C142" s="6">
        <v>9</v>
      </c>
    </row>
    <row r="143" spans="1:5">
      <c t="s" r="A143" s="4">
        <v>539</v>
      </c>
      <c t="n" r="B143" s="6">
        <v>892556</v>
      </c>
      <c t="n" r="C143" s="6">
        <v>858018</v>
      </c>
    </row>
    <row r="144" spans="1:5">
      <c t="s" r="A144" s="4">
        <v>49</v>
      </c>
      <c t="n" r="B144" s="6">
        <v>914335</v>
      </c>
      <c t="n" r="C144" s="6">
        <v>878298</v>
      </c>
    </row>
    <row r="145" spans="1:5">
      <c t="s" r="A145" s="4">
        <v>50</v>
      </c>
      <c t="n" r="B145" s="6">
        <v>0</v>
      </c>
      <c t="n" r="C145" s="6">
        <v>0</v>
      </c>
    </row>
    <row r="146" spans="1:5">
      <c t="s" r="A146" s="4">
        <v>51</v>
      </c>
      <c t="n" r="C146" s="6">
        <v>0</v>
      </c>
    </row>
    <row r="147" spans="1:5">
      <c t="s" r="A147" s="4">
        <v>52</v>
      </c>
      <c t="n" r="B147" s="6">
        <v>36</v>
      </c>
      <c t="n" r="C147" s="6">
        <v>36</v>
      </c>
    </row>
    <row r="148" spans="1:5">
      <c t="s" r="A148" s="4">
        <v>53</v>
      </c>
      <c t="n" r="B148" s="6">
        <v>7248</v>
      </c>
      <c t="n" r="C148" s="6">
        <v>9294</v>
      </c>
    </row>
    <row r="149" spans="1:5">
      <c t="s" r="A149" s="4">
        <v>60</v>
      </c>
      <c t="n" r="B149" s="6">
        <v>905109</v>
      </c>
      <c t="n" r="C149" s="6">
        <v>915075</v>
      </c>
    </row>
    <row r="150" spans="1:5">
      <c t="s" r="A150" s="4">
        <v>61</v>
      </c>
      <c t="n" r="B150" s="6">
        <v>1826728</v>
      </c>
      <c t="n" r="C150" s="6">
        <v>1802703</v>
      </c>
    </row>
    <row r="151" spans="1:5">
      <c t="s" r="A151" s="4">
        <v>544</v>
      </c>
    </row>
    <row r="152" spans="1:5">
      <c t="s" r="A152" s="3">
        <v>533</v>
      </c>
    </row>
    <row r="153" spans="1:5">
      <c t="s" r="A153" s="4">
        <v>27</v>
      </c>
      <c t="n" r="B153" s="6">
        <v>102353</v>
      </c>
      <c t="n" r="C153" s="6">
        <v>117973</v>
      </c>
      <c t="n" r="D153" s="7">
        <v>110767</v>
      </c>
      <c t="n" r="E153" s="7">
        <v>86983</v>
      </c>
    </row>
    <row r="154" spans="1:5">
      <c t="s" r="A154" s="4">
        <v>534</v>
      </c>
      <c t="n" r="B154" s="6">
        <v>145274</v>
      </c>
      <c t="n" r="C154" s="6">
        <v>144645</v>
      </c>
    </row>
    <row r="155" spans="1:5">
      <c t="s" r="A155" s="4">
        <v>30</v>
      </c>
      <c t="n" r="B155" s="6">
        <v>34124</v>
      </c>
      <c t="n" r="C155" s="6">
        <v>33325</v>
      </c>
    </row>
    <row r="156" spans="1:5">
      <c t="s" r="A156" s="4">
        <v>31</v>
      </c>
      <c t="n" r="B156" s="6">
        <v>13711</v>
      </c>
      <c t="n" r="C156" s="6">
        <v>19513</v>
      </c>
    </row>
    <row r="157" spans="1:5">
      <c t="s" r="A157" s="4">
        <v>535</v>
      </c>
      <c t="n" r="B157" s="6">
        <v>0</v>
      </c>
      <c t="n" r="C157" s="6">
        <v>0</v>
      </c>
    </row>
    <row r="158" spans="1:5">
      <c t="s" r="A158" s="4">
        <v>32</v>
      </c>
      <c t="n" r="B158" s="6">
        <v>295462</v>
      </c>
      <c t="n" r="C158" s="6">
        <v>315456</v>
      </c>
    </row>
    <row r="159" spans="1:5">
      <c t="s" r="A159" s="4">
        <v>35</v>
      </c>
      <c t="n" r="B159" s="6">
        <v>1186895</v>
      </c>
      <c t="n" r="C159" s="6">
        <v>1197786</v>
      </c>
    </row>
    <row r="160" spans="1:5">
      <c t="s" r="A160" s="4">
        <v>36</v>
      </c>
      <c t="n" r="B160" s="6">
        <v>59550</v>
      </c>
      <c t="n" r="C160" s="6">
        <v>63050</v>
      </c>
    </row>
    <row r="161" spans="1:5">
      <c t="s" r="A161" s="4">
        <v>37</v>
      </c>
      <c t="n" r="B161" s="6">
        <v>376532</v>
      </c>
      <c t="n" r="C161" s="6">
        <v>376532</v>
      </c>
    </row>
    <row r="162" spans="1:5">
      <c t="s" r="A162" s="4">
        <v>536</v>
      </c>
      <c t="n" r="B162" s="6">
        <v>905142</v>
      </c>
      <c t="n" r="C162" s="6">
        <v>915115</v>
      </c>
    </row>
    <row r="163" spans="1:5">
      <c t="s" r="A163" s="4">
        <v>38</v>
      </c>
      <c t="n" r="B163" s="6">
        <v>3372</v>
      </c>
      <c t="n" r="C163" s="6">
        <v>4037</v>
      </c>
    </row>
    <row r="164" spans="1:5">
      <c t="s" r="A164" s="4">
        <v>39</v>
      </c>
      <c t="n" r="B164" s="6">
        <v>13214</v>
      </c>
      <c t="n" r="C164" s="6">
        <v>13378</v>
      </c>
    </row>
    <row r="165" spans="1:5">
      <c t="s" r="A165" s="4">
        <v>40</v>
      </c>
      <c t="n" r="B165" s="6">
        <v>2840167</v>
      </c>
      <c t="n" r="C165" s="6">
        <v>2885354</v>
      </c>
    </row>
    <row r="166" spans="1:5">
      <c t="s" r="A166" s="3">
        <v>537</v>
      </c>
    </row>
    <row r="167" spans="1:5">
      <c t="s" r="A167" s="4">
        <v>538</v>
      </c>
      <c t="n" r="B167" s="6">
        <v>63893</v>
      </c>
      <c t="n" r="C167" s="6">
        <v>76091</v>
      </c>
    </row>
    <row r="168" spans="1:5">
      <c t="s" r="A168" s="4">
        <v>44</v>
      </c>
      <c t="n" r="C168" s="6">
        <v>0</v>
      </c>
    </row>
    <row r="169" spans="1:5">
      <c t="s" r="A169" s="4">
        <v>45</v>
      </c>
      <c t="n" r="B169" s="6">
        <v>16</v>
      </c>
      <c t="n" r="C169" s="6">
        <v>15</v>
      </c>
    </row>
    <row r="170" spans="1:5">
      <c t="s" r="A170" s="4">
        <v>46</v>
      </c>
      <c t="n" r="B170" s="6">
        <v>31604</v>
      </c>
      <c t="n" r="C170" s="6">
        <v>15902</v>
      </c>
    </row>
    <row r="171" spans="1:5">
      <c t="s" r="A171" s="4">
        <v>47</v>
      </c>
      <c t="n" r="B171" s="6">
        <v>4010</v>
      </c>
      <c t="n" r="C171" s="6">
        <v>2907</v>
      </c>
    </row>
    <row r="172" spans="1:5">
      <c t="s" r="A172" s="4">
        <v>48</v>
      </c>
      <c t="n" r="B172" s="6">
        <v>2512</v>
      </c>
      <c t="n" r="C172" s="6">
        <v>4606</v>
      </c>
    </row>
    <row r="173" spans="1:5">
      <c t="s" r="A173" s="4">
        <v>539</v>
      </c>
      <c t="n" r="B173" s="6">
        <v>149921</v>
      </c>
      <c t="n" r="C173" s="6">
        <v>243989</v>
      </c>
    </row>
    <row r="174" spans="1:5">
      <c t="s" r="A174" s="4">
        <v>49</v>
      </c>
      <c t="n" r="B174" s="6">
        <v>251956</v>
      </c>
      <c t="n" r="C174" s="6">
        <v>343510</v>
      </c>
    </row>
    <row r="175" spans="1:5">
      <c t="s" r="A175" s="4">
        <v>50</v>
      </c>
      <c t="n" r="B175" s="6">
        <v>56197</v>
      </c>
      <c t="n" r="C175" s="6">
        <v>52869</v>
      </c>
    </row>
    <row r="176" spans="1:5">
      <c t="s" r="A176" s="4">
        <v>51</v>
      </c>
      <c t="n" r="C176" s="6">
        <v>5442</v>
      </c>
    </row>
    <row r="177" spans="1:5">
      <c t="s" r="A177" s="4">
        <v>52</v>
      </c>
      <c t="n" r="B177" s="6">
        <v>26485</v>
      </c>
      <c t="n" r="C177" s="6">
        <v>24810</v>
      </c>
    </row>
    <row r="178" spans="1:5">
      <c t="s" r="A178" s="4">
        <v>53</v>
      </c>
      <c t="n" r="B178" s="6">
        <v>58139</v>
      </c>
      <c t="n" r="C178" s="6">
        <v>24463</v>
      </c>
    </row>
    <row r="179" spans="1:5">
      <c t="s" r="A179" s="4">
        <v>60</v>
      </c>
      <c t="n" r="B179" s="6">
        <v>2447390</v>
      </c>
      <c t="n" r="C179" s="6">
        <v>2434260</v>
      </c>
    </row>
    <row r="180" spans="1:5">
      <c t="s" r="A180" s="4">
        <v>61</v>
      </c>
      <c t="n" r="B180" s="7">
        <v>2840167</v>
      </c>
      <c t="n" r="C180" s="7">
        <v>28853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5</v>
      </c>
      <c t="s" r="B1" s="2">
        <v>66</v>
      </c>
      <c t="s" r="D1" s="2">
        <v>1</v>
      </c>
    </row>
    <row r="2" spans="1:5">
      <c t="s" r="B2" s="2">
        <v>2</v>
      </c>
      <c t="s" r="C2" s="2">
        <v>67</v>
      </c>
      <c t="s" r="D2" s="2">
        <v>2</v>
      </c>
      <c t="s" r="E2" s="2">
        <v>67</v>
      </c>
    </row>
    <row r="3" spans="1:5">
      <c t="s" r="A3" s="3">
        <v>546</v>
      </c>
    </row>
    <row r="4" spans="1:5">
      <c t="s" r="A4" s="4">
        <v>514</v>
      </c>
      <c t="n" r="B4" s="7">
        <v>437804</v>
      </c>
      <c t="n" r="C4" s="7">
        <v>570611</v>
      </c>
      <c t="n" r="D4" s="7">
        <v>843507</v>
      </c>
      <c t="n" r="E4" s="7">
        <v>1125555</v>
      </c>
    </row>
    <row r="5" spans="1:5">
      <c t="s" r="A5" s="4">
        <v>547</v>
      </c>
      <c t="n" r="B5" s="6">
        <v>346587</v>
      </c>
      <c t="n" r="C5" s="6">
        <v>478206</v>
      </c>
      <c t="n" r="D5" s="6">
        <v>657725</v>
      </c>
      <c t="n" r="E5" s="6">
        <v>933869</v>
      </c>
    </row>
    <row r="6" spans="1:5">
      <c t="s" r="A6" s="4">
        <v>548</v>
      </c>
      <c t="n" r="B6" s="6">
        <v>91217</v>
      </c>
      <c t="n" r="C6" s="6">
        <v>92405</v>
      </c>
      <c t="n" r="D6" s="6">
        <v>185782</v>
      </c>
      <c t="n" r="E6" s="6">
        <v>191686</v>
      </c>
    </row>
    <row r="7" spans="1:5">
      <c t="s" r="A7" s="4">
        <v>549</v>
      </c>
      <c t="n" r="B7" s="6">
        <v>0</v>
      </c>
      <c t="n" r="C7" s="6">
        <v>0</v>
      </c>
      <c t="n" r="D7" s="6">
        <v>0</v>
      </c>
      <c t="n" r="E7" s="6">
        <v>0</v>
      </c>
    </row>
    <row r="8" spans="1:5">
      <c t="s" r="A8" s="4">
        <v>550</v>
      </c>
      <c t="n" r="B8" s="6">
        <v>-34229</v>
      </c>
      <c t="n" r="C8" s="6">
        <v>-32824</v>
      </c>
      <c t="n" r="D8" s="6">
        <v>-68352</v>
      </c>
      <c t="n" r="E8" s="6">
        <v>-64861</v>
      </c>
    </row>
    <row r="9" spans="1:5">
      <c t="s" r="A9" s="4">
        <v>551</v>
      </c>
      <c t="n" r="B9" s="6">
        <v>-201</v>
      </c>
      <c t="n" r="C9" s="6">
        <v>-2152</v>
      </c>
      <c t="n" r="D9" s="6">
        <v>-372</v>
      </c>
      <c t="n" r="E9" s="6">
        <v>60116</v>
      </c>
    </row>
    <row r="10" spans="1:5">
      <c t="s" r="A10" s="4">
        <v>85</v>
      </c>
      <c t="n" r="B10" s="6">
        <v>56787</v>
      </c>
      <c t="n" r="C10" s="6">
        <v>57429</v>
      </c>
      <c t="n" r="D10" s="6">
        <v>117058</v>
      </c>
      <c t="n" r="E10" s="6">
        <v>186941</v>
      </c>
    </row>
    <row r="11" spans="1:5">
      <c t="s" r="A11" s="4">
        <v>552</v>
      </c>
      <c t="n" r="B11" s="6">
        <v>4270</v>
      </c>
      <c t="n" r="C11" s="6">
        <v>3104</v>
      </c>
      <c t="n" r="D11" s="6">
        <v>7140</v>
      </c>
      <c t="n" r="E11" s="6">
        <v>5491</v>
      </c>
    </row>
    <row r="12" spans="1:5">
      <c t="s" r="A12" s="4">
        <v>87</v>
      </c>
      <c t="n" r="B12" s="6">
        <v>52517</v>
      </c>
      <c t="n" r="C12" s="6">
        <v>54325</v>
      </c>
      <c t="n" r="D12" s="6">
        <v>109918</v>
      </c>
      <c t="n" r="E12" s="6">
        <v>181450</v>
      </c>
    </row>
    <row r="13" spans="1:5">
      <c t="s" r="A13" s="4">
        <v>88</v>
      </c>
      <c t="n" r="B13" s="6">
        <v>0</v>
      </c>
      <c t="n" r="C13" s="6">
        <v>0</v>
      </c>
      <c t="n" r="D13" s="6">
        <v>0</v>
      </c>
      <c t="n" r="E13" s="6">
        <v>774</v>
      </c>
    </row>
    <row r="14" spans="1:5">
      <c t="s" r="A14" s="4">
        <v>89</v>
      </c>
      <c t="n" r="B14" s="6">
        <v>52517</v>
      </c>
      <c t="n" r="C14" s="6">
        <v>54325</v>
      </c>
      <c t="n" r="D14" s="6">
        <v>109918</v>
      </c>
      <c t="n" r="E14" s="6">
        <v>182224</v>
      </c>
    </row>
    <row r="15" spans="1:5">
      <c t="s" r="A15" s="4">
        <v>553</v>
      </c>
      <c t="n" r="B15" s="6">
        <v>29178</v>
      </c>
      <c t="n" r="C15" s="6">
        <v>85167</v>
      </c>
      <c t="n" r="D15" s="6">
        <v>71801</v>
      </c>
      <c t="n" r="E15" s="6">
        <v>192965</v>
      </c>
    </row>
    <row r="16" spans="1:5">
      <c t="s" r="A16" s="4">
        <v>540</v>
      </c>
    </row>
    <row r="17" spans="1:5">
      <c t="s" r="A17" s="3">
        <v>546</v>
      </c>
    </row>
    <row r="18" spans="1:5">
      <c t="s" r="A18" s="4">
        <v>514</v>
      </c>
      <c t="n" r="B18" s="6">
        <v>-376</v>
      </c>
      <c t="n" r="C18" s="6">
        <v>-612</v>
      </c>
      <c t="n" r="D18" s="6">
        <v>-712</v>
      </c>
      <c t="n" r="E18" s="6">
        <v>-939</v>
      </c>
    </row>
    <row r="19" spans="1:5">
      <c t="s" r="A19" s="4">
        <v>547</v>
      </c>
      <c t="n" r="B19" s="6">
        <v>-376</v>
      </c>
      <c t="n" r="C19" s="6">
        <v>-613</v>
      </c>
      <c t="n" r="D19" s="6">
        <v>-712</v>
      </c>
      <c t="n" r="E19" s="6">
        <v>-982</v>
      </c>
    </row>
    <row r="20" spans="1:5">
      <c t="s" r="A20" s="4">
        <v>548</v>
      </c>
      <c t="n" r="B20" s="6">
        <v>0</v>
      </c>
      <c t="n" r="C20" s="6">
        <v>1</v>
      </c>
      <c t="n" r="D20" s="6">
        <v>0</v>
      </c>
      <c t="n" r="E20" s="6">
        <v>43</v>
      </c>
    </row>
    <row r="21" spans="1:5">
      <c t="s" r="A21" s="4">
        <v>549</v>
      </c>
      <c t="n" r="B21" s="6">
        <v>-115243</v>
      </c>
      <c t="n" r="C21" s="6">
        <v>-95839</v>
      </c>
      <c t="n" r="D21" s="6">
        <v>-239076</v>
      </c>
      <c t="n" r="E21" s="6">
        <v>-403036</v>
      </c>
    </row>
    <row r="22" spans="1:5">
      <c t="s" r="A22" s="4">
        <v>550</v>
      </c>
      <c t="n" r="B22" s="6">
        <v>4351</v>
      </c>
      <c t="n" r="C22" s="6">
        <v>0</v>
      </c>
      <c t="n" r="D22" s="6">
        <v>0</v>
      </c>
      <c t="n" r="E22" s="6">
        <v>0</v>
      </c>
    </row>
    <row r="23" spans="1:5">
      <c t="s" r="A23" s="4">
        <v>551</v>
      </c>
      <c t="n" r="B23" s="6">
        <v>0</v>
      </c>
      <c t="n" r="C23" s="6">
        <v>0</v>
      </c>
      <c t="n" r="D23" s="6">
        <v>0</v>
      </c>
      <c t="n" r="E23" s="6">
        <v>0</v>
      </c>
    </row>
    <row r="24" spans="1:5">
      <c t="s" r="A24" s="4">
        <v>85</v>
      </c>
      <c t="n" r="B24" s="6">
        <v>-110892</v>
      </c>
      <c t="n" r="C24" s="6">
        <v>-95838</v>
      </c>
      <c t="n" r="D24" s="6">
        <v>-239076</v>
      </c>
      <c t="n" r="E24" s="6">
        <v>-402993</v>
      </c>
    </row>
    <row r="25" spans="1:5">
      <c t="s" r="A25" s="4">
        <v>552</v>
      </c>
      <c t="n" r="B25" s="6">
        <v>0</v>
      </c>
      <c t="n" r="C25" s="6">
        <v>0</v>
      </c>
      <c t="n" r="D25" s="6">
        <v>0</v>
      </c>
      <c t="n" r="E25" s="6">
        <v>0</v>
      </c>
    </row>
    <row r="26" spans="1:5">
      <c t="s" r="A26" s="4">
        <v>87</v>
      </c>
      <c t="n" r="E26" s="6">
        <v>-402993</v>
      </c>
    </row>
    <row r="27" spans="1:5">
      <c t="s" r="A27" s="4">
        <v>88</v>
      </c>
      <c t="n" r="E27" s="6">
        <v>0</v>
      </c>
    </row>
    <row r="28" spans="1:5">
      <c t="s" r="A28" s="4">
        <v>89</v>
      </c>
      <c t="n" r="B28" s="6">
        <v>-110892</v>
      </c>
      <c t="n" r="C28" s="6">
        <v>-95838</v>
      </c>
      <c t="n" r="D28" s="6">
        <v>-239076</v>
      </c>
      <c t="n" r="E28" s="6">
        <v>-402993</v>
      </c>
    </row>
    <row r="29" spans="1:5">
      <c t="s" r="A29" s="4">
        <v>553</v>
      </c>
      <c t="n" r="B29" s="6">
        <v>-110892</v>
      </c>
      <c t="n" r="C29" s="6">
        <v>-95838</v>
      </c>
      <c t="n" r="D29" s="6">
        <v>-239076</v>
      </c>
      <c t="n" r="E29" s="6">
        <v>-402993</v>
      </c>
    </row>
    <row r="30" spans="1:5">
      <c t="s" r="A30" s="4">
        <v>541</v>
      </c>
    </row>
    <row r="31" spans="1:5">
      <c t="s" r="A31" s="3">
        <v>546</v>
      </c>
    </row>
    <row r="32" spans="1:5">
      <c t="s" r="A32" s="4">
        <v>514</v>
      </c>
      <c t="n" r="B32" s="6">
        <v>0</v>
      </c>
      <c t="n" r="C32" s="6">
        <v>0</v>
      </c>
      <c t="n" r="D32" s="6">
        <v>0</v>
      </c>
      <c t="n" r="E32" s="6">
        <v>0</v>
      </c>
    </row>
    <row r="33" spans="1:5">
      <c t="s" r="A33" s="4">
        <v>547</v>
      </c>
      <c t="n" r="B33" s="6">
        <v>434</v>
      </c>
      <c t="n" r="C33" s="6">
        <v>438</v>
      </c>
      <c t="n" r="D33" s="6">
        <v>952</v>
      </c>
      <c t="n" r="E33" s="6">
        <v>928</v>
      </c>
    </row>
    <row r="34" spans="1:5">
      <c t="s" r="A34" s="4">
        <v>548</v>
      </c>
      <c t="n" r="B34" s="6">
        <v>-434</v>
      </c>
      <c t="n" r="C34" s="6">
        <v>-438</v>
      </c>
      <c t="n" r="D34" s="6">
        <v>-952</v>
      </c>
      <c t="n" r="E34" s="6">
        <v>-928</v>
      </c>
    </row>
    <row r="35" spans="1:5">
      <c t="s" r="A35" s="4">
        <v>549</v>
      </c>
      <c t="n" r="B35" s="6">
        <v>52929</v>
      </c>
      <c t="n" r="C35" s="6">
        <v>54763</v>
      </c>
      <c t="n" r="D35" s="6">
        <v>110851</v>
      </c>
      <c t="n" r="E35" s="6">
        <v>183152</v>
      </c>
    </row>
    <row r="36" spans="1:5">
      <c t="s" r="A36" s="4">
        <v>550</v>
      </c>
      <c t="n" r="B36" s="6">
        <v>0</v>
      </c>
      <c t="n" r="C36" s="6">
        <v>0</v>
      </c>
      <c t="n" r="D36" s="6">
        <v>0</v>
      </c>
      <c t="n" r="E36" s="6">
        <v>0</v>
      </c>
    </row>
    <row r="37" spans="1:5">
      <c t="s" r="A37" s="4">
        <v>551</v>
      </c>
      <c t="n" r="B37" s="6">
        <v>22</v>
      </c>
      <c t="n" r="C37" s="6">
        <v>0</v>
      </c>
      <c t="n" r="D37" s="6">
        <v>22</v>
      </c>
      <c t="n" r="E37" s="6">
        <v>0</v>
      </c>
    </row>
    <row r="38" spans="1:5">
      <c t="s" r="A38" s="4">
        <v>85</v>
      </c>
      <c t="n" r="B38" s="6">
        <v>52517</v>
      </c>
      <c t="n" r="C38" s="6">
        <v>54325</v>
      </c>
      <c t="n" r="D38" s="6">
        <v>109921</v>
      </c>
      <c t="n" r="E38" s="6">
        <v>182224</v>
      </c>
    </row>
    <row r="39" spans="1:5">
      <c t="s" r="A39" s="4">
        <v>552</v>
      </c>
      <c t="n" r="B39" s="6">
        <v>0</v>
      </c>
      <c t="n" r="C39" s="6">
        <v>0</v>
      </c>
      <c t="n" r="D39" s="6">
        <v>3</v>
      </c>
      <c t="n" r="E39" s="6">
        <v>0</v>
      </c>
    </row>
    <row r="40" spans="1:5">
      <c t="s" r="A40" s="4">
        <v>87</v>
      </c>
      <c t="n" r="E40" s="6">
        <v>182224</v>
      </c>
    </row>
    <row r="41" spans="1:5">
      <c t="s" r="A41" s="4">
        <v>88</v>
      </c>
      <c t="n" r="E41" s="6">
        <v>0</v>
      </c>
    </row>
    <row r="42" spans="1:5">
      <c t="s" r="A42" s="4">
        <v>89</v>
      </c>
      <c t="n" r="B42" s="6">
        <v>52517</v>
      </c>
      <c t="n" r="C42" s="6">
        <v>54325</v>
      </c>
      <c t="n" r="D42" s="6">
        <v>109918</v>
      </c>
      <c t="n" r="E42" s="6">
        <v>182224</v>
      </c>
    </row>
    <row r="43" spans="1:5">
      <c t="s" r="A43" s="4">
        <v>553</v>
      </c>
      <c t="n" r="B43" s="6">
        <v>52517</v>
      </c>
      <c t="n" r="C43" s="6">
        <v>54325</v>
      </c>
      <c t="n" r="D43" s="6">
        <v>109918</v>
      </c>
      <c t="n" r="E43" s="6">
        <v>182224</v>
      </c>
    </row>
    <row r="44" spans="1:5">
      <c t="s" r="A44" s="4">
        <v>542</v>
      </c>
    </row>
    <row r="45" spans="1:5">
      <c t="s" r="A45" s="3">
        <v>546</v>
      </c>
    </row>
    <row r="46" spans="1:5">
      <c t="s" r="A46" s="4">
        <v>514</v>
      </c>
      <c t="n" r="B46" s="6">
        <v>125562</v>
      </c>
      <c t="n" r="C46" s="6">
        <v>137170</v>
      </c>
      <c t="n" r="D46" s="6">
        <v>252140</v>
      </c>
      <c t="n" r="E46" s="6">
        <v>271206</v>
      </c>
    </row>
    <row r="47" spans="1:5">
      <c t="s" r="A47" s="4">
        <v>547</v>
      </c>
      <c t="n" r="B47" s="6">
        <v>73505</v>
      </c>
      <c t="n" r="C47" s="6">
        <v>76335</v>
      </c>
      <c t="n" r="D47" s="6">
        <v>142396</v>
      </c>
      <c t="n" r="E47" s="6">
        <v>149241</v>
      </c>
    </row>
    <row r="48" spans="1:5">
      <c t="s" r="A48" s="4">
        <v>548</v>
      </c>
      <c t="n" r="B48" s="6">
        <v>52057</v>
      </c>
      <c t="n" r="C48" s="6">
        <v>60835</v>
      </c>
      <c t="n" r="D48" s="6">
        <v>109744</v>
      </c>
      <c t="n" r="E48" s="6">
        <v>121965</v>
      </c>
    </row>
    <row r="49" spans="1:5">
      <c t="s" r="A49" s="4">
        <v>549</v>
      </c>
      <c t="n" r="B49" s="6">
        <v>-2203</v>
      </c>
      <c t="n" r="C49" s="6">
        <v>-1224</v>
      </c>
      <c t="n" r="D49" s="6">
        <v>-5318</v>
      </c>
      <c t="n" r="E49" s="6">
        <v>-5388</v>
      </c>
    </row>
    <row r="50" spans="1:5">
      <c t="s" r="A50" s="4">
        <v>550</v>
      </c>
      <c t="n" r="B50" s="6">
        <v>-41155</v>
      </c>
      <c t="n" r="C50" s="6">
        <v>-32779</v>
      </c>
      <c t="n" r="D50" s="6">
        <v>-80787</v>
      </c>
      <c t="n" r="E50" s="6">
        <v>-64953</v>
      </c>
    </row>
    <row r="51" spans="1:5">
      <c t="s" r="A51" s="4">
        <v>551</v>
      </c>
      <c t="n" r="B51" s="6">
        <v>21</v>
      </c>
      <c t="n" r="C51" s="6">
        <v>-665</v>
      </c>
      <c t="n" r="D51" s="6">
        <v>22</v>
      </c>
      <c t="n" r="E51" s="6">
        <v>675</v>
      </c>
    </row>
    <row r="52" spans="1:5">
      <c t="s" r="A52" s="4">
        <v>85</v>
      </c>
      <c t="n" r="B52" s="6">
        <v>8720</v>
      </c>
      <c t="n" r="C52" s="6">
        <v>26167</v>
      </c>
      <c t="n" r="D52" s="6">
        <v>23661</v>
      </c>
      <c t="n" r="E52" s="6">
        <v>52299</v>
      </c>
    </row>
    <row r="53" spans="1:5">
      <c t="s" r="A53" s="4">
        <v>552</v>
      </c>
      <c t="n" r="B53" s="6">
        <v>347</v>
      </c>
      <c t="n" r="C53" s="6">
        <v>1082</v>
      </c>
      <c t="n" r="D53" s="6">
        <v>693</v>
      </c>
      <c t="n" r="E53" s="6">
        <v>56</v>
      </c>
    </row>
    <row r="54" spans="1:5">
      <c t="s" r="A54" s="4">
        <v>87</v>
      </c>
      <c t="n" r="E54" s="6">
        <v>52243</v>
      </c>
    </row>
    <row r="55" spans="1:5">
      <c t="s" r="A55" s="4">
        <v>88</v>
      </c>
      <c t="n" r="E55" s="6">
        <v>0</v>
      </c>
    </row>
    <row r="56" spans="1:5">
      <c t="s" r="A56" s="4">
        <v>89</v>
      </c>
      <c t="n" r="B56" s="6">
        <v>8373</v>
      </c>
      <c t="n" r="C56" s="6">
        <v>25085</v>
      </c>
      <c t="n" r="D56" s="6">
        <v>22968</v>
      </c>
      <c t="n" r="E56" s="6">
        <v>52243</v>
      </c>
    </row>
    <row r="57" spans="1:5">
      <c t="s" r="A57" s="4">
        <v>553</v>
      </c>
      <c t="n" r="B57" s="6">
        <v>-9669</v>
      </c>
      <c t="n" r="C57" s="6">
        <v>48379</v>
      </c>
      <c t="n" r="D57" s="6">
        <v>-22830</v>
      </c>
      <c t="n" r="E57" s="6">
        <v>76040</v>
      </c>
    </row>
    <row r="58" spans="1:5">
      <c t="s" r="A58" s="4">
        <v>543</v>
      </c>
    </row>
    <row r="59" spans="1:5">
      <c t="s" r="A59" s="3">
        <v>546</v>
      </c>
    </row>
    <row r="60" spans="1:5">
      <c t="s" r="A60" s="4">
        <v>514</v>
      </c>
      <c t="n" r="B60" s="6">
        <v>58129</v>
      </c>
      <c t="n" r="C60" s="6">
        <v>48722</v>
      </c>
      <c t="n" r="D60" s="6">
        <v>106114</v>
      </c>
      <c t="n" r="E60" s="6">
        <v>101296</v>
      </c>
    </row>
    <row r="61" spans="1:5">
      <c t="s" r="A61" s="4">
        <v>547</v>
      </c>
      <c t="n" r="B61" s="6">
        <v>35986</v>
      </c>
      <c t="n" r="C61" s="6">
        <v>31740</v>
      </c>
      <c t="n" r="D61" s="6">
        <v>67001</v>
      </c>
      <c t="n" r="E61" s="6">
        <v>64864</v>
      </c>
    </row>
    <row r="62" spans="1:5">
      <c t="s" r="A62" s="4">
        <v>548</v>
      </c>
      <c t="n" r="B62" s="6">
        <v>22143</v>
      </c>
      <c t="n" r="C62" s="6">
        <v>16982</v>
      </c>
      <c t="n" r="D62" s="6">
        <v>39113</v>
      </c>
      <c t="n" r="E62" s="6">
        <v>36432</v>
      </c>
    </row>
    <row r="63" spans="1:5">
      <c t="s" r="A63" s="4">
        <v>549</v>
      </c>
      <c t="n" r="B63" s="6">
        <v>20171</v>
      </c>
      <c t="n" r="C63" s="6">
        <v>12636</v>
      </c>
      <c t="n" r="D63" s="6">
        <v>45454</v>
      </c>
      <c t="n" r="E63" s="6">
        <v>94335</v>
      </c>
    </row>
    <row r="64" spans="1:5">
      <c t="s" r="A64" s="4">
        <v>550</v>
      </c>
      <c t="n" r="B64" s="6">
        <v>2026</v>
      </c>
      <c t="n" r="C64" s="6">
        <v>55</v>
      </c>
      <c t="n" r="D64" s="6">
        <v>3534</v>
      </c>
      <c t="n" r="E64" s="6">
        <v>174</v>
      </c>
    </row>
    <row r="65" spans="1:5">
      <c t="s" r="A65" s="4">
        <v>551</v>
      </c>
      <c t="n" r="B65" s="6">
        <v>7</v>
      </c>
      <c t="n" r="C65" s="6">
        <v>7</v>
      </c>
      <c t="n" r="D65" s="6">
        <v>-10</v>
      </c>
      <c t="n" r="E65" s="6">
        <v>9</v>
      </c>
    </row>
    <row r="66" spans="1:5">
      <c t="s" r="A66" s="4">
        <v>85</v>
      </c>
      <c t="n" r="B66" s="6">
        <v>44347</v>
      </c>
      <c t="n" r="C66" s="6">
        <v>29680</v>
      </c>
      <c t="n" r="D66" s="6">
        <v>88091</v>
      </c>
      <c t="n" r="E66" s="6">
        <v>130950</v>
      </c>
    </row>
    <row r="67" spans="1:5">
      <c t="s" r="A67" s="4">
        <v>552</v>
      </c>
      <c t="n" r="B67" s="6">
        <v>3</v>
      </c>
      <c t="n" r="C67" s="6">
        <v>18</v>
      </c>
      <c t="n" r="D67" s="6">
        <v>5</v>
      </c>
      <c t="n" r="E67" s="6">
        <v>18</v>
      </c>
    </row>
    <row r="68" spans="1:5">
      <c t="s" r="A68" s="4">
        <v>87</v>
      </c>
      <c t="n" r="E68" s="6">
        <v>130932</v>
      </c>
    </row>
    <row r="69" spans="1:5">
      <c t="s" r="A69" s="4">
        <v>88</v>
      </c>
      <c t="n" r="E69" s="6">
        <v>0</v>
      </c>
    </row>
    <row r="70" spans="1:5">
      <c t="s" r="A70" s="4">
        <v>89</v>
      </c>
      <c t="n" r="B70" s="6">
        <v>44344</v>
      </c>
      <c t="n" r="C70" s="6">
        <v>29662</v>
      </c>
      <c t="n" r="D70" s="6">
        <v>88086</v>
      </c>
      <c t="n" r="E70" s="6">
        <v>130932</v>
      </c>
    </row>
    <row r="71" spans="1:5">
      <c t="s" r="A71" s="4">
        <v>553</v>
      </c>
      <c t="n" r="B71" s="6">
        <v>44344</v>
      </c>
      <c t="n" r="C71" s="6">
        <v>29662</v>
      </c>
      <c t="n" r="D71" s="6">
        <v>88086</v>
      </c>
      <c t="n" r="E71" s="6">
        <v>130932</v>
      </c>
    </row>
    <row r="72" spans="1:5">
      <c t="s" r="A72" s="4">
        <v>544</v>
      </c>
    </row>
    <row r="73" spans="1:5">
      <c t="s" r="A73" s="3">
        <v>546</v>
      </c>
    </row>
    <row r="74" spans="1:5">
      <c t="s" r="A74" s="4">
        <v>514</v>
      </c>
      <c t="n" r="B74" s="6">
        <v>254489</v>
      </c>
      <c t="n" r="C74" s="6">
        <v>385331</v>
      </c>
      <c t="n" r="D74" s="6">
        <v>485965</v>
      </c>
      <c t="n" r="E74" s="6">
        <v>753992</v>
      </c>
    </row>
    <row r="75" spans="1:5">
      <c t="s" r="A75" s="4">
        <v>547</v>
      </c>
      <c t="n" r="B75" s="6">
        <v>237038</v>
      </c>
      <c t="n" r="C75" s="6">
        <v>370306</v>
      </c>
      <c t="n" r="D75" s="6">
        <v>448088</v>
      </c>
      <c t="n" r="E75" s="6">
        <v>719818</v>
      </c>
    </row>
    <row r="76" spans="1:5">
      <c t="s" r="A76" s="4">
        <v>548</v>
      </c>
      <c t="n" r="B76" s="6">
        <v>17451</v>
      </c>
      <c t="n" r="C76" s="6">
        <v>15025</v>
      </c>
      <c t="n" r="D76" s="6">
        <v>37877</v>
      </c>
      <c t="n" r="E76" s="6">
        <v>34174</v>
      </c>
    </row>
    <row r="77" spans="1:5">
      <c t="s" r="A77" s="4">
        <v>549</v>
      </c>
      <c t="n" r="B77" s="6">
        <v>44346</v>
      </c>
      <c t="n" r="C77" s="6">
        <v>29664</v>
      </c>
      <c t="n" r="D77" s="6">
        <v>88089</v>
      </c>
      <c t="n" r="E77" s="6">
        <v>130937</v>
      </c>
    </row>
    <row r="78" spans="1:5">
      <c t="s" r="A78" s="4">
        <v>550</v>
      </c>
      <c t="n" r="B78" s="6">
        <v>549</v>
      </c>
      <c t="n" r="C78" s="6">
        <v>-100</v>
      </c>
      <c t="n" r="D78" s="6">
        <v>8901</v>
      </c>
      <c t="n" r="E78" s="6">
        <v>-82</v>
      </c>
    </row>
    <row r="79" spans="1:5">
      <c t="s" r="A79" s="4">
        <v>551</v>
      </c>
      <c t="n" r="B79" s="6">
        <v>-251</v>
      </c>
      <c t="n" r="C79" s="6">
        <v>-1494</v>
      </c>
      <c t="n" r="D79" s="6">
        <v>-406</v>
      </c>
      <c t="n" r="E79" s="6">
        <v>59432</v>
      </c>
    </row>
    <row r="80" spans="1:5">
      <c t="s" r="A80" s="4">
        <v>85</v>
      </c>
      <c t="n" r="B80" s="6">
        <v>62095</v>
      </c>
      <c t="n" r="C80" s="6">
        <v>43095</v>
      </c>
      <c t="n" r="D80" s="6">
        <v>134461</v>
      </c>
      <c t="n" r="E80" s="6">
        <v>224461</v>
      </c>
    </row>
    <row r="81" spans="1:5">
      <c t="s" r="A81" s="4">
        <v>552</v>
      </c>
      <c t="n" r="B81" s="6">
        <v>3920</v>
      </c>
      <c t="n" r="C81" s="6">
        <v>2004</v>
      </c>
      <c t="n" r="D81" s="6">
        <v>6439</v>
      </c>
      <c t="n" r="E81" s="6">
        <v>5417</v>
      </c>
    </row>
    <row r="82" spans="1:5">
      <c t="s" r="A82" s="4">
        <v>87</v>
      </c>
      <c t="n" r="E82" s="6">
        <v>219044</v>
      </c>
    </row>
    <row r="83" spans="1:5">
      <c t="s" r="A83" s="4">
        <v>88</v>
      </c>
      <c t="n" r="E83" s="6">
        <v>774</v>
      </c>
    </row>
    <row r="84" spans="1:5">
      <c t="s" r="A84" s="4">
        <v>89</v>
      </c>
      <c t="n" r="B84" s="6">
        <v>58175</v>
      </c>
      <c t="n" r="C84" s="6">
        <v>41091</v>
      </c>
      <c t="n" r="D84" s="6">
        <v>128022</v>
      </c>
      <c t="n" r="E84" s="6">
        <v>219818</v>
      </c>
    </row>
    <row r="85" spans="1:5">
      <c t="s" r="A85" s="4">
        <v>553</v>
      </c>
      <c t="n" r="B85" s="7">
        <v>52878</v>
      </c>
      <c t="n" r="C85" s="7">
        <v>48639</v>
      </c>
      <c t="n" r="D85" s="7">
        <v>135703</v>
      </c>
      <c t="n" r="E85" s="7">
        <v>2067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4</v>
      </c>
      <c t="s" r="B1" s="2">
        <v>1</v>
      </c>
    </row>
    <row r="2" spans="1:3">
      <c t="s" r="B2" s="2">
        <v>2</v>
      </c>
      <c t="s" r="C2" s="2">
        <v>67</v>
      </c>
    </row>
    <row r="3" spans="1:3">
      <c t="s" r="A3" s="3">
        <v>555</v>
      </c>
    </row>
    <row r="4" spans="1:3">
      <c t="s" r="A4" s="4">
        <v>556</v>
      </c>
      <c t="n" r="B4" s="7">
        <v>215033</v>
      </c>
      <c t="n" r="C4" s="7">
        <v>237187</v>
      </c>
    </row>
    <row r="5" spans="1:3">
      <c t="s" r="A5" s="3">
        <v>557</v>
      </c>
    </row>
    <row r="6" spans="1:3">
      <c t="s" r="A6" s="4">
        <v>112</v>
      </c>
      <c t="n" r="B6" s="6">
        <v>-95361</v>
      </c>
      <c t="n" r="C6" s="6">
        <v>-153621</v>
      </c>
    </row>
    <row r="7" spans="1:3">
      <c t="s" r="A7" s="4">
        <v>113</v>
      </c>
      <c t="n" r="B7" s="6">
        <v>-12674</v>
      </c>
      <c t="n" r="C7" s="6">
        <v>-7954</v>
      </c>
    </row>
    <row r="8" spans="1:3">
      <c t="s" r="A8" s="4">
        <v>114</v>
      </c>
      <c t="n" r="B8" s="6">
        <v>0</v>
      </c>
      <c t="n" r="C8" s="6">
        <v>-142500</v>
      </c>
    </row>
    <row r="9" spans="1:3">
      <c t="s" r="A9" s="4">
        <v>115</v>
      </c>
      <c t="n" r="B9" s="6">
        <v>0</v>
      </c>
      <c t="n" r="C9" s="6">
        <v>-3444</v>
      </c>
    </row>
    <row r="10" spans="1:3">
      <c t="s" r="A10" s="4">
        <v>116</v>
      </c>
      <c t="n" r="B10" s="6">
        <v>0</v>
      </c>
      <c t="n" r="C10" s="6">
        <v>1307</v>
      </c>
    </row>
    <row r="11" spans="1:3">
      <c t="s" r="A11" s="4">
        <v>117</v>
      </c>
      <c t="n" r="B11" s="6">
        <v>-108035</v>
      </c>
      <c t="n" r="C11" s="6">
        <v>-306212</v>
      </c>
    </row>
    <row r="12" spans="1:3">
      <c t="s" r="A12" s="3">
        <v>558</v>
      </c>
    </row>
    <row r="13" spans="1:3">
      <c t="s" r="A13" s="4">
        <v>559</v>
      </c>
      <c t="n" r="B13" s="6">
        <v>627904</v>
      </c>
      <c t="n" r="C13" s="6">
        <v>1041735</v>
      </c>
    </row>
    <row r="14" spans="1:3">
      <c t="s" r="A14" s="4">
        <v>560</v>
      </c>
      <c t="n" r="B14" s="6">
        <v>-547192</v>
      </c>
      <c t="n" r="C14" s="6">
        <v>-733292</v>
      </c>
    </row>
    <row r="15" spans="1:3">
      <c t="s" r="A15" s="4">
        <v>123</v>
      </c>
      <c t="n" r="B15" s="6">
        <v>-196102</v>
      </c>
      <c t="n" r="C15" s="6">
        <v>-196102</v>
      </c>
    </row>
    <row r="16" spans="1:3">
      <c t="s" r="A16" s="4">
        <v>561</v>
      </c>
      <c t="n" r="B16" s="6">
        <v>0</v>
      </c>
    </row>
    <row r="17" spans="1:3">
      <c t="s" r="A17" s="4">
        <v>562</v>
      </c>
      <c t="n" r="B17" s="6">
        <v>0</v>
      </c>
      <c t="n" r="C17" s="6">
        <v>0</v>
      </c>
    </row>
    <row r="18" spans="1:3">
      <c t="s" r="A18" s="4">
        <v>109</v>
      </c>
      <c t="n" r="B18" s="6">
        <v>-11840</v>
      </c>
      <c t="n" r="C18" s="6">
        <v>-14260</v>
      </c>
    </row>
    <row r="19" spans="1:3">
      <c t="s" r="A19" s="4">
        <v>125</v>
      </c>
      <c t="n" r="B19" s="6">
        <v>-127230</v>
      </c>
      <c t="n" r="C19" s="6">
        <v>98081</v>
      </c>
    </row>
    <row r="20" spans="1:3">
      <c t="s" r="A20" s="4">
        <v>126</v>
      </c>
      <c t="n" r="B20" s="6">
        <v>4389</v>
      </c>
      <c t="n" r="C20" s="6">
        <v>-5331</v>
      </c>
    </row>
    <row r="21" spans="1:3">
      <c t="s" r="A21" s="4">
        <v>563</v>
      </c>
      <c t="n" r="B21" s="6">
        <v>-15843</v>
      </c>
      <c t="n" r="C21" s="6">
        <v>23725</v>
      </c>
    </row>
    <row r="22" spans="1:3">
      <c t="s" r="A22" s="4">
        <v>128</v>
      </c>
      <c t="n" r="B22" s="6">
        <v>118862</v>
      </c>
      <c t="n" r="C22" s="6">
        <v>87912</v>
      </c>
    </row>
    <row r="23" spans="1:3">
      <c t="s" r="A23" s="4">
        <v>129</v>
      </c>
      <c t="n" r="B23" s="6">
        <v>103019</v>
      </c>
      <c t="n" r="C23" s="6">
        <v>111637</v>
      </c>
    </row>
    <row r="24" spans="1:3">
      <c t="s" r="A24" s="4">
        <v>540</v>
      </c>
    </row>
    <row r="25" spans="1:3">
      <c t="s" r="A25" s="3">
        <v>555</v>
      </c>
    </row>
    <row r="26" spans="1:3">
      <c t="s" r="A26" s="4">
        <v>556</v>
      </c>
      <c t="n" r="B26" s="6">
        <v>-318674</v>
      </c>
      <c t="n" r="C26" s="6">
        <v>-294164</v>
      </c>
    </row>
    <row r="27" spans="1:3">
      <c t="s" r="A27" s="3">
        <v>557</v>
      </c>
    </row>
    <row r="28" spans="1:3">
      <c t="s" r="A28" s="4">
        <v>112</v>
      </c>
      <c t="n" r="B28" s="6">
        <v>0</v>
      </c>
      <c t="n" r="C28" s="6">
        <v>0</v>
      </c>
    </row>
    <row r="29" spans="1:3">
      <c t="s" r="A29" s="4">
        <v>113</v>
      </c>
      <c t="n" r="B29" s="6">
        <v>0</v>
      </c>
      <c t="n" r="C29" s="6">
        <v>0</v>
      </c>
    </row>
    <row r="30" spans="1:3">
      <c t="s" r="A30" s="4">
        <v>114</v>
      </c>
      <c t="n" r="C30" s="6">
        <v>0</v>
      </c>
    </row>
    <row r="31" spans="1:3">
      <c t="s" r="A31" s="4">
        <v>115</v>
      </c>
      <c t="n" r="C31" s="6">
        <v>0</v>
      </c>
    </row>
    <row r="32" spans="1:3">
      <c t="s" r="A32" s="4">
        <v>116</v>
      </c>
      <c t="n" r="C32" s="6">
        <v>0</v>
      </c>
    </row>
    <row r="33" spans="1:3">
      <c t="s" r="A33" s="4">
        <v>117</v>
      </c>
      <c t="n" r="B33" s="6">
        <v>0</v>
      </c>
      <c t="n" r="C33" s="6">
        <v>0</v>
      </c>
    </row>
    <row r="34" spans="1:3">
      <c t="s" r="A34" s="3">
        <v>558</v>
      </c>
    </row>
    <row r="35" spans="1:3">
      <c t="s" r="A35" s="4">
        <v>559</v>
      </c>
      <c t="n" r="B35" s="6">
        <v>0</v>
      </c>
      <c t="n" r="C35" s="6">
        <v>0</v>
      </c>
    </row>
    <row r="36" spans="1:3">
      <c t="s" r="A36" s="4">
        <v>560</v>
      </c>
      <c t="n" r="B36" s="6">
        <v>0</v>
      </c>
      <c t="n" r="C36" s="6">
        <v>0</v>
      </c>
    </row>
    <row r="37" spans="1:3">
      <c t="s" r="A37" s="4">
        <v>123</v>
      </c>
      <c t="n" r="B37" s="6">
        <v>294164</v>
      </c>
      <c t="n" r="C37" s="6">
        <v>294164</v>
      </c>
    </row>
    <row r="38" spans="1:3">
      <c t="s" r="A38" s="4">
        <v>561</v>
      </c>
      <c t="n" r="B38" s="6">
        <v>24510</v>
      </c>
    </row>
    <row r="39" spans="1:3">
      <c t="s" r="A39" s="4">
        <v>562</v>
      </c>
      <c t="n" r="B39" s="6">
        <v>0</v>
      </c>
      <c t="n" r="C39" s="6">
        <v>0</v>
      </c>
    </row>
    <row r="40" spans="1:3">
      <c t="s" r="A40" s="4">
        <v>109</v>
      </c>
      <c t="n" r="B40" s="6">
        <v>0</v>
      </c>
      <c t="n" r="C40" s="6">
        <v>0</v>
      </c>
    </row>
    <row r="41" spans="1:3">
      <c t="s" r="A41" s="4">
        <v>125</v>
      </c>
      <c t="n" r="B41" s="6">
        <v>318674</v>
      </c>
      <c t="n" r="C41" s="6">
        <v>294164</v>
      </c>
    </row>
    <row r="42" spans="1:3">
      <c t="s" r="A42" s="4">
        <v>126</v>
      </c>
      <c t="n" r="B42" s="6">
        <v>0</v>
      </c>
      <c t="n" r="C42" s="6">
        <v>0</v>
      </c>
    </row>
    <row r="43" spans="1:3">
      <c t="s" r="A43" s="4">
        <v>563</v>
      </c>
      <c t="n" r="B43" s="6">
        <v>0</v>
      </c>
      <c t="n" r="C43" s="6">
        <v>0</v>
      </c>
    </row>
    <row r="44" spans="1:3">
      <c t="s" r="A44" s="4">
        <v>128</v>
      </c>
      <c t="n" r="B44" s="6">
        <v>0</v>
      </c>
      <c t="n" r="C44" s="6">
        <v>0</v>
      </c>
    </row>
    <row r="45" spans="1:3">
      <c t="s" r="A45" s="4">
        <v>129</v>
      </c>
      <c t="n" r="B45" s="6">
        <v>0</v>
      </c>
      <c t="n" r="C45" s="6">
        <v>0</v>
      </c>
    </row>
    <row r="46" spans="1:3">
      <c t="s" r="A46" s="4">
        <v>541</v>
      </c>
    </row>
    <row r="47" spans="1:3">
      <c t="s" r="A47" s="3">
        <v>555</v>
      </c>
    </row>
    <row r="48" spans="1:3">
      <c t="s" r="A48" s="4">
        <v>556</v>
      </c>
      <c t="n" r="B48" s="6">
        <v>194793</v>
      </c>
      <c t="n" r="C48" s="6">
        <v>194802</v>
      </c>
    </row>
    <row r="49" spans="1:3">
      <c t="s" r="A49" s="3">
        <v>557</v>
      </c>
    </row>
    <row r="50" spans="1:3">
      <c t="s" r="A50" s="4">
        <v>112</v>
      </c>
      <c t="n" r="B50" s="6">
        <v>0</v>
      </c>
      <c t="n" r="C50" s="6">
        <v>0</v>
      </c>
    </row>
    <row r="51" spans="1:3">
      <c t="s" r="A51" s="4">
        <v>113</v>
      </c>
      <c t="n" r="B51" s="6">
        <v>0</v>
      </c>
      <c t="n" r="C51" s="6">
        <v>0</v>
      </c>
    </row>
    <row r="52" spans="1:3">
      <c t="s" r="A52" s="4">
        <v>114</v>
      </c>
      <c t="n" r="C52" s="6">
        <v>0</v>
      </c>
    </row>
    <row r="53" spans="1:3">
      <c t="s" r="A53" s="4">
        <v>115</v>
      </c>
      <c t="n" r="C53" s="6">
        <v>0</v>
      </c>
    </row>
    <row r="54" spans="1:3">
      <c t="s" r="A54" s="4">
        <v>116</v>
      </c>
      <c t="n" r="C54" s="6">
        <v>0</v>
      </c>
    </row>
    <row r="55" spans="1:3">
      <c t="s" r="A55" s="4">
        <v>117</v>
      </c>
      <c t="n" r="B55" s="6">
        <v>0</v>
      </c>
      <c t="n" r="C55" s="6">
        <v>0</v>
      </c>
    </row>
    <row r="56" spans="1:3">
      <c t="s" r="A56" s="3">
        <v>558</v>
      </c>
    </row>
    <row r="57" spans="1:3">
      <c t="s" r="A57" s="4">
        <v>559</v>
      </c>
      <c t="n" r="B57" s="6">
        <v>0</v>
      </c>
      <c t="n" r="C57" s="6">
        <v>0</v>
      </c>
    </row>
    <row r="58" spans="1:3">
      <c t="s" r="A58" s="4">
        <v>560</v>
      </c>
      <c t="n" r="B58" s="6">
        <v>0</v>
      </c>
      <c t="n" r="C58" s="6">
        <v>0</v>
      </c>
    </row>
    <row r="59" spans="1:3">
      <c t="s" r="A59" s="4">
        <v>123</v>
      </c>
      <c t="n" r="B59" s="6">
        <v>-196102</v>
      </c>
      <c t="n" r="C59" s="6">
        <v>-196102</v>
      </c>
    </row>
    <row r="60" spans="1:3">
      <c t="s" r="A60" s="4">
        <v>561</v>
      </c>
      <c t="n" r="B60" s="6">
        <v>0</v>
      </c>
    </row>
    <row r="61" spans="1:3">
      <c t="s" r="A61" s="4">
        <v>562</v>
      </c>
      <c t="n" r="B61" s="6">
        <v>1755</v>
      </c>
      <c t="n" r="C61" s="6">
        <v>1241</v>
      </c>
    </row>
    <row r="62" spans="1:3">
      <c t="s" r="A62" s="4">
        <v>109</v>
      </c>
      <c t="n" r="B62" s="6">
        <v>-668</v>
      </c>
      <c t="n" r="C62" s="6">
        <v>0</v>
      </c>
    </row>
    <row r="63" spans="1:3">
      <c t="s" r="A63" s="4">
        <v>125</v>
      </c>
      <c t="n" r="B63" s="6">
        <v>-195015</v>
      </c>
      <c t="n" r="C63" s="6">
        <v>-194861</v>
      </c>
    </row>
    <row r="64" spans="1:3">
      <c t="s" r="A64" s="4">
        <v>126</v>
      </c>
      <c t="n" r="B64" s="6">
        <v>0</v>
      </c>
      <c t="n" r="C64" s="6">
        <v>0</v>
      </c>
    </row>
    <row r="65" spans="1:3">
      <c t="s" r="A65" s="4">
        <v>563</v>
      </c>
      <c t="n" r="B65" s="6">
        <v>-222</v>
      </c>
      <c t="n" r="C65" s="6">
        <v>-59</v>
      </c>
    </row>
    <row r="66" spans="1:3">
      <c t="s" r="A66" s="4">
        <v>128</v>
      </c>
      <c t="n" r="B66" s="6">
        <v>885</v>
      </c>
      <c t="n" r="C66" s="6">
        <v>923</v>
      </c>
    </row>
    <row r="67" spans="1:3">
      <c t="s" r="A67" s="4">
        <v>129</v>
      </c>
      <c t="n" r="B67" s="6">
        <v>663</v>
      </c>
      <c t="n" r="C67" s="6">
        <v>864</v>
      </c>
    </row>
    <row r="68" spans="1:3">
      <c t="s" r="A68" s="4">
        <v>542</v>
      </c>
    </row>
    <row r="69" spans="1:3">
      <c t="s" r="A69" s="3">
        <v>555</v>
      </c>
    </row>
    <row r="70" spans="1:3">
      <c t="s" r="A70" s="4">
        <v>556</v>
      </c>
      <c t="n" r="B70" s="6">
        <v>58160</v>
      </c>
      <c t="n" r="C70" s="6">
        <v>73389</v>
      </c>
    </row>
    <row r="71" spans="1:3">
      <c t="s" r="A71" s="3">
        <v>557</v>
      </c>
    </row>
    <row r="72" spans="1:3">
      <c t="s" r="A72" s="4">
        <v>112</v>
      </c>
      <c t="n" r="B72" s="6">
        <v>-47672</v>
      </c>
      <c t="n" r="C72" s="6">
        <v>-108591</v>
      </c>
    </row>
    <row r="73" spans="1:3">
      <c t="s" r="A73" s="4">
        <v>113</v>
      </c>
      <c t="n" r="B73" s="6">
        <v>-12230</v>
      </c>
      <c t="n" r="C73" s="6">
        <v>-8082</v>
      </c>
    </row>
    <row r="74" spans="1:3">
      <c t="s" r="A74" s="4">
        <v>114</v>
      </c>
      <c t="n" r="C74" s="6">
        <v>0</v>
      </c>
    </row>
    <row r="75" spans="1:3">
      <c t="s" r="A75" s="4">
        <v>115</v>
      </c>
      <c t="n" r="C75" s="6">
        <v>0</v>
      </c>
    </row>
    <row r="76" spans="1:3">
      <c t="s" r="A76" s="4">
        <v>116</v>
      </c>
      <c t="n" r="C76" s="6">
        <v>62</v>
      </c>
    </row>
    <row r="77" spans="1:3">
      <c t="s" r="A77" s="4">
        <v>117</v>
      </c>
      <c t="n" r="B77" s="6">
        <v>-59902</v>
      </c>
      <c t="n" r="C77" s="6">
        <v>-116611</v>
      </c>
    </row>
    <row r="78" spans="1:3">
      <c t="s" r="A78" s="3">
        <v>558</v>
      </c>
    </row>
    <row r="79" spans="1:3">
      <c t="s" r="A79" s="4">
        <v>559</v>
      </c>
      <c t="n" r="B79" s="6">
        <v>610504</v>
      </c>
      <c t="n" r="C79" s="6">
        <v>952835</v>
      </c>
    </row>
    <row r="80" spans="1:3">
      <c t="s" r="A80" s="4">
        <v>560</v>
      </c>
      <c t="n" r="B80" s="6">
        <v>-532992</v>
      </c>
      <c t="n" r="C80" s="6">
        <v>-733292</v>
      </c>
    </row>
    <row r="81" spans="1:3">
      <c t="s" r="A81" s="4">
        <v>123</v>
      </c>
      <c t="n" r="B81" s="6">
        <v>-98051</v>
      </c>
      <c t="n" r="C81" s="6">
        <v>-98051</v>
      </c>
    </row>
    <row r="82" spans="1:3">
      <c t="s" r="A82" s="4">
        <v>561</v>
      </c>
      <c t="n" r="B82" s="6">
        <v>0</v>
      </c>
    </row>
    <row r="83" spans="1:3">
      <c t="s" r="A83" s="4">
        <v>562</v>
      </c>
      <c t="n" r="B83" s="6">
        <v>24561</v>
      </c>
      <c t="n" r="C83" s="6">
        <v>-72816</v>
      </c>
    </row>
    <row r="84" spans="1:3">
      <c t="s" r="A84" s="4">
        <v>109</v>
      </c>
      <c t="n" r="B84" s="6">
        <v>-2281</v>
      </c>
      <c t="n" r="C84" s="6">
        <v>-5454</v>
      </c>
    </row>
    <row r="85" spans="1:3">
      <c t="s" r="A85" s="4">
        <v>125</v>
      </c>
      <c t="n" r="B85" s="6">
        <v>1741</v>
      </c>
      <c t="n" r="C85" s="6">
        <v>43222</v>
      </c>
    </row>
    <row r="86" spans="1:3">
      <c t="s" r="A86" s="4">
        <v>126</v>
      </c>
      <c t="n" r="B86" s="6">
        <v>0</v>
      </c>
      <c t="n" r="C86" s="6">
        <v>0</v>
      </c>
    </row>
    <row r="87" spans="1:3">
      <c t="s" r="A87" s="4">
        <v>563</v>
      </c>
      <c t="n" r="B87" s="6">
        <v>-1</v>
      </c>
      <c t="n" r="C87" s="6">
        <v>0</v>
      </c>
    </row>
    <row r="88" spans="1:3">
      <c t="s" r="A88" s="4">
        <v>128</v>
      </c>
      <c t="n" r="B88" s="6">
        <v>4</v>
      </c>
      <c t="n" r="C88" s="6">
        <v>6</v>
      </c>
    </row>
    <row r="89" spans="1:3">
      <c t="s" r="A89" s="4">
        <v>129</v>
      </c>
      <c t="n" r="B89" s="6">
        <v>3</v>
      </c>
      <c t="n" r="C89" s="6">
        <v>6</v>
      </c>
    </row>
    <row r="90" spans="1:3">
      <c t="s" r="A90" s="4">
        <v>543</v>
      </c>
    </row>
    <row r="91" spans="1:3">
      <c t="s" r="A91" s="3">
        <v>555</v>
      </c>
    </row>
    <row r="92" spans="1:3">
      <c t="s" r="A92" s="4">
        <v>556</v>
      </c>
      <c t="n" r="B92" s="6">
        <v>79728</v>
      </c>
      <c t="n" r="C92" s="6">
        <v>52154</v>
      </c>
    </row>
    <row r="93" spans="1:3">
      <c t="s" r="A93" s="3">
        <v>557</v>
      </c>
    </row>
    <row r="94" spans="1:3">
      <c t="s" r="A94" s="4">
        <v>112</v>
      </c>
      <c t="n" r="B94" s="6">
        <v>-19474</v>
      </c>
      <c t="n" r="C94" s="6">
        <v>-12344</v>
      </c>
    </row>
    <row r="95" spans="1:3">
      <c t="s" r="A95" s="4">
        <v>113</v>
      </c>
      <c t="n" r="B95" s="6">
        <v>3357</v>
      </c>
      <c t="n" r="C95" s="6">
        <v>506</v>
      </c>
    </row>
    <row r="96" spans="1:3">
      <c t="s" r="A96" s="4">
        <v>114</v>
      </c>
      <c t="n" r="C96" s="6">
        <v>0</v>
      </c>
    </row>
    <row r="97" spans="1:3">
      <c t="s" r="A97" s="4">
        <v>115</v>
      </c>
      <c t="n" r="C97" s="6">
        <v>0</v>
      </c>
    </row>
    <row r="98" spans="1:3">
      <c t="s" r="A98" s="4">
        <v>116</v>
      </c>
      <c t="n" r="C98" s="6">
        <v>14</v>
      </c>
    </row>
    <row r="99" spans="1:3">
      <c t="s" r="A99" s="4">
        <v>117</v>
      </c>
      <c t="n" r="B99" s="6">
        <v>-16117</v>
      </c>
      <c t="n" r="C99" s="6">
        <v>-11824</v>
      </c>
    </row>
    <row r="100" spans="1:3">
      <c t="s" r="A100" s="3">
        <v>558</v>
      </c>
    </row>
    <row r="101" spans="1:3">
      <c t="s" r="A101" s="4">
        <v>559</v>
      </c>
      <c t="n" r="B101" s="6">
        <v>0</v>
      </c>
      <c t="n" r="C101" s="6">
        <v>0</v>
      </c>
    </row>
    <row r="102" spans="1:3">
      <c t="s" r="A102" s="4">
        <v>560</v>
      </c>
      <c t="n" r="B102" s="6">
        <v>0</v>
      </c>
      <c t="n" r="C102" s="6">
        <v>0</v>
      </c>
    </row>
    <row r="103" spans="1:3">
      <c t="s" r="A103" s="4">
        <v>123</v>
      </c>
      <c t="n" r="B103" s="6">
        <v>-98051</v>
      </c>
      <c t="n" r="C103" s="6">
        <v>-98051</v>
      </c>
    </row>
    <row r="104" spans="1:3">
      <c t="s" r="A104" s="4">
        <v>561</v>
      </c>
      <c t="n" r="B104" s="6">
        <v>0</v>
      </c>
    </row>
    <row r="105" spans="1:3">
      <c t="s" r="A105" s="4">
        <v>562</v>
      </c>
      <c t="n" r="B105" s="6">
        <v>34440</v>
      </c>
      <c t="n" r="C105" s="6">
        <v>57721</v>
      </c>
    </row>
    <row r="106" spans="1:3">
      <c t="s" r="A106" s="4">
        <v>109</v>
      </c>
      <c t="n" r="B106" s="6">
        <v>0</v>
      </c>
      <c t="n" r="C106" s="6">
        <v>0</v>
      </c>
    </row>
    <row r="107" spans="1:3">
      <c t="s" r="A107" s="4">
        <v>125</v>
      </c>
      <c t="n" r="B107" s="6">
        <v>-63611</v>
      </c>
      <c t="n" r="C107" s="6">
        <v>-40330</v>
      </c>
    </row>
    <row r="108" spans="1:3">
      <c t="s" r="A108" s="4">
        <v>126</v>
      </c>
      <c t="n" r="B108" s="6">
        <v>0</v>
      </c>
      <c t="n" r="C108" s="6">
        <v>0</v>
      </c>
    </row>
    <row r="109" spans="1:3">
      <c t="s" r="A109" s="4">
        <v>563</v>
      </c>
      <c t="n" r="B109" s="6">
        <v>0</v>
      </c>
      <c t="n" r="C109" s="6">
        <v>0</v>
      </c>
    </row>
    <row r="110" spans="1:3">
      <c t="s" r="A110" s="4">
        <v>128</v>
      </c>
      <c t="n" r="B110" s="6">
        <v>0</v>
      </c>
      <c t="n" r="C110" s="6">
        <v>0</v>
      </c>
    </row>
    <row r="111" spans="1:3">
      <c t="s" r="A111" s="4">
        <v>129</v>
      </c>
      <c t="n" r="B111" s="6">
        <v>0</v>
      </c>
      <c t="n" r="C111" s="6">
        <v>0</v>
      </c>
    </row>
    <row r="112" spans="1:3">
      <c t="s" r="A112" s="4">
        <v>544</v>
      </c>
    </row>
    <row r="113" spans="1:3">
      <c t="s" r="A113" s="3">
        <v>555</v>
      </c>
    </row>
    <row r="114" spans="1:3">
      <c t="s" r="A114" s="4">
        <v>556</v>
      </c>
      <c t="n" r="B114" s="6">
        <v>201026</v>
      </c>
      <c t="n" r="C114" s="6">
        <v>211006</v>
      </c>
    </row>
    <row r="115" spans="1:3">
      <c t="s" r="A115" s="3">
        <v>557</v>
      </c>
    </row>
    <row r="116" spans="1:3">
      <c t="s" r="A116" s="4">
        <v>112</v>
      </c>
      <c t="n" r="B116" s="6">
        <v>-28215</v>
      </c>
      <c t="n" r="C116" s="6">
        <v>-32686</v>
      </c>
    </row>
    <row r="117" spans="1:3">
      <c t="s" r="A117" s="4">
        <v>113</v>
      </c>
      <c t="n" r="B117" s="6">
        <v>-3801</v>
      </c>
      <c t="n" r="C117" s="6">
        <v>-378</v>
      </c>
    </row>
    <row r="118" spans="1:3">
      <c t="s" r="A118" s="4">
        <v>114</v>
      </c>
      <c t="n" r="C118" s="6">
        <v>-142500</v>
      </c>
    </row>
    <row r="119" spans="1:3">
      <c t="s" r="A119" s="4">
        <v>115</v>
      </c>
      <c t="n" r="C119" s="6">
        <v>-3444</v>
      </c>
    </row>
    <row r="120" spans="1:3">
      <c t="s" r="A120" s="4">
        <v>116</v>
      </c>
      <c t="n" r="C120" s="6">
        <v>1231</v>
      </c>
    </row>
    <row r="121" spans="1:3">
      <c t="s" r="A121" s="4">
        <v>117</v>
      </c>
      <c t="n" r="B121" s="6">
        <v>-32016</v>
      </c>
      <c t="n" r="C121" s="6">
        <v>-177777</v>
      </c>
    </row>
    <row r="122" spans="1:3">
      <c t="s" r="A122" s="3">
        <v>558</v>
      </c>
    </row>
    <row r="123" spans="1:3">
      <c t="s" r="A123" s="4">
        <v>559</v>
      </c>
      <c t="n" r="B123" s="6">
        <v>17400</v>
      </c>
      <c t="n" r="C123" s="6">
        <v>88900</v>
      </c>
    </row>
    <row r="124" spans="1:3">
      <c t="s" r="A124" s="4">
        <v>560</v>
      </c>
      <c t="n" r="B124" s="6">
        <v>-14200</v>
      </c>
      <c t="n" r="C124" s="6">
        <v>0</v>
      </c>
    </row>
    <row r="125" spans="1:3">
      <c t="s" r="A125" s="4">
        <v>123</v>
      </c>
      <c t="n" r="B125" s="6">
        <v>-98062</v>
      </c>
      <c t="n" r="C125" s="6">
        <v>-98062</v>
      </c>
    </row>
    <row r="126" spans="1:3">
      <c t="s" r="A126" s="4">
        <v>561</v>
      </c>
      <c t="n" r="B126" s="6">
        <v>-24510</v>
      </c>
    </row>
    <row r="127" spans="1:3">
      <c t="s" r="A127" s="4">
        <v>562</v>
      </c>
      <c t="n" r="B127" s="6">
        <v>-60756</v>
      </c>
      <c t="n" r="C127" s="6">
        <v>13854</v>
      </c>
    </row>
    <row r="128" spans="1:3">
      <c t="s" r="A128" s="4">
        <v>109</v>
      </c>
      <c t="n" r="B128" s="6">
        <v>-8891</v>
      </c>
      <c t="n" r="C128" s="6">
        <v>-8806</v>
      </c>
    </row>
    <row r="129" spans="1:3">
      <c t="s" r="A129" s="4">
        <v>125</v>
      </c>
      <c t="n" r="B129" s="6">
        <v>-189019</v>
      </c>
      <c t="n" r="C129" s="6">
        <v>-4114</v>
      </c>
    </row>
    <row r="130" spans="1:3">
      <c t="s" r="A130" s="4">
        <v>126</v>
      </c>
      <c t="n" r="B130" s="6">
        <v>4389</v>
      </c>
      <c t="n" r="C130" s="6">
        <v>-5331</v>
      </c>
    </row>
    <row r="131" spans="1:3">
      <c t="s" r="A131" s="4">
        <v>563</v>
      </c>
      <c t="n" r="B131" s="6">
        <v>-15620</v>
      </c>
      <c t="n" r="C131" s="6">
        <v>23784</v>
      </c>
    </row>
    <row r="132" spans="1:3">
      <c t="s" r="A132" s="4">
        <v>128</v>
      </c>
      <c t="n" r="B132" s="6">
        <v>117973</v>
      </c>
      <c t="n" r="C132" s="6">
        <v>86983</v>
      </c>
    </row>
    <row r="133" spans="1:3">
      <c t="s" r="A133" s="4">
        <v>129</v>
      </c>
      <c t="n" r="B133" s="7">
        <v>102353</v>
      </c>
      <c t="n" r="C133" s="7">
        <v>110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EI Document</vt:lpstr>
      <vt:lpstr>CONSOLIDATED BALANCE SHEETS</vt:lpstr>
      <vt:lpstr>Consolidated Balance Sheets Non</vt:lpstr>
      <vt:lpstr>CONDENSED CONSOLIDATED STATEMEN</vt:lpstr>
      <vt:lpstr>CONDENSED CONSOLIDATED STATEME5</vt:lpstr>
      <vt:lpstr>CONSOLIDATED STATEMENTS OF CASH</vt:lpstr>
      <vt:lpstr>ORGANIZATION AND BASIS OF PRESE</vt:lpstr>
      <vt:lpstr>NEW ACCOUNTING PRONCOUNCEMENTS</vt:lpstr>
      <vt:lpstr>DEBT</vt:lpstr>
      <vt:lpstr>COMMITMENTS AND CONTINGENCIES</vt:lpstr>
      <vt:lpstr>FAIR VALUE MEASUREMENTS</vt:lpstr>
      <vt:lpstr>DERIVATIVES AND RISK MANAGEMENT</vt:lpstr>
      <vt:lpstr>RELATED PARTY TRANSACTIONS</vt:lpstr>
      <vt:lpstr>EMPLOYEE BENEFIT PLANS</vt:lpstr>
      <vt:lpstr>UNIT-BASED COMPENSATION</vt:lpstr>
      <vt:lpstr>PARTNERS' EQUITY</vt:lpstr>
      <vt:lpstr>NET INCOME PER UNIT</vt:lpstr>
      <vt:lpstr>STATEMENTS OF CASH FLOWS</vt:lpstr>
      <vt:lpstr>SEGMENT INFORMATION</vt:lpstr>
      <vt:lpstr>CONDENSED CONSOLIDATING FINANCI</vt:lpstr>
      <vt:lpstr>FAIR VALUE MEASUREMENTS (Tables</vt:lpstr>
      <vt:lpstr>DERIVATIVES AND RISK MANAGEME22</vt:lpstr>
      <vt:lpstr>RELATED PARTY TRANSACTIONS (Tab</vt:lpstr>
      <vt:lpstr>EMPLOYEE BENEFIT PLANS (Tables)</vt:lpstr>
      <vt:lpstr>PARTNERS' EQUITY (Tables)</vt:lpstr>
      <vt:lpstr>NET INCOME PER UNIT (Tables)</vt:lpstr>
      <vt:lpstr>STATEMENTS OF CASH FLOWS (Table</vt:lpstr>
      <vt:lpstr>SEGMENT INFORMATION (Tables)</vt:lpstr>
      <vt:lpstr>CONDENSED CONSOLIDATING FINAN29</vt:lpstr>
      <vt:lpstr>ORGANIZATION AND BASIS OF PRE30</vt:lpstr>
      <vt:lpstr>NEW ACCOUNTING PRONCOUNCEMENTS </vt:lpstr>
      <vt:lpstr>DEBT Narrative (Details)</vt:lpstr>
      <vt:lpstr>COMMITMENTS AND CONTINGENCIES N</vt:lpstr>
      <vt:lpstr>FAIR VALUE MEASUREMENTS Table 1</vt:lpstr>
      <vt:lpstr>FAIR VALUE MEASUREMENTS Narrati</vt:lpstr>
      <vt:lpstr>FAIR VALUE MEASUREMENTS Table 2</vt:lpstr>
      <vt:lpstr>FAIR VALUE MEASUREMENTS Table 3</vt:lpstr>
      <vt:lpstr>DERIVATIVES AND RISK MANAGEME38</vt:lpstr>
      <vt:lpstr>DERIVATIVES AND RISK MANAGEME39</vt:lpstr>
      <vt:lpstr>DERIVATIVES AND RISK MANAGEME40</vt:lpstr>
      <vt:lpstr>DERIVATIVES AND RISK MANAGEME41</vt:lpstr>
      <vt:lpstr>RELATED PARTY TRANSACTIONS Tabl</vt:lpstr>
      <vt:lpstr>RELATED PARTY TRANSACTIONS Narr</vt:lpstr>
      <vt:lpstr>RELATED PARTY TRANSACTIONS Ta44</vt:lpstr>
      <vt:lpstr>EMPLOYEE BENEFIT PLANS Narrativ</vt:lpstr>
      <vt:lpstr>EMPLOYEE BENEFIT PLANS Table 1 </vt:lpstr>
      <vt:lpstr>EMPLOYEE BENEFIT PLANS Table 2 </vt:lpstr>
      <vt:lpstr>UNIT-BASED COMPENSATION Narrati</vt:lpstr>
      <vt:lpstr>PARTNERS' EQUITY Table 1 (Detai</vt:lpstr>
      <vt:lpstr>PARTNERS' EQUITY Table 2 (Detai</vt:lpstr>
      <vt:lpstr>PARTNERS' EQUITY Narrative (Det</vt:lpstr>
      <vt:lpstr>PARTNERS' EQUITY Table 3 (Detai</vt:lpstr>
      <vt:lpstr>PARTNERS' EQUITY Table 4 (Detai</vt:lpstr>
      <vt:lpstr>PARTNERS' EQUITY Table 5 (Detai</vt:lpstr>
      <vt:lpstr>NET INCOME PER UNIT Table (Deta</vt:lpstr>
      <vt:lpstr>STATEMENTS OF CASH FLOWS Table </vt:lpstr>
      <vt:lpstr>STATEMENTS OF CASH FLOWS Tabl57</vt:lpstr>
      <vt:lpstr>SEGMENT INFORMATION Table 1 (De</vt:lpstr>
      <vt:lpstr>SEGMENT INFORMATION Table 2 (De</vt:lpstr>
      <vt:lpstr>CONDENSED CONSOLIDATING FINAN60</vt:lpstr>
      <vt:lpstr>CONDENSED CONSOLIDATING FINAN61</vt:lpstr>
      <vt:lpstr>CONDENSED CONSOLIDATING FINA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17:20Z</dcterms:created>
  <dcterms:modified xmlns:dcterms="http://purl.org/dc/terms/" xmlns:xsi="http://www.w3.org/2001/XMLSchema-instance" xsi:type="dcterms:W3CDTF">2016-08-08T13:17:20Z</dcterms:modified>
  <dc:title xmlns:dc="http://purl.org/dc/elements/1.1/">Untitled</dc:title>
  <dc:description xmlns:dc="http://purl.org/dc/elements/1.1/"/>
  <dc:subject xmlns:dc="http://purl.org/dc/elements/1.1/"/>
  <cp:keywords/>
  <cp:category/>
</cp:coreProperties>
</file>